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come (Loss) Per Shar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ccrued Expenses and Other Liab"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tock Plans"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Segment Reporting and Geographi" sheetId="25" state="visible" r:id="rId25"/>
    <sheet xmlns:r="http://schemas.openxmlformats.org/officeDocument/2006/relationships" name="Selected Quarterly Financial In"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Income (Loss) Per Share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Inventories (Tables)" sheetId="34" state="visible" r:id="rId34"/>
    <sheet xmlns:r="http://schemas.openxmlformats.org/officeDocument/2006/relationships" name="Property, Plant, and Equipmen35" sheetId="35" state="visible" r:id="rId35"/>
    <sheet xmlns:r="http://schemas.openxmlformats.org/officeDocument/2006/relationships" name="Accrued Expenses and Other Li36" sheetId="36" state="visible" r:id="rId36"/>
    <sheet xmlns:r="http://schemas.openxmlformats.org/officeDocument/2006/relationships" name="Restructuring Charges (Tables)" sheetId="37" state="visible" r:id="rId37"/>
    <sheet xmlns:r="http://schemas.openxmlformats.org/officeDocument/2006/relationships" name="Commitments and Contingencies (" sheetId="38" state="visible" r:id="rId38"/>
    <sheet xmlns:r="http://schemas.openxmlformats.org/officeDocument/2006/relationships" name="Debt (Tables)" sheetId="39" state="visible" r:id="rId39"/>
    <sheet xmlns:r="http://schemas.openxmlformats.org/officeDocument/2006/relationships" name="Derivative Financial Instrume40" sheetId="40" state="visible" r:id="rId40"/>
    <sheet xmlns:r="http://schemas.openxmlformats.org/officeDocument/2006/relationships" name="Stockholders' Equity (Tables)" sheetId="41" state="visible" r:id="rId41"/>
    <sheet xmlns:r="http://schemas.openxmlformats.org/officeDocument/2006/relationships" name="Stock Plan (Tables)" sheetId="42" state="visible" r:id="rId42"/>
    <sheet xmlns:r="http://schemas.openxmlformats.org/officeDocument/2006/relationships" name="Income Taxes (Tables)" sheetId="43" state="visible" r:id="rId43"/>
    <sheet xmlns:r="http://schemas.openxmlformats.org/officeDocument/2006/relationships" name="Segment Reporting and Geograp44" sheetId="44" state="visible" r:id="rId44"/>
    <sheet xmlns:r="http://schemas.openxmlformats.org/officeDocument/2006/relationships" name="Selected Quarterly Financial 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Income (Loss) Per Share - Basic" sheetId="55" state="visible" r:id="rId55"/>
    <sheet xmlns:r="http://schemas.openxmlformats.org/officeDocument/2006/relationships" name="Income (Loss) Per Share - Share" sheetId="56" state="visible" r:id="rId56"/>
    <sheet xmlns:r="http://schemas.openxmlformats.org/officeDocument/2006/relationships" name="Fair Value Measurements (Detail" sheetId="57" state="visible" r:id="rId57"/>
    <sheet xmlns:r="http://schemas.openxmlformats.org/officeDocument/2006/relationships" name="Investments - Marketable Securi" sheetId="58" state="visible" r:id="rId58"/>
    <sheet xmlns:r="http://schemas.openxmlformats.org/officeDocument/2006/relationships" name="Investments - Available-for-sal" sheetId="59" state="visible" r:id="rId59"/>
    <sheet xmlns:r="http://schemas.openxmlformats.org/officeDocument/2006/relationships" name="Investments - Cost Method Inves" sheetId="60" state="visible" r:id="rId60"/>
    <sheet xmlns:r="http://schemas.openxmlformats.org/officeDocument/2006/relationships" name="Business Combinations (Details)"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Inventories (Details)" sheetId="66" state="visible" r:id="rId66"/>
    <sheet xmlns:r="http://schemas.openxmlformats.org/officeDocument/2006/relationships" name="Property, Plant, and Equipmen67" sheetId="67" state="visible" r:id="rId67"/>
    <sheet xmlns:r="http://schemas.openxmlformats.org/officeDocument/2006/relationships" name="Property, Plant, and Equipmen68" sheetId="68" state="visible" r:id="rId68"/>
    <sheet xmlns:r="http://schemas.openxmlformats.org/officeDocument/2006/relationships" name="Property, Plant, and Equipmen69" sheetId="69" state="visible" r:id="rId69"/>
    <sheet xmlns:r="http://schemas.openxmlformats.org/officeDocument/2006/relationships" name="Accrued Expenses and Other Li70" sheetId="70" state="visible" r:id="rId70"/>
    <sheet xmlns:r="http://schemas.openxmlformats.org/officeDocument/2006/relationships" name="Accrued Expenses and Other Li71" sheetId="71" state="visible" r:id="rId71"/>
    <sheet xmlns:r="http://schemas.openxmlformats.org/officeDocument/2006/relationships" name="Accrued Expenses and Other Li72" sheetId="72" state="visible" r:id="rId72"/>
    <sheet xmlns:r="http://schemas.openxmlformats.org/officeDocument/2006/relationships" name="Restructuring Charges - Informa" sheetId="73" state="visible" r:id="rId73"/>
    <sheet xmlns:r="http://schemas.openxmlformats.org/officeDocument/2006/relationships" name="Restructuring Charges - Rollfor"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Debt - Mortgage Payable (Detail" sheetId="84" state="visible" r:id="rId84"/>
    <sheet xmlns:r="http://schemas.openxmlformats.org/officeDocument/2006/relationships" name="Debt - Convertible Senior Notes" sheetId="85" state="visible" r:id="rId85"/>
    <sheet xmlns:r="http://schemas.openxmlformats.org/officeDocument/2006/relationships" name="Debt - Carrying Value - Convert" sheetId="86" state="visible" r:id="rId86"/>
    <sheet xmlns:r="http://schemas.openxmlformats.org/officeDocument/2006/relationships" name="Debt - Interest Expense - Conve" sheetId="87" state="visible" r:id="rId87"/>
    <sheet xmlns:r="http://schemas.openxmlformats.org/officeDocument/2006/relationships" name="Derivative Financial Instrume88" sheetId="88" state="visible" r:id="rId88"/>
    <sheet xmlns:r="http://schemas.openxmlformats.org/officeDocument/2006/relationships" name="Stockholders' Equity - Accumula" sheetId="89" state="visible" r:id="rId89"/>
    <sheet xmlns:r="http://schemas.openxmlformats.org/officeDocument/2006/relationships" name="Stockholders' Equity - Preferre" sheetId="90" state="visible" r:id="rId90"/>
    <sheet xmlns:r="http://schemas.openxmlformats.org/officeDocument/2006/relationships" name="Stockholders' Equity - Treasury" sheetId="91" state="visible" r:id="rId91"/>
    <sheet xmlns:r="http://schemas.openxmlformats.org/officeDocument/2006/relationships" name="Stock Plans - Plans and Awards " sheetId="92" state="visible" r:id="rId92"/>
    <sheet xmlns:r="http://schemas.openxmlformats.org/officeDocument/2006/relationships" name="Stock Plans - Recognized Share-" sheetId="93" state="visible" r:id="rId93"/>
    <sheet xmlns:r="http://schemas.openxmlformats.org/officeDocument/2006/relationships" name="Stock Plans - Unrecognized Shar" sheetId="94" state="visible" r:id="rId94"/>
    <sheet xmlns:r="http://schemas.openxmlformats.org/officeDocument/2006/relationships" name="Stock Plans - Stock Option Acti" sheetId="95" state="visible" r:id="rId95"/>
    <sheet xmlns:r="http://schemas.openxmlformats.org/officeDocument/2006/relationships" name="Stock Plans - Option Exercise R" sheetId="96" state="visible" r:id="rId96"/>
    <sheet xmlns:r="http://schemas.openxmlformats.org/officeDocument/2006/relationships" name="Stock Plans - Options Exercised" sheetId="97" state="visible" r:id="rId97"/>
    <sheet xmlns:r="http://schemas.openxmlformats.org/officeDocument/2006/relationships" name="Stock Plans - RSAs, RSUs, PSAs " sheetId="98" state="visible" r:id="rId98"/>
    <sheet xmlns:r="http://schemas.openxmlformats.org/officeDocument/2006/relationships" name="Retirement Plans - Defined Cont" sheetId="99" state="visible" r:id="rId99"/>
    <sheet xmlns:r="http://schemas.openxmlformats.org/officeDocument/2006/relationships" name="Retirement Plans - Defined Bene" sheetId="100" state="visible" r:id="rId100"/>
    <sheet xmlns:r="http://schemas.openxmlformats.org/officeDocument/2006/relationships" name="Income Taxes - Income Attributa" sheetId="101" state="visible" r:id="rId101"/>
    <sheet xmlns:r="http://schemas.openxmlformats.org/officeDocument/2006/relationships" name="Income Taxes - Components of Pr" sheetId="102" state="visible" r:id="rId102"/>
    <sheet xmlns:r="http://schemas.openxmlformats.org/officeDocument/2006/relationships" name="Income Taxes - Reconciliation t" sheetId="103" state="visible" r:id="rId103"/>
    <sheet xmlns:r="http://schemas.openxmlformats.org/officeDocument/2006/relationships" name="Income Taxes - 2017 Tax Act (De" sheetId="104" state="visible" r:id="rId104"/>
    <sheet xmlns:r="http://schemas.openxmlformats.org/officeDocument/2006/relationships" name="Income Taxes - Deferred Taxes (" sheetId="105" state="visible" r:id="rId105"/>
    <sheet xmlns:r="http://schemas.openxmlformats.org/officeDocument/2006/relationships" name="Income Taxes - Operating Loss C" sheetId="106" state="visible" r:id="rId106"/>
    <sheet xmlns:r="http://schemas.openxmlformats.org/officeDocument/2006/relationships" name="Income Taxes - Uncertain Tax Po" sheetId="107" state="visible" r:id="rId107"/>
    <sheet xmlns:r="http://schemas.openxmlformats.org/officeDocument/2006/relationships" name="Segment Reporting and Geogra108" sheetId="108" state="visible" r:id="rId108"/>
    <sheet xmlns:r="http://schemas.openxmlformats.org/officeDocument/2006/relationships" name="Selected Quarterly Financial109" sheetId="109" state="visible" r:id="rId109"/>
    <sheet xmlns:r="http://schemas.openxmlformats.org/officeDocument/2006/relationships" name="Selected Quarterly Financial110"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934">
  <si>
    <t>Document and Entity Information - USD ($)</t>
  </si>
  <si>
    <t>12 Months Ended</t>
  </si>
  <si>
    <t>Dec. 31, 2017</t>
  </si>
  <si>
    <t>Feb. 14, 2018</t>
  </si>
  <si>
    <t>Jun. 30, 2017</t>
  </si>
  <si>
    <t>Document and Entity Information</t>
  </si>
  <si>
    <t>Entity Registrant Name</t>
  </si>
  <si>
    <t>VEECO INSTRUMENT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Short-term investments</t>
  </si>
  <si>
    <t>Accounts receivable, net</t>
  </si>
  <si>
    <t>Inventories</t>
  </si>
  <si>
    <t>Deferred cost of sal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Stockholders' equity:</t>
  </si>
  <si>
    <t>Preferred stock, $0.01 par value; 500,000 shares authorized; no shares issued and outstanding</t>
  </si>
  <si>
    <t xml:space="preserve"> </t>
  </si>
  <si>
    <t>Common stock, $0.01 par value; 120,000,000 shares authorized; 48,229,251 and 40,714,790 shares issued at December 31, 2017 and December 31, 2016, respectively; 48,144,416 and 40,588,194 shares outstanding at December 31, 2017 and December 31, 2016, respectively.</t>
  </si>
  <si>
    <t>Additional paid-in capital</t>
  </si>
  <si>
    <t>Accumulated deficit</t>
  </si>
  <si>
    <t>Accumulated other comprehensive income</t>
  </si>
  <si>
    <t>Treasury stock, at cost, 84,835 and 126,596 shares at December 31, 2017 and 2016, respectively.</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Operations - USD ($) shares in Thousands, $ in Thousands</t>
  </si>
  <si>
    <t>Dec. 31, 2015</t>
  </si>
  <si>
    <t>Consolidated Statements of Operations</t>
  </si>
  <si>
    <t>Net sales</t>
  </si>
  <si>
    <t>Cost of sales</t>
  </si>
  <si>
    <t>Gross profit</t>
  </si>
  <si>
    <t>Operating expenses, net:</t>
  </si>
  <si>
    <t>Research and development</t>
  </si>
  <si>
    <t>Selling, general, and administrative</t>
  </si>
  <si>
    <t>Amortization of intangible assets</t>
  </si>
  <si>
    <t>Restructuring</t>
  </si>
  <si>
    <t>Acquisition costs</t>
  </si>
  <si>
    <t>Asset impairment</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Available-for-sale securities:</t>
  </si>
  <si>
    <t>Change in net unrealized gains or losses</t>
  </si>
  <si>
    <t>Reclassification adjustments for net (gains) losses included in net loss</t>
  </si>
  <si>
    <t>Net unrealized gain (loss) on available-for-sale securities</t>
  </si>
  <si>
    <t>Minimum pension liability:</t>
  </si>
  <si>
    <t>Change in minimum pension liability</t>
  </si>
  <si>
    <t>Net changes related to minimum pension liability</t>
  </si>
  <si>
    <t>Currency translation adjustments:</t>
  </si>
  <si>
    <t>Change in currency translation adjustments</t>
  </si>
  <si>
    <t>Net changes related to currency translation adjustments</t>
  </si>
  <si>
    <t>Other comprehensive income (loss), net of tax</t>
  </si>
  <si>
    <t>Total comprehensive income (loss)</t>
  </si>
  <si>
    <t>Consolidated Statements of Stockholders' Equity - USD ($) shares in Thousands, $ in Thousands</t>
  </si>
  <si>
    <t>Common Stock</t>
  </si>
  <si>
    <t>Treasury Stock</t>
  </si>
  <si>
    <t>Additional Paid-in Capital</t>
  </si>
  <si>
    <t>Retained Earnings (Accumulated Deficit)</t>
  </si>
  <si>
    <t>Accumulated Other Comprehensive Income</t>
  </si>
  <si>
    <t>Total</t>
  </si>
  <si>
    <t>Balance at the beginning of the period at Dec. 31, 2014</t>
  </si>
  <si>
    <t>Balance (in shares) at Dec. 31, 2014</t>
  </si>
  <si>
    <t>Increase (Decrease) in Stockholders' Equity</t>
  </si>
  <si>
    <t>Net loss</t>
  </si>
  <si>
    <t>Share-based compensation expense</t>
  </si>
  <si>
    <t>Net issuance under employee stock plans</t>
  </si>
  <si>
    <t>Net issuance under employee stock plans (in shares)</t>
  </si>
  <si>
    <t>Purchases of common stock</t>
  </si>
  <si>
    <t>Purchase of common stock (in shares)</t>
  </si>
  <si>
    <t>Balance at the end of the period at Dec. 31, 2015</t>
  </si>
  <si>
    <t>Balance (in shares) at Dec. 31, 2015</t>
  </si>
  <si>
    <t>Balance at the end of the period at Dec. 31, 2016</t>
  </si>
  <si>
    <t>Balance (in shares) at Dec. 31, 2016</t>
  </si>
  <si>
    <t>Cumulative effect of change in accounting principle - adoption of ASU 2016-09</t>
  </si>
  <si>
    <t>Stock issuance for business acquisition</t>
  </si>
  <si>
    <t>Stock issuance for business acquisition (in shares)</t>
  </si>
  <si>
    <t>Convertible Senior Notes, equity component</t>
  </si>
  <si>
    <t>Balance at the end of the period at Dec. 31, 2017</t>
  </si>
  <si>
    <t>Balance (in shares) at Dec. 31, 2017</t>
  </si>
  <si>
    <t>Consolidated Statements of Cash Flows - USD ($) $ in Thousands</t>
  </si>
  <si>
    <t>Cash Flows from Operating Activities</t>
  </si>
  <si>
    <t>Adjustments to reconcile net income (loss) to net cash provided by (used in) operating activities:</t>
  </si>
  <si>
    <t>Depreciation and amortization</t>
  </si>
  <si>
    <t>Non-cash interest expense</t>
  </si>
  <si>
    <t>Provision for bad debts</t>
  </si>
  <si>
    <t>Gain on sale of lab tools</t>
  </si>
  <si>
    <t>Gain on cumulative translation adjustment</t>
  </si>
  <si>
    <t>Changes in operating assets and liabilities:</t>
  </si>
  <si>
    <t>Accounts receivable</t>
  </si>
  <si>
    <t>Inventories and deferred cost of sales</t>
  </si>
  <si>
    <t>Accounts payable and accrued expenses</t>
  </si>
  <si>
    <t>Income taxes receivable and payable, net</t>
  </si>
  <si>
    <t>Long-term income tax liability</t>
  </si>
  <si>
    <t>Net cash provided by (used in) operating activities</t>
  </si>
  <si>
    <t>Cash Flows from Investing Activities</t>
  </si>
  <si>
    <t>Acquisitions of businesses, net of cash acquired</t>
  </si>
  <si>
    <t>Capital expenditures</t>
  </si>
  <si>
    <t>Proceeds from the sale of investments</t>
  </si>
  <si>
    <t>Payments for purchases of investments</t>
  </si>
  <si>
    <t>Proceeds from held for sale assets</t>
  </si>
  <si>
    <t>Other</t>
  </si>
  <si>
    <t>Net cash provided by (used in) investing activities</t>
  </si>
  <si>
    <t>Cash Flows from Financing Activities</t>
  </si>
  <si>
    <t>Proceeds (net of tax withholdings) from option exercises and employee stock purchase plan</t>
  </si>
  <si>
    <t>Restricted stock tax withholdings</t>
  </si>
  <si>
    <t>Proceeds from long-term debt borrowings</t>
  </si>
  <si>
    <t>Principal payments on long-term debt</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Interest paid</t>
  </si>
  <si>
    <t>Income taxes paid</t>
  </si>
  <si>
    <t>Non-cash operating and financing activities</t>
  </si>
  <si>
    <t>Net transfer of inventory to property, plant and equipment</t>
  </si>
  <si>
    <t>Significant Accounting Policies</t>
  </si>
  <si>
    <t>Note 1 — Significant Accounting Policies
(a) Description of Business
Veeco Instruments Inc. (together with its consolidated subsidiaries, “Veeco,” or the “Company”) operates in a single segment: the development, manufacture, sales, and support of semiconductor process equipment primarily sold to make electronic devices.
(b) Basis of Presentation
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7 the interim quarters ended on April 2, July 2, and October 1, and during 2016 the interim quarters ended on April 3, July 3, and October 2. The Company reports these interim quarters as March 31, June 30, and September 30 in its interim consolidated financial statements.
(c)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best estimate of selling price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the fair value, less cost to sell, of assets held for sale; (vii) investment valuations and the valuation of derivatives, deferred tax assets, and assets acquired in business combinations; (viii) the recoverability of long-lived assets; (ix) liabilities for product warranty and legal contingencies; (x) share-based compensation; and (xi) income tax uncertainties. Actual results could differ from those estimates.
(d) Principles of Consolidation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
(e) Foreign Currencies
Assets and liabilities of the Company’s foreign subsidiaries that operate using local functional currencies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
(f) Revenue Recognition
The Company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such as systems, upgrades, components, spare parts, maintenance, and service plans. Judgment is required to properly identify the accounting units of the multiple-element arrangements and to determine how the revenue should be allocated among the accounting units. The Company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the Company allocates revenue to each element based on the following selling price hierarchy: vendor-specific objective evidence (“VSOE”) if available; third party evidence (“TPE”) if VSOE is not available; or the best estimate of selling price (“BESP”) if neither VSOE nor TPE is available. The Company uses BESP for the elements in its arrangements. The maximum revenue recognized on a delivered element is limited to the amount that is not contingent upon the delivery of additional items.
The Company considers many facts when evaluating each of its sales arrangements to determine the timing of revenue recognition including its contractual obligations, the customer’s creditworthiness, and the nature of the customer’s post-delivery acceptance provisions. The Company’s system sales arrangements, including certain upgrades, generally include field acceptance provisions that may include functional or mechanical test procedures. For the majority of th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certain contracts.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The Company’s system sales arrangements, including certain upgrades, generally do not contain provisions for the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The Company has a demonstrated history of consistently completing installations in a timely manner and can reliably estimate the costs of such activities. Most customers engage the Company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the Company records the cost of the installation at the earlier of the time of revenue recognition for the system or when installation services are performed.
In certain cases the Company’s products are sold with a billing retention, typically 10% of the sales price, which is billed by the Company and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The Company recognizes revenue related to maintenance and service contracts ratably over the applicable contract term. The Company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
(g) Warranty Costs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semiannual basis when the actual product performance or field expense differs from original estimates.
(h) Shipping and Handling Costs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
(i) Research and Development Costs
Research and development costs are expensed as incurred and include charges for the development of new technology and the transition of existing technology into new products or services.
(j) Advertising Expense
The cost of advertising is expensed as incurred and totaled $0.9 million, $0.8 million, and $0.9 million for the years ended December 31, 2017, 2016, and 2015, respectively.
(k) Accounting for Share-Based Compensation
Share-based awards exchanged for employee services are accounted for under the fair value method. Accordingly, share-based compensation cost is measured at the grant date based on the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uses the Black-Scholes option-pricing model to compute the estimated fair value of option awards, as well as purchase rights under the Employee Stock Purchase Plan. The Black-Scholes model includes assumptions regarding dividend yields, expected volatility, expected option term, and risk-free interest rates. See Note 15, “Stock Plans,” for additional information.
In addition to stock options, restricted share awards (“RSAs”) and restricted stock units (“RSUs”) with time-based vesting, the Company issues performance share units and awards (“PSUs” and “PSAs”). Compensation cost for PSUs and PSAs is recognized over the requisite service period based on the timing and expected level of achievement of the performance targets. A change in the assessment of the probability of a performance condition being met is recognized in the period of the change in estimate. At the conclusion of the performance period, the number of shares granted may vary based on the level of achievement of the performance targets.
See Note 1(u), “Recently Adopted Accounting Standards,” for additional information concerning the Company’s early adoption of Accounting Standards Update (“ASU”) 2016-09: Stock Compensation: Improvements to Employee Share-Based Payment Accounting.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On December 22, 2017, the U.S. government enacted comprehensive tax legislation commonly referred to as the Tax Cuts and Jobs Act (the “2017 Tax Act”), which makes broad and complex changes to the U.S. tax code. Certain income tax effects of the 2017 Tax Act are reflected in the Company’s financial results in accordance with Staff Accounting Bulletin No. 118 (“SAB 118”), which provides SEC staff guidance regarding the application of Accounting Standards Codification Topic 740 Income Taxes (“ASC 740”). See Note 17, “Income Taxes,” for further information on the financial statement impact of the 2017 Tax Act.
Because of the complexity of the new global intangible low-taxed income (“GILTI”) rule, the Company is continuing to evaluate this provision of the 2017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will be. This assessment depends not only on the Company’s current structure and estimated future results of global operations, but also on its intent and ability to modify its structure and/or business. The Company is not yet able to reasonably estimate the effect of this provision of the 2017 Tax Act; therefore, the Company has not made any adjustments related to potential GILTI tax in its consolidated financial statements and has not made a policy election decision regarding whether to record deferred taxes on GILTI.
(m) Concentration of Credit Risk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3 million at December 31, 2017 and 2016.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nsignificant for the years ended December 31, 2017, 2016, and 2015.
(n) Fair Value of Financial Instruments
The carrying amounts of financial instruments, including cash and cash equivalents, accounts receivable, accounts payable, and accrued expenses reflected in the consolidated financial statements approximate fair value due to their short-term maturities. The fair value of debt for footnote disclosure purposes, including current maturities, if any, is estimated using recently quoted market prices of the instrument, or if not available, a discounted cash flow analysis based on the estimated current incremental borrowing rates for similar types of instruments.
(o) Cash, Cash Equivalents, and Short-Term Investments
All financial instruments purchased with an original maturity of three months or less at the time of purchase are considered cash equivalents. Such items may include liquid money market accounts, U.S. treasuries, government agency securities, and corporate debt. Investments that are classified as cash equivalents are carried at cost, which approximates fair value. The Company’s cash and cash equivalents includes $12.5 million and $1.5 million of cash equivalents at December 31, 2017 and 2016, respectively.
A portion of the Company’s cash and cash equivalents is held by its subsidiaries throughout the world, frequently in each subsidiary’s respective functional currency, which is typically the U.S. dollar. Approximately 77% and 54% of cash and cash equivalents were maintained outside the United States at December 31, 2017 and 2016, respectively.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
(p) Inventories
Inventories are stated at the lower of cost or net realizable value, with cost determined on a first-in, first-out basis. The Company assesses the valuation of all inventories, including manufacturing raw materials, work-in-process, and finished goods, each quarter. Obsolete inventory or inventory in excess of management’s estimated usage requirement is written down to its estimated net realizable value if less than cost. Estimates of net realizable value include, but are not limited to, management’s forecasts related to the Company’s future manufacturing schedules, customer demand, technological and/or market obsolescence, general market conditions, possible alternative uses, and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
(q) Business Combinations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Acquisition-related expenses are recognized separately from the business combination and are expensed as incurred. See Note 5, “Business Combinations,” for additional information.
(r) Goodwill and Indefinite-Lived Intangibles
Goodwill is an asset representing the future economic benefits arising from assets acquired in a business combination that are not individually identified and separately recognized. Goodwill is measured as the excess of the consideration transferred over the net fair value of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fourth quarter of each year or more frequently if impairment indicators arise.
The Company may first perform a qualitative assessment of whether it is more likely than not that the reporting unit’s fair value is less than its carrying amount, and, if so, the Company then quantitatively compares the fair value of the reporting unit to its carrying amount. If the fair value exceeds the carrying amount, goodwill is not impaired. If the carrying amount exceeds fair value, the Company then records an impairment loss equal to the difference, up to the carrying value of goodwill.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s) Long-Lived Assets and Cost Method Investment
Long-lived intangible assets consist of purchased technology, customer relationships, patents, trademarks and tradenames, covenants not-to-compete, and backlog and are initially recorded at fair value. Long-lived intangibles are amortized over their estimated useful lives in a method reflecting the pattern in which the economic benefits are consumed or straight-lined if such pattern cannot be reliably determined.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Long-lived assets and cost method investmen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t) Recent Accounting Pronouncements
The FASB issued ASU 2014-09, as amended: Revenue from Contracts with Customers ,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new financial statement disclosures. Publicly-traded companies are required to adopt ASC 606 for reporting periods beginning after December 15, 2017. The most significant financial statement impacts of adopting ASC 606 will be the elimination of the constraint on revenue associated with the billing retention related to the receipt of customer final acceptance as well as the identification of installation services as a performance obligation. The elimination of the constraint on revenue related to customer final acceptance, which is usually about 10 percent of a system sale, will generally be recognized at the time the Company transfers control of the system to the customer, which is earlier than under the Company’s current revenue recognition model for certain contracts that are subject to the billing retention constraint described above. The new performance obligation related to installation services under the new standard will generally be recognized as the installation services are performed, which is later than under the Company’s current revenue recognition model. Taken together, the Company does not believe these changes will have a material impact on the consolidated financial statements. The Company plans to adopt using the full retrospective method.
In January 2016, the FASB issued ASU 2016-01: Financial Instruments — Overall , which requires certain equity investments to be measured at fair value, with changes in fair value recognized in net income. For equity investments without readily observable market prices, entities have the option to either measure these investments at fair value every quarter, or measure at cost adjusted for changes in observable prices minus impairment. Changes in measurement under either alternative must be recognized in net income. Publicly-traded companies are required to adopt the update for reporting periods beginning after December 15, 2017; early adoption is permitted. The Company does not expect this ASU will have a material impact on the consolidated financial statements upon adoption, and will monitor its cost method investments each reporting period for changes in observable market prices, if any, which may be material in future periods.
In February 2016, the FASB issued ASU 2016-02: Leases , which generally require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When the standard is adopted, the Company will be required to recognize and measure leases at the beginning of the earliest period presented using a modified retrospective approach. ASU 2016-02 is effective for fiscal years beginning after December 15, 2018, with early application permitted. The Company is evaluating the anticipated impact of adopting the ASU on the consolidated financial statements.
In August 2016, the FASB issued ASU 2016-15, Statement of Cash Flows: Classification of Certain Cash Receipts and Cash Payments , which provides guidance on eight specific cash flow issues, including debt prepayments or debt extinguishment costs. Publicly-traded companies are required to adopt the update for reporting periods beginning after December 15, 2017. This ASU will not have a material impact on the consolidated financial statements.
In October 2016, the FASB issued ASU 2016-16, Income Taxes: Intra-Entity Transfers of Assets Other Than Inventory , which requires that entities recognize the income tax consequences of an intra-entity transfer of an asset, other than inventory, when the transfer occurs. Publicly-traded companies are required to adopt the update for reporting periods beginning after December 15, 2017. This ASU will not have a material impact on the consolidated financial statements.
The Company is also evaluating other pronouncements recently issued but not yet adopted. The adoption of these pronouncements is not expected to have a material impact on our consolidated financial statements.
(u) Recently Adopted Accounting Standards
In January 2017, the FASB issued ASU 2017-04: Simplifying the Test for Goodwill Impairment , which eliminates the requirement to calculate the implied fair value of goodwill when testing goodwill for impairment. Instead, if the carrying value of an entity’s reporting unit(s) exceeds fair value, then an impairment charge should be recorded equal to the difference. The Company has early adopted the ASU effective January 1, 2017, and it did not have a material impact on the consolidated financial statements.
In March 2016, the FASB issued ASU 2016-09: Stock Compensation: Improvements to Employee Share-Based Payment Accounting , which simplifies several aspects of the accounting for share-based payments. The Company early adopted the ASU effective January 1, 2016. Beginning in 2016, excess tax benefits and deficiencies are recognized as income tax expense or benefit in the income statement in the reporting period incurred. The Company also made an accounting policy election to account for forfeitures when they occur. The ASU transition guidance requires that this election be applied on a modified retrospective basis through a cumulative-effect adjustment to retained earnings as of the beginning of the period in which the ASU is adopted. Accordingly, the Company recorded a $1.3 million charge to the opening accumulated deficit balance as of January 1, 2016, with a corresponding adjustment to additional paid-in capital, resulting in no impact to the opening balance of total stockholders’ equity. In addition, the Company recorded additional deferred tax assets with an equally offsetting valuation allowance of $2.4 million.</t>
  </si>
  <si>
    <t>Income (Loss) Per Share</t>
  </si>
  <si>
    <t>Note 2 — Income (Loss) Per Share
The Company considers unvested share-based awards that have non-forfeitable rights to dividends prior to vesting to be participating shares, which are treated as a separate class of security from the Company’s common shares for calculating per share data. Therefore, the Company applies the two-class method when calculating income (loss) per share. The two-class method is an earnings allocation formula that determines earnings per share for each class of common stock and participating security according to dividends declared and participation rights in undistributed earnings. However, since the holders of the participating shares are not obligated to fund losses, participating shares are excluded from the calculation of loss per share.
The dilutive effect of the Convertible Senior Notes on income per share is calculated using the treasury stock method since the Company has both the current intent and ability to settle the principal amount of the Convertible Senior Notes in cash. See Note 12, “Debt,” for additional information on the Convertible Senior Notes.
Basic income (loss) per share is calculated by dividing net income (loss) by the weighted average number of shares outstanding during the period under the two-class method. Diluted income per share is calculated by dividing net income by the weighted average number of shares used to calculate basic income per share plus the weighted average number of common share equivalents outstanding during the period. The dilutive effect of outstanding options to purchase common stock and non-participating share-based awards is considered in diluted income per share by application of the treasury stock method. The dilutive effect of performance share units is included in diluted income per common share in the periods the performance targets have been achieved. The computations of basic and diluted income (loss) per share for the years ended December 31, 2017, 2016, and 2015 are as follows:
For the year ended December 31,
2017
2016
2015
(in thousands, except per share amounts)
Net income (loss)
$
)
$
)
$
)
Net income (loss) per common share:
Basic
$
)
$
)
$
)
Diluted
$
)
$
)
$
)
Basic weighted average shares outstanding
Effect of potentially dilutive share-based awards
—
—
—
Diluted weighted average shares outstanding
Unvested participating shares excluded from basic weighted average shares outstanding since the securityholders are not obligated to fund losses
Common share equivalents excluded from the diluted weighted average shares outstanding since Veeco incurred a net loss and their effect would be antidilutive
Potentially dilutive non-participating shares excluded from the diluted calculation as their effect would be antidilutive
Maximum potential shares to be issued for settlement of Convertible Senior Notes excluded from the diluted calculation as their effect would be antidilutive
—
—</t>
  </si>
  <si>
    <t>Fair Value Measurements</t>
  </si>
  <si>
    <t>Note 3 — Fair Value Measurements
Fair value is the price that would be received for an asset or the amount paid to transfer a liability in an orderly transaction between market participants. The Company is required to classify certain assets and liabilitie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following table presents the Company’s assets that were measured at fair value on a recurring basis at December 31, 2017 and 2016:
Level 1
Level 2
Level 3
Total
(in thousands)
December 31, 2017
Cash equivalents
Corporate debt
$
$
—
$
—
$
Total
$
$
—
$
—
$
Short-term investments
U.S. treasuries
$
$
—
$
—
$
Corporate debt
—
—
Commercial paper
—
—
Total
$
$
$
—
$
December 31, 2016
Cash equivalents
Corporate debt
$
—
$
$
—
$
Total
$
—
$
$
—
$
Short-term investments
U.S. treasuries
$
$
—
$
—
$
Government agency securities
—
—
Corporate debt
—
—
Commercial paper
—
—
Total
$
$
$
—
$
The Company’s investments classified as Level 1 are based on quoted prices that are available in active markets. The Company’s investments classified as Level 2 are valued using observable inputs to quoted market prices, benchmark yields, reported trades, broker/dealer quotes, or alternative pricing sources with reasonable levels of price transparency.</t>
  </si>
  <si>
    <t>Investments</t>
  </si>
  <si>
    <t>Note 4 — Investments
At December 31, 2017 and 2016 the amortized cost and fair value of marketable securities were as follows:
Gross
Gross
Amortized
Unrealized
Unrealized
Estimated
Cost
Gains
Losses
Fair Value
(in thousands)
December 31, 2017
U.S. treasuries
$
$
—
$
)
$
Corporate debt
—
)
Commercial paper
—
—
Total
$
$
—
$
)
$
December 31, 2016
U.S. treasuries
$
$
—
$
)
$
Government agency securities
—
)
Corporate debt
—
)
Commercial paper
—
—
Total
$
$
—
$
)
$
Available-for-sale securities in a loss position at December 31, 2017 and 2016 were as follows:
December 31, 2017
December 31, 2016
Gross
Gross
Estimated
Unrealized
Estimated
Unrealized
Fair Value
Losses
Fair Value
Losses
(in thousands)
U.S. treasuries
$
$
)
$
$
)
Government agency securities
—
—
)
Corporate debt
)
)
Total
$
$
)
$
$
)
At December 31, 2017 and 2016, there were no short-term investments that had been in a continuous loss position for more than 12 months.
The maturities of securities classified as available-for-sale at December 31, 2017 were all due in one year or less. Actual maturities may differ from contractual maturities because borrowers may have the right to call or prepay obligations with or without call or prepayment penalties. There were minimal realized gains or losses for the years ended December 31, 2017, 2016, and 2015.
Cost Method Investment
The Company has an ownership interest of less than 20% in a non-marketable investment, Kateeva, Inc. (“Kateeva”). The Company does not exert significant influence over Kateeva and therefore the investment is carried at cost. The carrying value of the investment was $21.0 million at December 31, 2017 and 2016. The investment is included in “Other assets” on the Consolidated Balance Sheets. The investment is subject to a periodic impairment review; as there are no open-market valuations, the impairment analysis requires judgment. The analysis includes assessments of Kateeva’s financial condition, the business outlook for its products and technology, its projected results and cash flow, business valuation indications from recent rounds of financing, the likelihood of obtaining subsequent rounds of financing, and the impact of equity preferences held by Veeco relative to other investors. Fair value of the investment is not estimated unless there are identified events or changes in circumstances that could have a significant adverse effect on the fair value of the investment. No such events or circumstances are present.</t>
  </si>
  <si>
    <t>Business Combinations</t>
  </si>
  <si>
    <t>Note 5 — Business Combinations
Ultratech
On May 26, 2017, the Company completed its acquisition of Ultratech, Inc. (“Ultratech”). Ultratech develops, manufactures, sells, and supports lithography, laser annealing, and inspection equipment for manufacturers of semiconductor devices, including front-end semiconductor manufacturing and advanced packaging. Ultratech also develops, manufactures, sells and supports ALD equipment for scientific and industrial applications. Ultratech’s customers are primarily located throughout the United States, Europe, China, Japan, Taiwan, Singapore, and Korea. The results of Ultratech’s operations have been included in the consolidated financial statements since the date of acquisition.
Ultratech shareholders received (i) $21.75 per share in cash and (ii) 0.2675 of a share of Veeco common stock for each Ultratech common share outstanding on the acquisition date. The acquisition date fair value of the consideration totaled $633.4 million, net of cash acquired, which consisted of the following:
Acquisition Date
(May 26, 2017)
(in thousands)
Cash consideration, net of cash acquired of $229.4 million
$
Equity consideration (7.2 million shares issued)
Replacement equity awards attributable to pre-acquisition service
Acquisition date fair value
$
Approximately $2.7 million of the cash merger consideration is included in “Accrued expenses and other current liabilities” on the Consolidated Balance Sheets as of December 31, 2017 related to shareholder appraisal proceedings.
The following table summarizes the estimated fair values of the assets acquired and liabilities assumed at the acquisition date:
Acquisition Date
(May 26, 2017)
(in thousands)
Short-term investments
$
Accounts receivable
Inventories
Deferred cost of sales
Prepaid expense and other current assets
Property, plant, and equipment
Intangible assets
Other assets
Total identifiable assets acquired
Accounts payable
Accrued expenses and other current liabilities
Customer deposits and deferred revenue
Deferred income taxes
Other liabilities
Total liabilities assumed
Net identifiable assets acquired
Goodwill
Net assets acquired
$
The gross contractual value of the acquired accounts receivable was approximately $46.0 million. The fair value of the accounts receivables is the amount expected to be collected by the Company. Goodwill generated from the acquisition is primarily attributable to expected synergies from future growth and strategic advantages provided through the expansion of product offerings as well as assembled workforce and is not expected to be deductible for income tax purposes.
The classes of intangible assets acquired and the estimated useful life of each class is presented in the table below:
Acquisition Date
(May 26, 2017)
Amount
Useful life
(in thousands)
Technology
$
9 years
Customer relationships
12 years
Backlog
6 months
In-process research and development
*
Trademark and tradenames
7 years
Intangible assets acquired
$
*In-process research and development will be amortized (or impaired) upon completion (or abandonment) of the development project.
The Company determined the estimated fair value of the identifiable intangible assets based on various factors including: cost, discounted cash flow, income method, loss-of-revenue/income method, and relief-from-royalty method in determining the purchase price allocation.
In-process research and development (“IPR&amp;D”) represents the estimated fair values of incomplete Ultratech research and development projects that had not reached the commercialization stage and meet the criteria for recognition as IPR&amp;D as of the date of the acquisition. In the future, the fair value of each project at the acquisition date will be either amortized or impaired depending on whether the projects are completed or abandoned. The fair value of IPR&amp;D was determined using an income approach and costs to complete the project and expected commercialization timelines are considered key assumptions. This valuation approach reflects the present value of the projected cash flows that are expected to be generated by the IPR&amp;D less charges representing the contribution of other assets to those cash flows. The value of the IPR&amp;D was determined to be $43.3 million, approximately half of which is related to Ultratech’s lithography technologies and one-third of which is related to Ultratech’s laser annealing technologies.
For the year ended December 31, 2017, acquisition related costs were approximately $17.8 million, including non-cash charges of $4.2 million related to accelerated share-based compensation for employee terminations.
The amounts of net sales and income (loss) from operations before income taxes of Ultratech included in the Company’s Consolidated Statement of Operations for the year ended December 31, 2017 are as follows:
Year ended
(in thousands)
Net sales
$
Loss before income taxes
$
)
Loss before income taxes of Ultratech for the year ended December 31, 2017 of $62.8 million includes acquisition costs of $17.8 million, release of inventory fair value step-up related to purchase accounting of $9.6 million, amortization expense on intangible assets of $23.9 million, and restructuring charges of $3.3 million.
The following table presents unaudited pro forma financial information as if the acquisition of Ultratech had occurred on January 1, 2016:
For the year ended December 31,
2017
2016
(in thousands, except per share amounts)
Net sales
$
$
Loss before income taxes
)
)
Diluted earnings per share
$
)
$
)
The pro-forma results were calculated by combining the audited results of the Company with the stand-alone unaudited results of Ultratech for the pre-acquisition period, and adjusting for the following:
(i) Additional amortization expense related to identified intangible assets valued as part of the purchase price allocation that would have been incurred starting on January 1, 2016.
(ii) Additional depreciation expense for the property, plant, and equipment fair value adjustments that would have been incurred starting on January 1, 2016.
(iii) All acquisition related costs incurred by the Company as well as by Ultratech pre-acquisition have been removed from the year ended December 31, 2017 and included in the year ended December 31, 2016, as such expenses would have been incurred in the first quarter following the acquisition.
(iv) All amortization of inventory step-up has been removed from the year ended December 31, 2017 and recorded in the year ended December 31, 2016, as such costs would have been incurred as the corresponding inventory was sold.
(v) Additional interest expense related to the Convertible Senior Notes (see Note 12, “Debt”) as if they had been issued on January 1, 2016.
(vi) Income tax expense (benefit) was adjusted for the impact of the above adjustments for each period.
(vii) All shares issued in connection with the acquisition were considered outstanding as of January 1, 2016 for purposes of calculating diluted earnings per share.</t>
  </si>
  <si>
    <t>Goodwill and Intangible Assets</t>
  </si>
  <si>
    <t>Note 6 — Goodwill and Intangible Assets
Goodwill represents the future economic benefits arising from assets acquired in a business combination that are not individually identified and separately recognized. The following table presents the changes in goodwill balances during the years indicated:
Gross carrying
Accumulated
amount
impairment
Net amount
(in thousands)
Balance at December 31, 2015 and 2016
$
$
$
Acquisition
—
Balance at December 31, 2017
$
$
$
The Company performs its annual goodwill impairment test at the beginning of the fourth quarter each year. As the Company maintains a single goodwill reporting unit, it determines the fair value of its reporting unit based upon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The annual test performed at the beginning of the fourth quarter of fiscal 2016 and 2017 did not result in any potential impairment as the fair value of the reporting unit was determined to exceed the carrying amount of the reporting unit.
As a result of a significant decline in the Company’s stock price during the fourth quarter, the Company determined it was appropriate to perform an interim goodwill impairment test as of the end of the fourth quarter. The Company determined the fair value of its reporting unit using both the adjusted market capitalization approach noted above, and a market approach, which was based on a review of comparable companies’ market-derived trailing twelve month revenue multiples. Both approaches indicated the fair value exceeded the carrying amount of the reporting unit and no impairment of goodwill existed at December 31, 2017. The valuation of goodwill will continue to be subject to changes in the Company’s market capitalization and observable market control premiums.
The components of purchased intangible assets were as follows:
December 31, 2017
December 31, 2016
Weighted
Accumulated
Accumulated
Average Remaining
Gross
Amortization
Gross
Amortization
Amortization
Carrying
and
Net
Carrying
and
Net
Period
Amount
Impairment
Amount
Amount
Impairment
Amount
(in years)
(in thousands)
Technology
8.0
$
$
$
$
$
$
Customer relationships
11.4
In-process R&amp;D
—
—
—
—
—
Trademarks and tradenames
6.4
Indefinite-lived trademark
—
—
—
—
—
Other
2.0
Total
9.2
$
$
$
$
$
$
Other intangible assets primarily consist of patents, licenses, and backlog.
During 2016, the Company decided to reduce future investments in certain technologies and, as a result, recorded a non-cash impairment charge of $54.3 million for the related intangible purchased technology. The impairment charge was based on projected cash flows that required the use of unobservable inputs, and was recorded in “Asset impairment” in the Consolidated Statements of Operations.
Based on the intangible assets recorded at December 31, 2017, and assuming no subsequent additions to or impairment of the underlying assets, the remaining estimated annual amortization expense, excluding in-process R&amp;D, is expected to be as follows:
Amortization
(in thousands)
2018
$
2019
2020
2021
2022
Thereafter
Total
$</t>
  </si>
  <si>
    <t>Note 7 — Inventories
Inventories are stated at the lower of cost or net realizable value, with cost determined on a first-in, first-out basis. Inventories consist of the following:
December 31,
2017
2016
(in thousands)
Materials
$
$
Work-in-process
Finished goods
Total
$
$</t>
  </si>
  <si>
    <t>Property, Plant, and Equipment and Assets Held for Sale</t>
  </si>
  <si>
    <t>Note 8 — Property, Plant, and Equipment and Assets Held for Sale
Property and equipment, net, consist of the following:
December 31,
Average
2017
2016
Useful Life
(in thousands)
Land
$
$
N/A
Building and improvements
10 – 40 years
Machinery and equipment(1)
3 – 10 years
Leasehold improvements
3 – 7 years
Gross property, plant, and equipment
Less: accumulated depreciation and amortization
Net property, plant, and equipment
$
$
(1)
Machinery and equipment also includes software, furniture and fixtures
Depreciation expense was $14.6 million, $13.4 million, and $12.2 million for the years ended December 31, 2017, 2016, and 2015, respectively. During 2016, the Company decided to reduce future investments in certain technologies and, as a result, recorded an impairment charge of $3.3 million of property, plant, and equipment.
As part of the Company’s efforts to reduce costs, enhance efficiency, and streamline operations, the Company removed certain lab equipment that is no longer required and recorded a non-cash impairment charge of $6.2 million for the year ended December 31, 2016. Additionally, as part of that initiative, the Company listed its two facilities in South Korea for sale. When each facility was reclassified as held for sale, the Company determined that the carrying values of the buildings exceeded their fair market values, less cost to sell, and recorded net impairment charges of $4.5 million for the year ended December 31, 2016. Both facilities were sold before the end of 2016 at prices that approximated the revised carrying values.
Finally, during the year ended December 31, 2016, the Company recorded an impairment charge of approximately $1.2 million related to an owned property in St. Paul, Minnesota. The property was sold during 2017, resulting in an additional impairment charge of $0.7 million for the year ended December 31, 2017. There were no assets held for sale as of December 31, 2017 and 2016. All impairment charges were recorded in “Asset impairment” in the Consolidated Statements of Operations.</t>
  </si>
  <si>
    <t>Accrued Expenses and Other Liabilities</t>
  </si>
  <si>
    <t>Note 9 — Accrued Expenses and Other Liabilities
The components of accrued expenses and other current liabilities were as follows:
December 31,
2017
2016
(in thousands)
Payroll and related benefits
$
$
Warranty
Interest
—
Professional fees
Merger consideration payable
—
Installation
Sales, use, and other taxes
Restructuring liability
Other
Total
$
$
Customer deposits and deferred revenue
Customer deposits totaled $41.5 million and $22.2 million at December 31, 2017 and 2016, respectively, which are included in “Customer deposits and deferred revenue” in the Consolidated Balance Sheets.
Other liabilities
The Company maintains an executive non-qualified deferred compensation plan that was assumed from Ultratech that allows qualifying executives to defer cash compensation. At December 31, 2017, plan assets approximated $3.4 million representing the cash surrender value of life insurance policies and is included within “Other assets” in the Consolidated Balance Sheets, while plan liabilities approximated $4.7 million and is included within “Other liabilities” in the Consolidated Balance Sheets. Other liabilities also included asset retirement obligations of $3.3 million, medical and dental benefits of $2.2 million, and acquisition related accruals of $0.4 million at December 31, 2017. At December 31, 2016, other liabilities primarily consisted of a non-current income tax payable of $4.9 million.</t>
  </si>
  <si>
    <t>Restructuring Charges</t>
  </si>
  <si>
    <t>Note 10 — Restructuring Charges
During 2016, the Company undertook restructuring activities as part of its initiative to streamline operations, enhance efficiencies, and reduce costs, as well as reducing future investments in certain technology development, which together impacted approximately 75 employees. These activities were substantially completed in 2017. In addition, during 2017, the Company began the acquisition integration process to enhance efficiencies, resulting in additional employee terminations and other facility closing costs.
During 2015, charges of $4.7 million were recognized related to the closing of facilities in Ft. Collins, Colorado, Camarillo, California, and Hyeongok-ri, South Korea, as well as other cost reduction initiatives, which together impacted approximately 50 employees.
The following table shows the amounts incurred and paid for restructuring activities during the years ended December 31, 2017, 2016, and 2015 and the remaining accrued balance of restructuring costs at December 31, 2017, which is included in “Accrued expenses and other current liabilities” in the Consolidated Balance Sheets:
Personnel
Severance and
Facility
Related Costs
Closing Costs
Total
(in thousands)
Balance at December 31, 2014
$
$
—
$
Provision
Payments
)
)
)
Balance at December 31, 2015
—
Provision
Changes in estimate
)
—
)
Payments
)
)
)
Balance at December 31, 2016
—
Provision
Payments
)
)
)
Balance - December 31, 2017
$
$
—
$
Included within restructuring expense in the Consolidated Statements of Operations for the year ended December 31, 2017 is approximately $1.9 million of non-cash charges related to accelerated share-based compensation for employee terminations.</t>
  </si>
  <si>
    <t>Commitments and Contingencies</t>
  </si>
  <si>
    <t>Note 11 — Commitments and Contingencies
Warranty
Warranties are typically valid for one year from the date of system final acceptance, and the Company estimates the costs that may be incurred under the warranty. Estimated warranty costs are determined by analyzing specific product and historical configuration statistics and regional warranty support costs and is affected by product failure rates, material usage, and labor costs incurred in correcting product failures during the warranty period. Unforeseen component failures or exceptional component performance can also result in changes to warranty costs.
Changes in the Company’s product warranty reserves were as follows:
December 31,
2017
2016
2015
(in thousands)
Balance, beginning of the year
$
$
$
Warranties issued
Addition from Ultratech acquisition
—
—
Consumption of reserves
)
)
)
Changes in estimate
)
)
Balance, end of the year
$
$
$
Minimum Lease Commitments
Minimum lease commitments at December 31, 2017 for property and equipment under operating lease agreements (exclusive of renewal options) are payable as follows:
Operating
Leases
(in thousands)
Payments due by period:
2018
$
2019
2020
2021
2022
Thereafter
Total
$
Lease expense was $5.3 million, $2.5 million, and $2.3 million for the years ended December 31, 2017, 2016, and 2015, respectively. In addition, the Company is obligated under such leases for certain other expenses, including real estate taxes and insurance.
Legal Proceedings
On September 21, 2017, Blueblade Capital Opportunities LLC et al., on behalf of purported beneficial owners of 440,100 shares of Ultratech common stock, filed an action against Ultratech in Delaware Court of Chancery requesting an appraisal of the value of their Ultratech stock pursuant to 8 Del. C. §262. The Company believes that the merger price, which was the product of arms-length negotiations, was fair and reasonable, and intends to contest the appraisal claim. Discovery in the matter has commenced and a trial on the action is scheduled to begin in December 2018.
On April 12, 2017, the Company filed a patent infringement complaint in the U.S. District Court for the Eastern District of New York against SGL Carbon, LLC and SGL Carbon SE (collectively, “SGL”), alleging infringement of patents relating to wafer carrier technology used in MOCVD equipment. The complaint alleges that SGL infringes Veeco’s patents by making and selling certain wafer carriers to Veeco’s competitor, Advanced Micro-Fabrication Equipment, Inc. (“AMEC”). On November 2, 2017, the U.S. District Court granted the Company’s motion for a preliminary injunction prohibiting SGL from shipping wafer carriers using the Company’s patented technology without the Company’s express authorization.
On July 13, 2017, AMEC filed a patent infringement complaint against Veeco Instruments Shanghai Co., Ltd. (“Veeco Shanghai”) with the Fujian High Court in China, alleging that the Company’s MOCVD products infringed a Chinese utility model patent relating to the synchronous movement engagement mechanism in a chemical vapor deposition reactor and seeking injunctive relief and monetary damages against Veeco Shanghai. On December 7, 2017, without providing notice to Veeco and without hearing Veeco’s position on alleged infringement, the Fujian High Court issued a preliminary injunction, applicable in China, that requires Veeco Shanghai to stop importing, making, selling, and offering to sell Veeco EPIK 700 model MOCVD systems and to stop importing, selling, and offering to sell wafer carriers used as supplies for the EPIK 700 MOCVD system.
On February 8, 2018, Veeco, AMEC, and SGL announced that they had mutually agreed to settle the pending litigation among the parties and to amicably resolve all pending disputes, including AMEC’s lawsuit against Veeco before the Fujian High Court in China and Veeco’s lawsuit against SGL before the U.S. District Court for the Eastern District of New York. As part of the settlement, all legal actions worldwide (in court, patent offices, and otherwise), between Veeco, AMEC, and SGL, and their affiliates, will be dismissed and/or otherwise withdrawn. As a result, all business processes, including sales, service, and importation, will be continued.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
Concentrations of Credit Risk
The Company depends on purchases from its ten largest customers, which accounted for 67% and 73% of net accounts receivable at December 31, 2017 and 2016, respectively.
Customers who accounted for more than 10% of net accounts receivable or net sales are as follows:
Accounts Receivable
Net Sales
Year ended December 31,
For the Year Ended December 31,
Customer
2017
2016
2017
2016
2015
Customer A
%
%
%
%
*
Customer B
*
%
*
*
*
Customer C
*
*
*
*
%
Customer D
*
*
*
*
%
* Less than 10% of aggregate accounts receivable or net sales
The Company manufactures and sells its products to companies in different geographic locations. Refer to Note 18, “Segment Reporting and Geographic Information,” for additional information. In certain instances, the Company requires deposits from its customers for a portion of the sales price in advance of shipment and performs periodic credit evaluations on its customers. Where appropriate, the Company requires letters of credit on certain non-U.S. sales arrangements. Receivables generally are due within 30 to 90 days from the date of invoice.
Receivable Purchase Agreement
In December 2017, the Company entered into a Receivable Purchase Agreement with a financial institution to sell certain of its trade receivables from customers without recourse, up to $23.0 million at any point in time for a term of one year. Under the terms of the agreement, the Company may offer to sell certain eligible accounts receivable (the “Receivables”) to the financial institution (the “Purchaser”), which may accept such offer, and purchase the offered Receivables. The Purchaser will assume credit risk of the Receivables purchased; provided, however, the Company will service the Receivables, and as such servicer, collect and otherwise enforce the Receivables on behalf of the Purchaser. Pursuant to this agreement, the Company sold $15.0 million of Receivables during the year ended December 31, 2017 and maintained $8.0 million available under the agreement for additional sales of Receivables as of December 31, 2017. The sale of accounts receivable under the agreement is reflected as a reduction of accounts receivable in the Company’s Consolidated Balance Sheet at the time of sale and any fees for the sale of trade receivables were not material for the periods presented.
Suppliers
The Company outsources certain functions to third parties, including the manufacture of some of its MOCVD and Ultratech systems. While the Company primarily relies on one supplier for the manufacturing of these systems, the Company maintains a minimum level of internal manufacturing capability for these systems. The failure of the Company’s present suppliers to meet their contractual obligations under their supply arrangements and the Company’s inability to make alternative arrangements or resume the manufacture of these systems could have a material adverse effect on the Company’s revenues, profitability, cash flows, and relationships with its customers.
In addition, certain of the components and sub-assemblies included in the Company’s products are obtained from a single source or a limited group of suppliers. The Company’s inability to develop alternative sources, if necessary, could result in a prolonged interruption in supply or a significant increase in the price of one or more components, which could adversely affect the Company’s operating results.
The Company had deposits with its suppliers of $7.6 million and $7.8 million at December 31, 2017 and 2016, respectively, that were included in “Prepaid expenses and other current assets” on the Consolidated Balance Sheets.
Purchase Commitments
The Company had purchase commitments of $181.0 million at December 31, 2017, substantially all of which will come due within one year. Purchase commitments are primarily for inventory used in manufacturing products, and are partially offset by existing deposits with suppliers.
Bank Guarantees
The Company has bank guarantees and letters of credit issued by a financial institution on its behalf as needed. At December 31, 2017, outstanding bank guarantees and letters of credit totaled $6.5 million, and unused bank guarantees and letters of credit of $66.5 million were available to be drawn upon.</t>
  </si>
  <si>
    <t>Debt</t>
  </si>
  <si>
    <t>Note 12 — Debt
Mortgage Payable
At December 31, 2016, the Company had a mortgage note payable associated with its property in St. Paul, Minnesota, which, during the third quarter of 2017 was fully extinguished in connection with the sale of the building. The carrying value of the property exceeded the carrying value of the mortgage note of $1.2 million at December 31, 2016. The annual interest rate on the note was 7.91%.
Convertible Senior Notes
On January 10, 2017, the Company issued $345.0 million of 2.70% convertible senior unsecured notes (the “Convertible Senior Notes”). The Company received net proceeds, after deducting underwriting discounts and fees and expenses payable by the Company, of approximately $335.8 million. The Convertible Senior Notes bear interest at a rate of 2.70% per year, payable semiannually in arrears on January 15 and July 15 of each year, commencing on July 15, 2017. The Convertible Senior Notes mature on January 15, 2023 (the “Maturity Date”), unless earlier purchased by the Company, redeemed, or converted.
The Convertible Senior Notes are unsecured obligations of Veeco and rank senior in right of payment to any of Veeco’s subordinated indebtedness; equal in right of payment to all of Veeco’s unsecured indebtedness that is not subordinated; effectively subordinated in right of payment to any of Veeco’s secured indebtedness to the extent of the value of the assets securing such indebtedness; and structurally subordinated to all indebtedness and other liabilities (including trade payables) of Veeco’s subsidiaries.
The Convertible Senior Notes are convertible into cash, shares of the Company’s common stock, or a combination thereof, at the Company’s election, upon the satisfaction of specified conditions and during certain periods as described below. The initial conversion rate is 24.9800 shares of the Company’s common stock per $1,000 principal amount of Convertible Senior Notes, representing an initial effective conversion price of $40.03 per share of common stock. The conversion rate may be subject to adjustment upon the occurrence of certain specified events as provided in the indenture governing the Convertible Senior Notes, dated January 18, 2017 between the Company and U.S. Bank National Association, as trustee, but will not be adjusted for accrued but unpaid interest.
Holders may convert all or any portion of their notes, in multiples of one thousand dollar principal amount, at their option at any time prior to the close of business on the business day immediately preceding October 15, 2022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the “measurement period”) in which the trading price per one thousand dollar principal amount of Convertible Senior Notes for each trading day of the measurement period was less than 98% of the product of the last reported sale price of Veeco’s common stock and the conversion rate on each such trading day;
(iii) If the Company calls any or all of the Convertible Senior Notes for redemption at any time prior to the close of business on the scheduled trading day immediately preceding the redemption date; or
(iv) Upon the occurrence of specified corporate events.
On or after October 15, 2022, until the close of business on the business day immediately preceding the Maturity Date, holders may convert their notes at any time, regardless of the foregoing circumstances.
Upon conversion by the holders, the Company may elect to settle such conversion in shares of its common stock, cash, or a combination thereof. As a result of its cash conversion option, the Company segregated the liability component of the instrument from the equity component. The liability component was measured by estimating the fair value of a non-convertible debt instrument that is similar in its terms to the Convertible Senior Notes. The calculation of the fair value of the debt component required the use of Level 3 inputs, including utilization of convertible investors’ credit assumptions and high yield bond indices. Fair value was estimated through discounting future interest and principal payments, an income approach, due under the Convertible Senior Notes at a discount rate of 7.00%, an interest rate equal to the estimated borrowing rate for similar non-convertible debt. The excess of the aggregate face value of the Convertible Senior Notes over the estimated fair value of the liability component of $72.5 million was recognized as a debt discount and recorded as an increase to additional paid-in capital, and will be amortized over the expected life of the Convertible Senior Notes using the effective interest rate method. Amortization of the debt discount is recognized as non-cash interest expense.
The transaction costs of $9.2 million incurred in connection with the issuance of the Convertible Senior Notes were allocated to the liability and equity components based on their relative values. Transaction costs allocated to the liability component are being amortized using the effective interest rate method and recognized as non-cash interest expense over the expected term of the Convertible Senior Notes. Transaction costs allocated to the equity component of $1.9 million reduced the value of the equity component recognized in stockholders’ equity.
The carrying value of the Convertible Senior Notes is as follows:
December 31,
2017
(in thousands)
Principal amount
$
Unamortized debt discount
)
Unamortized transaction costs
)
Net carrying value
$
Total interest expense related to the Convertible Senior Notes is as follows:
For the year ended
2017
(in thousands)
Cash Interest Expense
Coupon interest expense
$
Non-Cash Interest Expense
Amortization of debt discount
Amortization of transaction costs
Total Interest Expense
$
The Company determined the Convertible Senior Notes is a Level 2 liability in the fair value hierarchy and estimated its fair value as $300.7 million at December 31, 2017.</t>
  </si>
  <si>
    <t>Derivative Financial Instruments</t>
  </si>
  <si>
    <t>Note 13 — Derivative Financial Instruments
The Company is exposed to financial market risks arising from changes in currency exchange rates. Changes in currency exchange rate changes could affect the Company’s foreign currency denominated monetary assets and liabilities and forecasted cash flows. The Company entered into monthly forward derivative contracts with the intent of mitigating a portion of this risk. The Company only used derivative financial instruments in the context of hedging and not for speculative purposes and had not designated its foreign exchange derivatives as hedges. Accordingly, changes in fair value from these contracts were recorded as “Other, net” in the Company’s Consolidated Statements of Operations. The Company executed derivative transactions with highly rated financial institutions to mitigate counterparty risk.
A summary of the foreign exchange derivatives outstanding on December 31, 2017 is as follows:
Fair Value
Maturity Dates
Notional Amount
(in thousands)
Foreign currency exchange forwards
$
—
January 2018
$
The Company did not have any outstanding derivative contracts at December 31, 2016.
The following table shows the gains and (losses) from currency exchange derivatives during the years ended December 31, 2017, 2016, and 2015, which are included in “Other, net” in the Consolidated Statements of Operations:
Year ended December 31,
2017
2016
2015
(in thousands)
Foreign currency exchange forwards
$
)
$
$
—</t>
  </si>
  <si>
    <t>Stockholders' Equity</t>
  </si>
  <si>
    <t>Note 14 — Stockholders’ Equity
Accumulated Other Comprehensive Income
The following table presents the changes in the balances of each component of AOCI, net of tax:
Unrealized
Foreign Currency
Minimum Pension
Gains (Losses) on
Translation
Liability
Securities
Total
(in thousands)
Balance - December 31, 2014
$
$
)
$
$
Other comprehensive income (loss)
)
)
)
Balance - December 31, 2015
)
)
Other comprehensive income (loss), before reclassifications
)
—
)
)
Amounts reclassified from AOCI
)
Other comprehensive income (loss)
)
Balance - December 31, 2016
—
)
Other comprehensive income (loss)
—
)
Balance - December 31, 2017
$
$
—
$
)
$
The Company did not allocate additional tax expense (benefit) to other comprehensive income (loss) for all years presented as the Company is in a full valuation allowance position such that a deferred tax asset related to amounts recognized in other comprehensive income is not regarded as realizable on a more-likely-than-not basis.
During 2016, the Company finalized the process to terminate a defined benefit plan. As a result, the Company reclassified the minimum pension liability of $0.9 million, net of a tax benefit of $0.4 million, from “Accumulated other comprehensive income” in the Consolidated Balance Sheets to “Other, net” in the Consolidated Statements of Operations. Additionally the Company completed its plan to liquidate one of its subsidiaries in Korea. As a result of this liquidation, a cumulative translation gain of $0.4 million was reclassified from “Accumulated other comprehensive income” to “Other, net” in the Consolidated Statements of Operations.
Preferred Stock
The Board of Directors has authority under the Company’s Certificate of Incorporation to issue shares of preferred stock, par value $0.01, with voting and economic rights to be determined by the Board of Directors. As of December 31, 2017, no preferred shares have been issued.
Treasury Stock
The share repurchase program authorized by our Board of Directors in October 2015 expired on October 28, 2017. On December 11, 2017, our Board of Directors authorized a new program to repurchase up to $100 million of our common stock to be completed through December 11, 2019. At December 31, 2017, $3.0 million of the $100 million had been utilized, of which approximately $0.1 million is included in “Accrued expenses and other current liabilities” on the Consolidated Balance Sheets as of December 31, 2017. Repurchases are expected to be made from time to time in the open market or in privately negotiated transactions in accordance with applicable federal securities laws.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if additional paid-in capital associated with prior treasury stock transactions is insufficient to cover the difference between the acquisition cost and the reissue price, this difference is charged to accumulated deficit.</t>
  </si>
  <si>
    <t>Stock Plans</t>
  </si>
  <si>
    <t>Note 15 — Stock Plans
Share-based incentive awards are provided to employees under the terms of the Company’s equity incentive compensation plans (the “Plans”), which are administered by the Compensation Committee of the Board of Directors. The 2010 Plan was approved by the Company’s shareholders. The Company’s employees, non-employee directors, and consultants are eligible to receive awards under the 2010 Stock Incentive Plan (as amended to date, the “2010 Plan”), which can include non-qualified stock options, incentive stock options, restricted share awards (“RSAs”), restricted share units (“RSUs”), performance share awards (“PSAs”), performance share units (“PSUs”), share appreciation rights, dividend equivalent rights, or any combination thereof. The Company settles awards under the Plans with newly issued shares or with shares held in treasury.
In 2013, the Board of Directors granted equity awards to certain employees under the Company’s 2013 Inducement Stock Incentive Plan (the “Inducement Plan”). The Company issued 124,500 stock option shares and 87,000 RSUs under this plan. Stock options under this plan vest over a three year period and have a 10-year term, and RSUs under this plan vest over a two or four year period. At December 31, 2013, the Inducement Plan was merged into the 2010 Plan and is considered an inactive plan with no further shares available for grant. At December 31, 2017 there are 2,000 option shares and no RSUs outstanding under the Inducement Plan.
The Company is authorized to issue up to 10.6 million shares under the 2010 Plan, including additional shares authorized under plan amendments approved by shareholders in 2016 and 2013. Option awards are granted with an exercise price equal to the closing price of the Company’s common stock on the trading day prior to the date of grant; option awards generally vest over a three year period and have a seven or ten year term. RSAs and RSUs generally vest over one to five years. Certain option and share awards provide for accelerated vesting if there is a change in control, as defined in the 2010 Plan. At December 31, 2017, there are 1.4 million option shares and 0.6 million RSUs and PSUs outstanding under the 2010 Plan.
During 2016 the Company’s Board of Directors approved the 2016 Employee Stock Purchase Plan (“ESPP”). The Company is authorized to issue up to 750,000 shares under the ESPP. Under the ESPP, substantially all employees in the U.S. may purchase the Company’s common stock through payroll deductions at a price equal to 85 percent of the lower of the fair market value of the Company’s common stock at the beginning or end of each six-month Offer Period, as defined in the ESPP, and subject to certain limits. The ESPP was approved by the Company’s shareholders.
During 2017, in connection with the acquisition of Ultratech, the Company assumed certain restricted stock units (the “Assumed RSUs”) available and outstanding under the Ultratech, Inc. 1993 Stock Option/Stock Issuance Plan, as amended (the “Ultratech Plan”). The Assumed RSUs remain subject to the terms set forth in the award agreement governing the award and the Ultratech Plan, except that the Assumed RSUs relate to shares of Company common stock and the number of restricted stock units was adjusted pursuant to the terms of the acquisition to reflect the difference in the value of a share of Company common stock and a share of Ultratech common stock prior to closing the acquisition. The Assumed RSUs were converted into 338,144 restricted stock units of the Company, and generally vest over 50 months. After the acquisition and notwithstanding any other provisions of the Ultratech Plan, no further grants will be made under the Ultratech Plan, and the Company is solely maintaining the Ultratech Plan with respect to the Assumed RSUs. At December 31, 2017, there are 0.1 million RSUs outstanding under the assumed Ultratech Plan.
Shares Reserved for Future Issuance
At December 31, 2017, the Company has 5.7 million shares reserved to cover exercises of outstanding stock options, vesting of RSUs, and additional grants under the 2010 Plan. At December 31, 2017, the Company has 0.5 million shares reserved to cover future issuances under the ESPP Plan.
Share-Based Compensation
The Company recognized share-based compensation in the following line items in the Consolidated Statements of Operations for the periods indicated:
For the year ended December 31,
2017
2016
2015
(in thousands)
Cost of sales
$
$
$
Research and development
Selling, general, and administrative
Restructuring
—
—
Acquisition costs
—
—
Total
$
$
$
The Company did not realize any tax benefits associated with share-based compensation for the years ended December 31, 2017, 2016, and 2015, due to the full valuation allowance on its U.S. deferred tax assets. See Note 17, “Income Taxes” for additional information. The Company capitalized an insignificant amount of share-based compensation into inventory for the years ended December 31, 2017, 2016, and 2015.
Unrecognized share-based compensation costs at December 31, 2017 are summarized below:
Unrecognized
Weighted
Share-Based
Average Period
Compensation
Expected to be
Costs
Recognized
(in thousands)
(in years)
Stock option awards
$
12
Restricted stock units
Restricted stock awards
Performance share units
Total unrecognized share-based compensation cost
$
Stock Option Awards
Stock options are awards issued to employees that entitle the holder to purchase shares of the Company’s stock at a fixed price. At December 31, 2017, options outstanding that have vested and are expected to vest are as follows:
Weighted
Number
Weighted
Average
Aggregate
of
Average
Remaining
Intrinsic
Shares
Exercise Price
Contractual Life
Value
(in thousands)
(in years)
(in thousands)
Vested
$
—
Expected to vest
—
Total
$
—
The aggregate intrinsic value represents the difference between the option exercise price and $14.85, the closing price of the Company’s common stock on December 29, 2017, the last trading day of the Company’s fiscal year as reported on the NASDAQ Stock Market.
Additional information with respect to stock option activity:
Number of
Weighted
(in thousands)
Balance - December 31, 2014
$
Granted
Exercised
)
Expired or forfeited
)
Balance - December 31, 2015
Granted
—
—
Exercised
)
Expired or forfeited
)
Balance - December 31, 2016
Granted
—
—
Exercised
)
Expired or forfeited
)
Balance - December 31, 2017
$
The following table summarizes stock option information at December 31, 2017:
Options Outstanding
Options Exercisable
Weighted
Weighted
Aggregate
Average
Weighted
Aggregate
Average
Weighted
Range of
Intrinsic
Remaining
Average
Intrinsic
Remaining
Average
Exercise Prices
Shares
Value
Contractual Life
Exercise Price
Shares
Value
Contractual Life
Exercise Price
(in thousands)
(in thousands)
(in years)
(in thousands)
(in thousands)
(in years)
$20.00 – $30.00
$
—
$
$
—
$
$30.01 – $40.00
—
—
$40.01 – $50.00
—
—
$50.01 – $60.00
—
—
—
$
$
—
$
The fair value of each option is estimated on the date of grant using the Black-Scholes option pricing model.
Estimates of fair value are not intended to predict actual future events or the value ultimately realized by employees who receive equity awards. No options were granted in 2017 or 2016. The weighted average estimated values of employee stock option grants as well as the weighted average assumptions that were used in calculating such values during fiscal year 2015 was based on estimates at the date of grant as follows:
Year ended December 31,
2015
Weighted average fair value
$
Dividend yield
%
Expected volatility factor(1)
%
Risk-free interest rate(2)
%
Expected life (in years)(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using a lattice-based model incorporating historical post vest exercise and employee termination behavior.
The following table summarizes information on options exercised for the periods indicated:
Year ended December 31,
2017
2016
2015
(in thousands)
Cash received from options exercised
$
$
$
Intrinsic value of options exercised
$
$
$
RSAs, RSUs, PSAs, PSUs
RSAs are stock awards issued to employees that are subject to specified restrictions and a risk of forfeiture. RSUs are stock awards issued to employees that entitle the holder to receive shares of common stock as the awards vest. PSAs and PSUs are awards that result in a payment to a grantee in shares of common stock if certain performance goals and vesting criteria are achieved. These awards typically vest over one to five years and vesting is subject to the grantee’s continued service with the Company and, in the case of performance awards, meeting the performance condition. The fair value of the awards is determined and fixed based on the closing price of the Company’s common stock on the trading day prior to the date of grant.
The following table summarizes the equity activity of non-vested restricted shares and performance shares:
Number of
Weighted
(in thousands)
Balance - December 31, 2014
$
Granted
Vested
)
Forfeited
)
Balance - December 31, 2015
Granted
Vested
)
Forfeited
)
Balance - December 31, 2016
Granted
Performance award adjustments
)
Assumed from Ultratech
Vested
)
Forfeited
)
Balance - December 31, 2017
$
For performance awards, the final number of shares earned will vary depending on the achievement of the actual results relative to the performance targets. Each performance award is included in the table above at the grant date target share amount until the end of the performance period (if not previously forfeited). The total fair value of shares that vested during the years ended December 31, 2017, 2016, and 2015 was $22.3 million, $7.5 million, and $9.6 million, respectively.
Employee Stock Purchase Plan
For the years ended December 31, 2017 and 2016, the Company received cash proceeds of $2.6 million and $1.2 million, and issued shares of 163,000 and 83,000, respectively, under the ESPP Plan. The weighted average estimated values of employee purchase rights as well as the weighted average assumptions that were used in calculating such values during fiscal years 2017 and 2016 were based on estimates at the date of grant as follows:
Year ended December 31,
2017
2016
Weighted average fair value
$
$
Dividend yield
%
%
Expected volatility factor(1)
%
%
Risk-free interest rate(2)
%
%
Expected life (in years)(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using a lattice-based model incorporating historical post vest exercise and employee termination behavior.</t>
  </si>
  <si>
    <t>Retirement Plans</t>
  </si>
  <si>
    <t>Note 16 — Retirement Plans
The Company maintains a defined contribution plan for the benefit of its U.S. employees. The plan is intended to be tax qualified and contains a qualified cash or deferred arrangement as described under Section 401(k) of the Internal Revenue Code. Eligible participants may elect to contribute a percentage of their base compensation, and the Company may make matching contributions, generally equal to fifty cents for every dollar employees contribute, up to the lesser of three percent of the employee’s eligible compensation or three percent of the maximum the employee is permitted to contribute under then current Internal Revenue Code limitations. Generally, the plan calls for vesting in the Company contributions over the initial five years of a participant’s employment. In addition, the Company assumed Ultratech’s 401(k) plan as a result of the merger, and Ultratech’s plan was merged into the Company’s existing plan effective January 1, 2018. The Company recognized costs associated with these plans of approximately $2.7 million, $2.6 million, and $2.5 million for the years ended December 31, 2017, 2016, and 2015, respectively.
During 2016, the Company finalized the process to terminate a defined benefit plan it had acquired in the year 2000. The plan had been frozen as of September 30, 1991, and no further benefits had been accrued by participants since that date. In connection with the termination, responsibility for the payment of benefits under the plan was transferred to an insurance company. As a result, the Company reclassified the minimum pension liability of $0.9 million, net of a tax benefit of $0.4 million, from “Accumulated other comprehensive income” in the Consolidated Balance Sheets to “Other, net” in the Consolidated Statements of Operations.</t>
  </si>
  <si>
    <t>Income Taxes</t>
  </si>
  <si>
    <t>Note 17 — Income Taxes
The amounts of income (loss) before income taxes attributable to domestic and foreign operations were as follows:
Year ended December 31,
2017
2016
2015
(in thousands)
Domestic
$
)
$
)
$
)
Foreign
Total
$
)
$
)
$
)
Significant components of the expense (benefit) for income taxes consisted of the following:
Year ended December 31,
2017
2016
2015
(in thousands)
Current:
Federal
$
—
$
—
$
Foreign
)
State and local
)
)
Total current expense (benefit) for income taxes
)
Deferred:
Federal
)
Foreign
)
State and local
)
Total deferred expense (benefit) for income taxes
)
Total expense (benefit) for income taxes
$
)
$
$
The income tax expense was reconciled to the tax expense computed at the U.S. federal statutory tax rate as follows:
Year ended December 31,
2017
2016
2015
(in thousands)
Income tax expense (benefit) at U.S. statutory rates
$
)
$
)
$
)
State taxes, net of U.S. federal impact
)
)
)
Effect of international operations
)
Research and development tax credit
)
)
Net change in valuation allowance
Change in accrual for unrecognized tax benefits
)
)
Subsidiary liquidation
—
)
—
Share-based compensation
—
Effect of 2017 Tax Act
)
—
—
Worthless stock deduction
—
—
)
Change in entity tax status
—
—
Other
)
)
Total expense (benefit) for income taxes
$
)
$
$
The 2017 income tax benefit of $36.1 million includes a $24.2 million income tax benefit related to domestic losses incurred during the year ended December 31, 2017, as the deferred tax liability created by the issuance of the Convertible Senior Notes and recorded as a component of APIC is treated as a source of income in fiscal 2017. Additionally, on December 22, 2017, the U.S. government enacted comprehensive tax legislation commonly referred to as the Tax Cuts and Jobs Act (the “2017 Tax Act”). The 2017 Tax Act makes broad and complex changes to the U.S. tax code that affects the Company’s 2017 financial results, including, but not limited to, a one-time transition tax on certain foreign earnings. The 2017 Tax Act also establishes new tax laws that will affect the Company’s financial results after 2017, including a reduction in the U.S. federal corporate income tax rate from 35 percent to 21 percent; current U.S. taxation of global intangible low tax income (“GILTI”) of non-U.S. operations; additional limitations on the deductibility of executive compensation; and limitations on the deductibility of interest.
The Company recognized the income tax effects of the 2017 Tax Act in its 2017 financial statements in accordance with SAB 118, which provides SEC staff guidance for the application of ASC 740 in the reporting period in which the 2017 Tax Act was signed into law. As such, the Company’s financial results reflect the income tax effects of the 2017 Tax Act, including provisional amounts for specific income tax effects of the 2017 Tax Act for which the accounting under ASC 740 is incomplete but for which a reasonable estimate could be determined. The Company will complete its analysis and finalize the amounts within the measurement period as provided by SAB 118.
The Company is still in the process of evaluating the impacts of the 2017 Tax Act and considers the amounts recorded to be provisional, except for the impact of the change in tax rate on its deferred tax assets and liabilities as of December 31, 2017, for which the accounting is complete.
The most significant impacts of the 2017 Tax 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as of December 22, 2017 to reflect the reduction in the U.S. corporate income tax rate from 35 percent to 21 percent. The Company recorded an income tax benefit of $4.8 million, as the net deferred tax assets were reduced by $25.6 million, with a corresponding valuation allowance reduction of $30.4 million.
One-Time Transition Tax on Foreign Earnings
As of December 31, 2017, the Company had $155.8 million of accumulated undistributed earnings generated by its non-U.S. subsidiaries, of which approximately $140.2 million was subject to the one-time transition tax on foreign earnings. The determination of the transition tax requires further analysis regarding the amount and composition of the Company’s historical foreign earnings, which is expected to be completed in the second half of 2018. The Company is expecting to fully offset the U.S. tax liability with certain current year and carryforward tax attributes. As the Company maintains a full valuation allowance against its U.S. deferred tax assets, the Company did not record an income tax expense related to the transition tax.
Valuation Allowance
The 2017 Tax Act modified the net operating loss (“NOL”) provisions to provide for an indefinite carryforward of NOLs arising in tax years beginning after December 31, 2017. The 2017 Tax Act also limits the amount of NOL deductions that can be used in any one year to 80 percent of the taxpayer’s taxable income, effective with respect to NOLs arising in tax years beginning after December 31, 2017. The Company recognized an income tax benefit of $6.5 million for the year ended December 31, 2017 related to a reduction in the Company’s valuation allowance as a result of the Company scheduling out the reversals of its net deferred tax assets which resulted in tax amortization on indefinite-lived intangible assets becoming available to offset existing deferred tax assets that are now expected to have an indefinite life.
Deferred income taxes reflect the effect of temporary differences between the carrying amounts of assets and liabilities recognized for financial reporting purposes and the amounts recognized for tax purposes. The tax effects of the temporary differences were as follows:
December 31,
2017
2016
(in thousands)
Deferred tax assets:
Inventory valuation
$
$
Net operating losses
Credit carry forwards
Warranty and installation accruals
Share-based compensation
Other
Total deferred tax assets
Valuation allowance
)
)
Net deferred tax assets
Deferred tax liabilities:
Purchased intangible assets
Undistributed earnings
—
Convertible Senior Notes
—
Depreciation
Total deferred tax liabilities
Net deferred taxes
$
)
$
)
The Company is no longer permanently reinvesting future earnings from certain foreign jurisdictions, and has recorded an expense for foreign tax withholdings of $6.2 million on its unremitted earnings as of December 31, 2017.
At December 31, 2017, the Company had U.S. federal NOL carryforwards of approximately $301.6 million that will expire between 2024 and 2037, if not utilized. In connection with the Ultratech acquisition, $119.0 million of historical NOL carryforwards were acquired, which are subject to an annual limitation. The Company has $3.5 million of capital loss carryforwards that expire in 2021. At December 31, 2017, the Company had U.S. federal research and development credits of $16.7 million that will expire between 2018 and 2037. The Ultratech acquisition resulted in the carryover of $10.9 million of research and development credit carryforwards, which are subject to an annual limitation. The Company also has state and local NOL carryforwards of approximately $127.4 million (a net deferred tax asset of $7.6 million, net of federal tax benefits and before the valuation allowance) that will expire between 2018 and 2036. Finally, the Company has state credits of $27.1 million, some of which are indefinite and others that will expire between 2018 and 2030.
The Company makes assessments to estimate if sufficient taxable income will be generated in the future to use existing deferred tax assets. As of December 31, 2017, the Company continued to have a cumulative three year loss with respect to its U.S. operations. As such, the Company has recorded a valuation allowance against its U.S. deferred tax assets. During 2017, the Company’s valuation allowance decreased by approximately $6.1 million, primarily related to re-measurement due to the reduction in the U.S. federal corporate income tax rate from 35 percent to 21 percent, utilization of certain carryforward tax attributes used for the mandatory repatriation tax partially offset by an increase in the valuation allowance related to the Ultratech business combination.
A roll-forward of the Company’s uncertain tax positions for all U.S. federal, state, and foreign tax jurisdictions was as follows:
December 31,
2017
2016
2015
(in thousands)
Balance at beginning of year
$
$
$
Additions for tax positions related to current year
Additions for tax positions related to prior years
Reductions for tax positions related to prior years
)
)
—
Reductions due to the lapse of the statute of limitations
)
)
)
Settlements
)
)
)
Additions for business combination
—
—
Balance at end of year
$
$
$
If the amount of unrecognized tax benefits at December 31, 2017 were recognized, the Company’s income tax provision would decrease by $0.6 million. The gross amount of interest and penalties accrued in income tax payable in the Consolidated Balance Sheets was approximately $0.3 million at both December 31, 2017 and 2016.
The Company, or one of its subsidiaries, files income tax returns in the United States federal jurisdiction, and various state, local, and foreign jurisdictions. All material consolidated federal income tax matters have been concluded for years through 2014 subject to subsequent utilization of NOLs generated in such years. All material state and local income tax matters have been reviewed through 2012. The majority of the Company’s foreign jurisdictions have been reviewed through 2015. The Company’s major foreign jurisdictions’ statutes of limitation remain open with respect to the tax years 2017 for China, 2015 through 2017 for Germany and Singapore, and 2016 through 2017 for Taiwan. Income tax matters for Ultratech pre-acquisition periods have been reviewed through 2000 for federal, 1997 for major states and 2003 for foreign jurisdictions. The Company does not anticipate that its uncertain tax position will change significantly within the next twelve months subject to the completion of the ongoing tax audits and any resultant settlement.</t>
  </si>
  <si>
    <t>Segment Reporting and Geographic Information</t>
  </si>
  <si>
    <t>Note 18 — Segment Reporting and Geographic Information
The Company operates and measures its results in one operating segment and therefore has one reportable segment: the development, manufacture, sales, and support of semiconductor process equipment primarily sold to make electronic devices. The Company’s Chief Operating Decision Maker, the Chief Executive Officer, evaluates performance of the Company and makes decisions regarding allocation of resources based on total Company results.
Sales by market is as follows:
For the year ended December 31,
2017
2016
2015
(in thousands)
Sales by end-market
LED Lighting, Display &amp; Compound Semiconductor
$
$
$
Advanced Packaging, MEMS &amp; RF Filters
Scientific &amp; Industrial
Front-End Semiconductor
Total
$
$
$
The Company’s significant operations outside the United States include sales and service offices in China, Europe, and Rest of World. For geographic reporting, sales are attributed to the location in which the customer facility is located.
Sales and long-lived tangible assets by geographic region are as follows:
Net Sales to Unaffiliated Customers
Long-lived Tangible Assets
2017
2016
2015
2017
2016
2015
(in thousands)
United States
$
$
$
$
$
$
China
EMEA(1)
Rest of World
Total
$
$
$
$
$
$
(1)
EMEA consists of Europe, the Middle East, and Africa</t>
  </si>
  <si>
    <t>Selected Quarterly Financial Information (unaudited)</t>
  </si>
  <si>
    <t>Note 19 — Selected Quarterly Financial Information (unaudited)
The following table presents selected unaudited financial data for each fiscal quarter of 2017 and 2016. Although unaudited, this information has been prepared on a basis consistent with the Company’s audited Consolidated Financial Statements and, in the opinion of management, reflects all adjustments (consisting only of normal recurring adjustments) that are considered necessary for a fair presentation of this information in accordance with GAAP. Such quarterly results are not necessarily indicative of future results of operations.
Fiscal 2017
Fiscal 2016
Q1
Q2
Q3
Q4
Q1
Q2
Q3
Q4
(in thousands, except per share amounts)
Net sales
$
$
$
$
$
$
$
$
Gross profit
Net income (loss)
)
)
)
)
)
)
)
Basic income (loss) per common share
)
)
)
)
)
)
)
Diluted income (loss) per common share
)
)
)
)
)
)
)
Acquisition of Ultratech
During the second quarter of 2017, the Company acquired Ultratech. The results of operations of Ultratech have been included in the consolidated financial statements since the date of acquisition. Refer to Note 5, “Business Combinations,” for additional information.
Impairment Charge
During the third quarter of 2016, the Company decided to reduce future investments in certain technologies and, as a result, recorded a charge for impairment of $54.3 million for the related intangible purchased technology. The impairment charge was based on projected cash flows that required the use of unobservable inputs. Refer to Note 6, “Goodwill and Intangible Assets,” for additional information.</t>
  </si>
  <si>
    <t>Schedule II - Valuation and Qualifying Accounts</t>
  </si>
  <si>
    <t>Schedule II — Valuation and Qualifying Accounts
Additions
Charged
Balance at
(Credited)
Charged to
Balance at
Beginning
to Costs and
Other
End of
Deducted from asset accounts:
of Period
Expenses
Accounts
Deductions
Period
(in thousands)
Year ended December 31, 2017
Allowance for doubtful accounts
$
$
$
—
$
)
$
Valuation allowance in net deferred tax assets
)
—
$
$
)
$
$
)
$
Year ended December 31, 2016
Allowance for doubtful accounts
$
$
$
—
$
)
$
Valuation allowance in net deferred tax assets
—
—
$
$
$
—
$
)
$
Year ended December 31, 2015
Allowance for doubtful accounts
$
$
$
—
$
)
$
Valuation allowance in net deferred tax assets
)
—
$
$
$
)
$
)
$</t>
  </si>
  <si>
    <t>Significant Accounting Policies (Policies)</t>
  </si>
  <si>
    <t>Basis of Presentation</t>
  </si>
  <si>
    <t>(b) Basis of Presentation
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7 the interim quarters ended on April 2, July 2, and October 1, and during 2016 the interim quarters ended on April 3, July 3, and October 2. The Company reports these interim quarters as March 31, June 30, and September 30 in its interim consolidated financial statements.</t>
  </si>
  <si>
    <t>Use of Estimates</t>
  </si>
  <si>
    <t>(c)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best estimate of selling price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the fair value, less cost to sell, of assets held for sale; (vii) investment valuations and the valuation of derivatives, deferred tax assets, and assets acquired in business combinations; (viii) the recoverability of long-lived assets; (ix) liabilities for product warranty and legal contingencies; (x) share-based compensation; and (xi) income tax uncertainties. Actual results could differ from those estimates.</t>
  </si>
  <si>
    <t>Principles of Consolidation</t>
  </si>
  <si>
    <t>(d) Principles of Consolidation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t>
  </si>
  <si>
    <t>Foreign Currencies</t>
  </si>
  <si>
    <t>(e) Foreign Currencies
Assets and liabilities of the Company’s foreign subsidiaries that operate using local functional currencies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t>
  </si>
  <si>
    <t>Revenue Recognition</t>
  </si>
  <si>
    <t>(f) Revenue Recognition
The Company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such as systems, upgrades, components, spare parts, maintenance, and service plans. Judgment is required to properly identify the accounting units of the multiple-element arrangements and to determine how the revenue should be allocated among the accounting units. The Company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the Company allocates revenue to each element based on the following selling price hierarchy: vendor-specific objective evidence (“VSOE”) if available; third party evidence (“TPE”) if VSOE is not available; or the best estimate of selling price (“BESP”) if neither VSOE nor TPE is available. The Company uses BESP for the elements in its arrangements. The maximum revenue recognized on a delivered element is limited to the amount that is not contingent upon the delivery of additional items.
The Company considers many facts when evaluating each of its sales arrangements to determine the timing of revenue recognition including its contractual obligations, the customer’s creditworthiness, and the nature of the customer’s post-delivery acceptance provisions. The Company’s system sales arrangements, including certain upgrades, generally include field acceptance provisions that may include functional or mechanical test procedures. For the majority of th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certain contracts.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The Company’s system sales arrangements, including certain upgrades, generally do not contain provisions for the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The Company has a demonstrated history of consistently completing installations in a timely manner and can reliably estimate the costs of such activities. Most customers engage the Company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the Company records the cost of the installation at the earlier of the time of revenue recognition for the system or when installation services are performed.
In certain cases the Company’s products are sold with a billing retention, typically 10% of the sales price, which is billed by the Company and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The Company recognizes revenue related to maintenance and service contracts ratably over the applicable contract term. The Company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t>
  </si>
  <si>
    <t>Warranty Costs</t>
  </si>
  <si>
    <t>(g) Warranty Costs
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semiannual basis when the actual product performance or field expense differs from original estimates.</t>
  </si>
  <si>
    <t>Shipping and Handling Costs</t>
  </si>
  <si>
    <t>(h) Shipping and Handling Costs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t>
  </si>
  <si>
    <t>Research and Development Costs</t>
  </si>
  <si>
    <t>(i) Research and Development Costs
Research and development costs are expensed as incurred and include charges for the development of new technology and the transition of existing technology into new products or services.</t>
  </si>
  <si>
    <t>Advertising Expense</t>
  </si>
  <si>
    <t>(j) Advertising Expense
The cost of advertising is expensed as incurred and totaled $0.9 million, $0.8 million, and $0.9 million for the years ended December 31, 2017, 2016, and 2015, respectively.</t>
  </si>
  <si>
    <t>Accounting for Share-Based Compensation</t>
  </si>
  <si>
    <t>(k) Accounting for Share-Based Compensation
Share-based awards exchanged for employee services are accounted for under the fair value method. Accordingly, share-based compensation cost is measured at the grant date based on the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The Company uses the Black-Scholes option-pricing model to compute the estimated fair value of option awards, as well as purchase rights under the Employee Stock Purchase Plan. The Black-Scholes model includes assumptions regarding dividend yields, expected volatility, expected option term, and risk-free interest rates. See Note 15, “Stock Plans,” for additional information.
In addition to stock options, restricted share awards (“RSAs”) and restricted stock units (“RSUs”) with time-based vesting, the Company issues performance share units and awards (“PSUs” and “PSAs”). Compensation cost for PSUs and PSAs is recognized over the requisite service period based on the timing and expected level of achievement of the performance targets. A change in the assessment of the probability of a performance condition being met is recognized in the period of the change in estimate. At the conclusion of the performance period, the number of shares granted may vary based on the level of achievement of the performance targets.
See Note 1(u), “Recently Adopted Accounting Standards,” for additional information concerning the Company’s early adoption of Accounting Standards Update (“ASU”) 2016-09: Stock Compensation: Improvements to Employee Share-Based Payment Accounting.</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On December 22, 2017, the U.S. government enacted comprehensive tax legislation commonly referred to as the Tax Cuts and Jobs Act (the “2017 Tax Act”), which makes broad and complex changes to the U.S. tax code. Certain income tax effects of the 2017 Tax Act are reflected in the Company’s financial results in accordance with Staff Accounting Bulletin No. 118 (“SAB 118”), which provides SEC staff guidance regarding the application of Accounting Standards Codification Topic 740 Income Taxes (“ASC 740”). See Note 17, “Income Taxes,” for further information on the financial statement impact of the 2017 Tax Act.
Because of the complexity of the new global intangible low-taxed income (“GILTI”) rule, the Company is continuing to evaluate this provision of the 2017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will be. This assessment depends not only on the Company’s current structure and estimated future results of global operations, but also on its intent and ability to modify its structure and/or business. The Company is not yet able to reasonably estimate the effect of this provision of the 2017 Tax Act; therefore, the Company has not made any adjustments related to potential GILTI tax in its consolidated financial statements and has not made a policy election decision regarding whether to record deferred taxes on GILTI.</t>
  </si>
  <si>
    <t>Concentration of Credit Risk</t>
  </si>
  <si>
    <t>(m) Concentration of Credit Risk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3 million at December 31, 2017 and 2016.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nsignificant for the years ended December 31, 2017, 2016, and 2015.</t>
  </si>
  <si>
    <t>Fair Value of Financial Instruments</t>
  </si>
  <si>
    <t>(n) Fair Value of Financial Instruments
The carrying amounts of financial instruments, including cash and cash equivalents, accounts receivable, accounts payable, and accrued expenses reflected in the consolidated financial statements approximate fair value due to their short-term maturities. The fair value of debt for footnote disclosure purposes, including current maturities, if any, is estimated using recently quoted market prices of the instrument, or if not available, a discounted cash flow analysis based on the estimated current incremental borrowing rates for similar types of instruments.</t>
  </si>
  <si>
    <t>Cash, Cash Equivalents, and Short-Term Investments</t>
  </si>
  <si>
    <t>(o) Cash, Cash Equivalents, and Short-Term Investments
All financial instruments purchased with an original maturity of three months or less at the time of purchase are considered cash equivalents. Such items may include liquid money market accounts, U.S. treasuries, government agency securities, and corporate debt. Investments that are classified as cash equivalents are carried at cost, which approximates fair value. The Company’s cash and cash equivalents includes $12.5 million and $1.5 million of cash equivalents at December 31, 2017 and 2016, respectively.
A portion of the Company’s cash and cash equivalents is held by its subsidiaries throughout the world, frequently in each subsidiary’s respective functional currency, which is typically the U.S. dollar. Approximately 77% and 54% of cash and cash equivalents were maintained outside the United States at December 31, 2017 and 2016, respectively.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t>
  </si>
  <si>
    <t>(p) Inventories
Inventories are stated at the lower of cost or net realizable value, with cost determined on a first-in, first-out basis. The Company assesses the valuation of all inventories, including manufacturing raw materials, work-in-process, and finished goods, each quarter. Obsolete inventory or inventory in excess of management’s estimated usage requirement is written down to its estimated net realizable value if less than cost. Estimates of net realizable value include, but are not limited to, management’s forecasts related to the Company’s future manufacturing schedules, customer demand, technological and/or market obsolescence, general market conditions, possible alternative uses, and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t>
  </si>
  <si>
    <t>(q) Business Combinations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Acquisition-related expenses are recognized separately from the business combination and are expensed as incurred. See Note 5, “Business Combinations,” for additional information.</t>
  </si>
  <si>
    <t>Goodwill and Indefinite-Lived Intangibles</t>
  </si>
  <si>
    <t>(r) Goodwill and Indefinite-Lived Intangibles
Goodwill is an asset representing the future economic benefits arising from assets acquired in a business combination that are not individually identified and separately recognized. Goodwill is measured as the excess of the consideration transferred over the net fair value of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fourth quarter of each year or more frequently if impairment indicators arise.
The Company may first perform a qualitative assessment of whether it is more likely than not that the reporting unit’s fair value is less than its carrying amount, and, if so, the Company then quantitatively compares the fair value of the reporting unit to its carrying amount. If the fair value exceeds the carrying amount, goodwill is not impaired. If the carrying amount exceeds fair value, the Company then records an impairment loss equal to the difference, up to the carrying value of goodwill.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t>
  </si>
  <si>
    <t>Long-Lived Assets and Cost Method Investment</t>
  </si>
  <si>
    <t>(s) Long-Lived Assets and Cost Method Investment
Long-lived intangible assets consist of purchased technology, customer relationships, patents, trademarks and tradenames, covenants not-to-compete, and backlog and are initially recorded at fair value. Long-lived intangibles are amortized over their estimated useful lives in a method reflecting the pattern in which the economic benefits are consumed or straight-lined if such pattern cannot be reliably determined.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Long-lived assets and cost method investmen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t>
  </si>
  <si>
    <t>Recent Accounting Pronouncements</t>
  </si>
  <si>
    <t>(t) Recent Accounting Pronouncements
The FASB issued ASU 2014-09, as amended: Revenue from Contracts with Customers ,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new financial statement disclosures. Publicly-traded companies are required to adopt ASC 606 for reporting periods beginning after December 15, 2017. The most significant financial statement impacts of adopting ASC 606 will be the elimination of the constraint on revenue associated with the billing retention related to the receipt of customer final acceptance as well as the identification of installation services as a performance obligation. The elimination of the constraint on revenue related to customer final acceptance, which is usually about 10 percent of a system sale, will generally be recognized at the time the Company transfers control of the system to the customer, which is earlier than under the Company’s current revenue recognition model for certain contracts that are subject to the billing retention constraint described above. The new performance obligation related to installation services under the new standard will generally be recognized as the installation services are performed, which is later than under the Company’s current revenue recognition model. Taken together, the Company does not believe these changes will have a material impact on the consolidated financial statements. The Company plans to adopt using the full retrospective method.
In January 2016, the FASB issued ASU 2016-01: Financial Instruments — Overall , which requires certain equity investments to be measured at fair value, with changes in fair value recognized in net income. For equity investments without readily observable market prices, entities have the option to either measure these investments at fair value every quarter, or measure at cost adjusted for changes in observable prices minus impairment. Changes in measurement under either alternative must be recognized in net income. Publicly-traded companies are required to adopt the update for reporting periods beginning after December 15, 2017; early adoption is permitted. The Company does not expect this ASU will have a material impact on the consolidated financial statements upon adoption, and will monitor its cost method investments each reporting period for changes in observable market prices, if any, which may be material in future periods.
In February 2016, the FASB issued ASU 2016-02: Leases , which generally require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When the standard is adopted, the Company will be required to recognize and measure leases at the beginning of the earliest period presented using a modified retrospective approach. ASU 2016-02 is effective for fiscal years beginning after December 15, 2018, with early application permitted. The Company is evaluating the anticipated impact of adopting the ASU on the consolidated financial statements.
In August 2016, the FASB issued ASU 2016-15, Statement of Cash Flows: Classification of Certain Cash Receipts and Cash Payments , which provides guidance on eight specific cash flow issues, including debt prepayments or debt extinguishment costs. Publicly-traded companies are required to adopt the update for reporting periods beginning after December 15, 2017. This ASU will not have a material impact on the consolidated financial statements.
In October 2016, the FASB issued ASU 2016-16, Income Taxes: Intra-Entity Transfers of Assets Other Than Inventory , which requires that entities recognize the income tax consequences of an intra-entity transfer of an asset, other than inventory, when the transfer occurs. Publicly-traded companies are required to adopt the update for reporting periods beginning after December 15, 2017. This ASU will not have a material impact on the consolidated financial statements.
The Company is also evaluating other pronouncements recently issued but not yet adopted. The adoption of these pronouncements is not expected to have a material impact on our consolidated financial statements.</t>
  </si>
  <si>
    <t>Recently Adopted Accounting Standards</t>
  </si>
  <si>
    <t>(u) Recently Adopted Accounting Standards
In January 2017, the FASB issued ASU 2017-04: Simplifying the Test for Goodwill Impairment , which eliminates the requirement to calculate the implied fair value of goodwill when testing goodwill for impairment. Instead, if the carrying value of an entity’s reporting unit(s) exceeds fair value, then an impairment charge should be recorded equal to the difference. The Company has early adopted the ASU effective January 1, 2017, and it did not have a material impact on the consolidated financial statements.
In March 2016, the FASB issued ASU 2016-09: Stock Compensation: Improvements to Employee Share-Based Payment Accounting , which simplifies several aspects of the accounting for share-based payments. The Company early adopted the ASU effective January 1, 2016. Beginning in 2016, excess tax benefits and deficiencies are recognized as income tax expense or benefit in the income statement in the reporting period incurred. The Company also made an accounting policy election to account for forfeitures when they occur. The ASU transition guidance requires that this election be applied on a modified retrospective basis through a cumulative-effect adjustment to retained earnings as of the beginning of the period in which the ASU is adopted. Accordingly, the Company recorded a $1.3 million charge to the opening accumulated deficit balance as of January 1, 2016, with a corresponding adjustment to additional paid-in capital, resulting in no impact to the opening balance of total stockholders’ equity. In addition, the Company recorded additional deferred tax assets with an equally offsetting valuation allowance of $2.4 million.</t>
  </si>
  <si>
    <t>Income (Loss) Per Share (Tables)</t>
  </si>
  <si>
    <t>Schedule of basic and diluted net income (loss) per share and weighted average shares</t>
  </si>
  <si>
    <t>For the year ended December 31,
2017
2016
2015
(in thousands, except per share amounts)
Net income (loss)
$
)
$
)
$
)
Net income (loss) per common share:
Basic
$
)
$
)
$
)
Diluted
$
)
$
)
$
)
Basic weighted average shares outstanding
Effect of potentially dilutive share-based awards
—
—
—
Diluted weighted average shares outstanding
Unvested participating shares excluded from basic weighted average shares outstanding since the securityholders are not obligated to fund losses
Common share equivalents excluded from the diluted weighted average shares outstanding since Veeco incurred a net loss and their effect would be antidilutive
Potentially dilutive non-participating shares excluded from the diluted calculation as their effect would be antidilutive
Maximum potential shares to be issued for settlement of Convertible Senior Notes excluded from the diluted calculation as their effect would be antidilutive
—
—</t>
  </si>
  <si>
    <t>Fair Value Measurements (Tables)</t>
  </si>
  <si>
    <t>Schedule of assets measured on a recurring basis at fair value</t>
  </si>
  <si>
    <t>Level 1
Level 2
Level 3
Total
(in thousands)
December 31, 2017
Cash equivalents
Corporate debt
$
$
—
$
—
$
Total
$
$
—
$
—
$
Short-term investments
U.S. treasuries
$
$
—
$
—
$
Corporate debt
—
—
Commercial paper
—
—
Total
$
$
$
—
$
December 31, 2016
Cash equivalents
Corporate debt
$
—
$
$
—
$
Total
$
—
$
$
—
$
Short-term investments
U.S. treasuries
$
$
—
$
—
$
Government agency securities
—
—
Corporate debt
—
—
Commercial paper
—
—
Total
$
$
$
—
$</t>
  </si>
  <si>
    <t>Investments (Tables)</t>
  </si>
  <si>
    <t>Summary of fair value and unrealized gains (losses) position of available for sale securities</t>
  </si>
  <si>
    <t>Gross
Gross
Amortized
Unrealized
Unrealized
Estimated
Cost
Gains
Losses
Fair Value
(in thousands)
December 31, 2017
U.S. treasuries
$
$
—
$
)
$
Corporate debt
—
)
Commercial paper
—
—
Total
$
$
—
$
)
$
December 31, 2016
U.S. treasuries
$
$
—
$
)
$
Government agency securities
—
)
Corporate debt
—
)
Commercial paper
—
—
Total
$
$
—
$
)
$</t>
  </si>
  <si>
    <t>Summary of fair value and unrealized losses of available-for-sale securities in a loss position</t>
  </si>
  <si>
    <t>December 31, 2017
December 31, 2016
Gross
Gross
Estimated
Unrealized
Estimated
Unrealized
Fair Value
Losses
Fair Value
Losses
(in thousands)
U.S. treasuries
$
$
)
$
$
)
Government agency securities
—
—
)
Corporate debt
)
)
Total
$
$
)
$
$
)</t>
  </si>
  <si>
    <t>Business Combinations (Tables)</t>
  </si>
  <si>
    <t>Schedule of acquisition date fair value of the consideration transferred net of cash acquired</t>
  </si>
  <si>
    <t>Acquisition Date
(May 26, 2017)
(in thousands)
Cash consideration, net of cash acquired of $229.4 million
$
Equity consideration (7.2 million shares issued)
Replacement equity awards attributable to pre-acquisition service
Acquisition date fair value
$</t>
  </si>
  <si>
    <t>Summary of the estimated fair values of the assets acquired, net of cash acquired, and liabilities assumed</t>
  </si>
  <si>
    <t>Acquisition Date
(May 26, 2017)
(in thousands)
Short-term investments
$
Accounts receivable
Inventories
Deferred cost of sales
Prepaid expense and other current assets
Property, plant, and equipment
Intangible assets
Other assets
Total identifiable assets acquired
Accounts payable
Accrued expenses and other current liabilities
Customer deposits and deferred revenue
Deferred income taxes
Other liabilities
Total liabilities assumed
Net identifiable assets acquired
Goodwill
Net assets acquired
$</t>
  </si>
  <si>
    <t>Schedule of classes of intangible assets acquired and the estimated weighted-average useful life of each class</t>
  </si>
  <si>
    <t>Acquisition Date
(May 26, 2017)
Amount
Useful life
(in thousands)
Technology
$
9 years
Customer relationships
12 years
Backlog
6 months
In-process research and development
*
Trademark and tradenames
7 years
Intangible assets acquired
$
*In-process research and development will be amortized (or impaired) upon completion (or abandonment) of the development project.</t>
  </si>
  <si>
    <t>Schedule of amounts of net sales and income (loss) from continuing operations before income taxes</t>
  </si>
  <si>
    <t>Year ended
(in thousands)
Net sales
$
Loss before income taxes
$
)</t>
  </si>
  <si>
    <t>Schedule of pro forma Consolidated Statement of Operations</t>
  </si>
  <si>
    <t>For the year ended December 31,
2017
2016
(in thousands, except per share amounts)
Net sales
$
$
Loss before income taxes
)
)
Diluted earnings per share
$
)
$
)</t>
  </si>
  <si>
    <t>Goodwill and Intangible Assets (Tables)</t>
  </si>
  <si>
    <t>Schedule of changes in goodwill</t>
  </si>
  <si>
    <t>Gross carrying
Accumulated
amount
impairment
Net amount
(in thousands)
Balance at December 31, 2015 and 2016
$
$
$
Acquisition
—
Balance at December 31, 2017
$
$
$</t>
  </si>
  <si>
    <t>Schedule of intangible assets</t>
  </si>
  <si>
    <t>December 31, 2017
December 31, 2016
Weighted
Accumulated
Accumulated
Average Remaining
Gross
Amortization
Gross
Amortization
Amortization
Carrying
and
Net
Carrying
and
Net
Period
Amount
Impairment
Amount
Amount
Impairment
Amount
(in years)
(in thousands)
Technology
8.0
$
$
$
$
$
$
Customer relationships
11.4
In-process R&amp;D
—
—
—
—
—
Trademarks and tradenames
6.4
Indefinite-lived trademark
—
—
—
—
—
Other
2.0
Total
9.2
$
$
$
$
$
$</t>
  </si>
  <si>
    <t>Schedule of estimated aggregate amortization expense, excluding in-process R&amp;D for intangible assets with definite useful lives</t>
  </si>
  <si>
    <t>Amortization
(in thousands)
2018
$
2019
2020
2021
2022
Thereafter
Total
$</t>
  </si>
  <si>
    <t>Inventories (Tables)</t>
  </si>
  <si>
    <t>Schedule of inventories</t>
  </si>
  <si>
    <t>December 31,
2017
2016
(in thousands)
Materials
$
$
Work-in-process
Finished goods
Total
$
$</t>
  </si>
  <si>
    <t>Property, Plant, and Equipment and Assets Held for Sale (Tables)</t>
  </si>
  <si>
    <t>Schedule of property, plant and equipment</t>
  </si>
  <si>
    <t>December 31,
Average
2017
2016
Useful Life
(in thousands)
Land
$
$
N/A
Building and improvements
10 – 40 years
Machinery and equipment(1)
3 – 10 years
Leasehold improvements
3 – 7 years
Gross property, plant, and equipment
Less: accumulated depreciation and amortization
Net property, plant, and equipment
$
$
(1)
Machinery and equipment also includes software, furniture and fixtures</t>
  </si>
  <si>
    <t>Accrued Expenses and Other Liabilities (Tables)</t>
  </si>
  <si>
    <t>Schedule of accrued expenses and other current liabilities</t>
  </si>
  <si>
    <t>December 31,
2017
2016
(in thousands)
Payroll and related benefits
$
$
Warranty
Interest
—
Professional fees
Merger consideration payable
—
Installation
Sales, use, and other taxes
Restructuring liability
Other
Total
$
$</t>
  </si>
  <si>
    <t>Restructuring Charges (Tables)</t>
  </si>
  <si>
    <t>Schedule of restructuring accrual activities</t>
  </si>
  <si>
    <t>Personnel
Severance and
Facility
Related Costs
Closing Costs
Total
(in thousands)
Balance at December 31, 2014
$
$
—
$
Provision
Payments
)
)
)
Balance at December 31, 2015
—
Provision
Changes in estimate
)
—
)
Payments
)
)
)
Balance at December 31, 2016
—
Provision
Payments
)
)
)
Balance - December 31, 2017
$
$
—
$</t>
  </si>
  <si>
    <t>Commitments and Contingencies (Tables)</t>
  </si>
  <si>
    <t>Schedule of changes in product warranty reserves</t>
  </si>
  <si>
    <t>December 31,
2017
2016
2015
(in thousands)
Balance, beginning of the year
$
$
$
Warranties issued
Addition from Ultratech acquisition
—
—
Consumption of reserves
)
)
)
Changes in estimate
)
)
Balance, end of the year
$
$
$</t>
  </si>
  <si>
    <t>Schedule of minimum lease commitments for property and equipment under operating lease agreements</t>
  </si>
  <si>
    <t>Minimum lease commitments at December 31, 2017 for property and equipment under operating lease agreements (exclusive of renewal options) are payable as follows:
Operating
Leases
(in thousands)
Payments due by period:
2018
$
2019
2020
2021
2022
Thereafter
Total
$</t>
  </si>
  <si>
    <t>Schedule of customers who accounted for more than 10% of our aggregate accounts receivable or net sales</t>
  </si>
  <si>
    <t>Accounts Receivable
Net Sales
Year ended December 31,
For the Year Ended December 31,
Customer
2017
2016
2017
2016
2015
Customer A
%
%
%
%
*
Customer B
*
%
*
*
*
Customer C
*
*
*
*
%
Customer D
*
*
*
*
%
* Less than 10% of aggregate accounts receivable or net sales</t>
  </si>
  <si>
    <t>Debt (Tables)</t>
  </si>
  <si>
    <t>Schedule of carrying value of the convertible senior notes</t>
  </si>
  <si>
    <t>December 31,
2017
(in thousands)
Principal amount
$
Unamortized debt discount
)
Unamortized transaction costs
)
Net carrying value
$</t>
  </si>
  <si>
    <t>Schedule of interest expense related to the convertible senior notes</t>
  </si>
  <si>
    <t>For the year ended
2017
(in thousands)
Cash Interest Expense
Coupon interest expense
$
Non-Cash Interest Expense
Amortization of debt discount
Amortization of transaction costs
Total Interest Expense
$</t>
  </si>
  <si>
    <t>Derivative Financial Instruments (Tables)</t>
  </si>
  <si>
    <t>Summary of foreign exchange derivatives outstanding</t>
  </si>
  <si>
    <t>Fair Value
Maturity Dates
Notional Amount
(in thousands)
Foreign currency exchange forwards
$
—
January 2018
$</t>
  </si>
  <si>
    <t>Schedule of derivative gains and (losses)</t>
  </si>
  <si>
    <t>Year ended December 31,
2017
2016
2015
(in thousands)
Foreign currency exchange forwards
$
)
$
$
—</t>
  </si>
  <si>
    <t>Stockholders' Equity (Tables)</t>
  </si>
  <si>
    <t>Schedule of the changes in the balances of each component of AOCI, net of tax</t>
  </si>
  <si>
    <t>Unrealized
Foreign Currency
Minimum Pension
Gains (Losses) on
Translation
Liability
Securities
Total
(in thousands)
Balance - December 31, 2014
$
$
)
$
$
Other comprehensive income (loss)
)
)
)
Balance - December 31, 2015
)
)
Other comprehensive income (loss), before reclassifications
)
—
)
)
Amounts reclassified from AOCI
)
Other comprehensive income (loss)
)
Balance - December 31, 2016
—
)
Other comprehensive income (loss)
—
)
Balance - December 31, 2017
$
$
—
$
)
$</t>
  </si>
  <si>
    <t>Stock Plan (Tables)</t>
  </si>
  <si>
    <t>Schedule of share-based compensation expense</t>
  </si>
  <si>
    <t>For the year ended December 31,
2017
2016
2015
(in thousands)
Cost of sales
$
$
$
Research and development
Selling, general, and administrative
Restructuring
—
—
Acquisition costs
—
—
Total
$
$
$</t>
  </si>
  <si>
    <t>Summary of unrecognized share-based compensation costs</t>
  </si>
  <si>
    <t>Unrecognized share-based compensation costs at December 31, 2017 are summarized below:
Unrecognized
Weighted
Share-Based
Average Period
Compensation
Expected to be
Costs
Recognized
(in thousands)
(in years)
Stock option awards
$
12
Restricted stock units
Restricted stock awards
Performance share units
Total unrecognized share-based compensation cost
$</t>
  </si>
  <si>
    <t>Schedule of options, vested and expected to vest</t>
  </si>
  <si>
    <t>At December 31, 2017, options outstanding that have vested and are expected to vest are as follows:
Weighted
Number
Weighted
Average
Aggregate
of
Average
Remaining
Intrinsic
Shares
Exercise Price
Contractual Life
Value
(in thousands)
(in years)
(in thousands)
Vested
$
—
Expected to vest
—
Total
$
—</t>
  </si>
  <si>
    <t>Summary of stock option activity</t>
  </si>
  <si>
    <t>Number of
Weighted
(in thousands)
Balance - December 31, 2014
$
Granted
Exercised
)
Expired or forfeited
)
Balance - December 31, 2015
Granted
—
—
Exercised
)
Expired or forfeited
)
Balance - December 31, 2016
Granted
—
—
Exercised
)
Expired or forfeited
)
Balance - December 31, 2017
$</t>
  </si>
  <si>
    <t>Summary of information about stock option information</t>
  </si>
  <si>
    <t>The following table summarizes stock option information at December 31, 2017:
Options Outstanding
Options Exercisable
Weighted
Weighted
Aggregate
Average
Weighted
Aggregate
Average
Weighted
Range of
Intrinsic
Remaining
Average
Intrinsic
Remaining
Average
Exercise Prices
Shares
Value
Contractual Life
Exercise Price
Shares
Value
Contractual Life
Exercise Price
(in thousands)
(in thousands)
(in years)
(in thousands)
(in thousands)
(in years)
$20.00 – $30.00
$
—
$
$
—
$
$30.01 – $40.00
—
—
$40.01 – $50.00
—
—
$50.01 – $60.00
—
—
—
$
$
—
$</t>
  </si>
  <si>
    <t>Summary of valuation assumptions for stock option grants</t>
  </si>
  <si>
    <t>Year ended December 31,
2015
Weighted average fair value
$
Dividend yield
%
Expected volatility factor(1)
%
Risk-free interest rate(2)
%
Expected life (in years)(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using a lattice-based model incorporating historical post vest exercise and employee termination behavior.</t>
  </si>
  <si>
    <t>Summary of information on options exercised</t>
  </si>
  <si>
    <t>Year ended December 31,
2017
2016
2015
(in thousands)
Cash received from options exercised
$
$
$
Intrinsic value of options exercised
$
$
$</t>
  </si>
  <si>
    <t>Summary of equity activity of non-vested restricted shares and performance shares</t>
  </si>
  <si>
    <t>Number of
Weighted
(in thousands)
Balance - December 31, 2014
$
Granted
Vested
)
Forfeited
)
Balance - December 31, 2015
Granted
Vested
)
Forfeited
)
Balance - December 31, 2016
Granted
Performance award adjustments
)
Assumed from Ultratech
Vested
)
Forfeited
)
Balance - December 31, 2017
$</t>
  </si>
  <si>
    <t>Summary of valuation assumptions for employee stock purchase plan</t>
  </si>
  <si>
    <t>Year ended December 31,
2017
2016
Weighted average fair value
$
$
Dividend yield
%
%
Expected volatility factor(1)
%
%
Risk-free interest rate(2)
%
%
Expected life (in years)(3)
(1)
Expected volatility is measured using historical daily price changes of the Company’s stock over the respective expected term of the options and the implied volatility derived from the market prices of the Company’s traded options.
(2)
The risk-free rate for periods within the contractual term of the stock options is based on the U.S. Treasury yield curve in effect at the time of grant.
(3)
The expected life is the number of years the Company estimates that options will be outstanding prior to exercise. The Company’s computation of expected life was determined using a lattice-based model incorporating historical post vest exercise and employee termination behavior.</t>
  </si>
  <si>
    <t>Income Taxes (Tables)</t>
  </si>
  <si>
    <t>Schedule of income (loss) from continuing operations before income taxes</t>
  </si>
  <si>
    <t>Year ended December 31,
2017
2016
2015
(in thousands)
Domestic
$
)
$
)
$
)
Foreign
Total
$
)
$
)
$
)</t>
  </si>
  <si>
    <t>Schedule of components of the expense (benefit) for income taxes</t>
  </si>
  <si>
    <t>Year ended December 31,
2017
2016
2015
(in thousands)
Current:
Federal
$
—
$
—
$
Foreign
)
State and local
)
)
Total current expense (benefit) for income taxes
)
Deferred:
Federal
)
Foreign
)
State and local
)
Total deferred expense (benefit) for income taxes
)
Total expense (benefit) for income taxes
$
)
$
$</t>
  </si>
  <si>
    <t>Schedule of reconciliation of the income tax expense computed using the Federal statutory rate to actual income tax provision</t>
  </si>
  <si>
    <t>Year ended December 31,
2017
2016
2015
(in thousands)
Income tax expense (benefit) at U.S. statutory rates
$
)
$
)
$
)
State taxes, net of U.S. federal impact
)
)
)
Effect of international operations
)
Research and development tax credit
)
)
Net change in valuation allowance
Change in accrual for unrecognized tax benefits
)
)
Subsidiary liquidation
—
)
—
Share-based compensation
—
Effect of 2017 Tax Act
)
—
—
Worthless stock deduction
—
—
)
Change in entity tax status
—
—
Other
)
)
Total expense (benefit) for income taxes
$
)
$
$</t>
  </si>
  <si>
    <t>Schedule of deferred tax assets and liabilities</t>
  </si>
  <si>
    <t>December 31,
2017
2016
(in thousands)
Deferred tax assets:
Inventory valuation
$
$
Net operating losses
Credit carry forwards
Warranty and installation accruals
Share-based compensation
Other
Total deferred tax assets
Valuation allowance
)
)
Net deferred tax assets
Deferred tax liabilities:
Purchased intangible assets
Undistributed earnings
—
Convertible Senior Notes
—
Depreciation
Total deferred tax liabilities
Net deferred taxes
$
)
$
)</t>
  </si>
  <si>
    <t>Schedule of reconciliation of beginning and ending amount of uncertain tax positions</t>
  </si>
  <si>
    <t>December 31,
2017
2016
2015
(in thousands)
Balance at beginning of year
$
$
$
Additions for tax positions related to current year
Additions for tax positions related to prior years
Reductions for tax positions related to prior years
)
)
—
Reductions due to the lapse of the statute of limitations
)
)
)
Settlements
)
)
)
Additions for business combination
—
—
Balance at end of year
$
$
$</t>
  </si>
  <si>
    <t>Segment Reporting and Geographic Information (Tables)</t>
  </si>
  <si>
    <t>Schedule of sales by end-market</t>
  </si>
  <si>
    <t>For the year ended December 31,
2017
2016
2015
(in thousands)
Sales by end-market
LED Lighting, Display &amp; Compound Semiconductor
$
$
$
Advanced Packaging, MEMS &amp; RF Filters
Scientific &amp; Industrial
Front-End Semiconductor
Total
$
$
$</t>
  </si>
  <si>
    <t>Schedule of sales and long-lived tangible assets by geographic region</t>
  </si>
  <si>
    <t>Net Sales to Unaffiliated Customers
Long-lived Tangible Assets
2017
2016
2015
2017
2016
2015
(in thousands)
United States
$
$
$
$
$
$
China
EMEA(1)
Rest of World
Total
$
$
$
$
$
$
(1)
EMEA consists of Europe, the Middle East, and Africa</t>
  </si>
  <si>
    <t>Selected Quarterly Financial Information (unaudited) (Tables)</t>
  </si>
  <si>
    <t>Schedule of unaudited quarterly financial data</t>
  </si>
  <si>
    <t>Fiscal 2017
Fiscal 2016
Q1
Q2
Q3
Q4
Q1
Q2
Q3
Q4
(in thousands, except per share amounts)
Net sales
$
$
$
$
$
$
$
$
Gross profit
Net income (loss)
)
)
)
)
)
)
)
Basic income (loss) per common share
)
)
)
)
)
)
)
Diluted income (loss) per common share
)
)
)
)
)
)
)</t>
  </si>
  <si>
    <t>Significant Accounting Policies - Description of Business (Details)</t>
  </si>
  <si>
    <t>Dec. 31, 2017segment</t>
  </si>
  <si>
    <t>Number of Operating Segments</t>
  </si>
  <si>
    <t>Significant Accounting Policies - Basis of Presentation (Details)</t>
  </si>
  <si>
    <t>Quarter fiscal period duration (in days)</t>
  </si>
  <si>
    <t>91 days</t>
  </si>
  <si>
    <t>Significant Accounting Policies - Revenue Recognition (Details)</t>
  </si>
  <si>
    <t>Billing retention as a percentage of sales price</t>
  </si>
  <si>
    <t>10.00%</t>
  </si>
  <si>
    <t>Significant Accounting Policies - Warranty Costs (Details)</t>
  </si>
  <si>
    <t>Warranty period</t>
  </si>
  <si>
    <t>1 year</t>
  </si>
  <si>
    <t>Significant Accounting Policies - Advertising Expense (Details) - USD ($) $ in Millions</t>
  </si>
  <si>
    <t>Significant Accounting Policies - Concentration of Credit Risk (Details) - USD ($) $ in Millions</t>
  </si>
  <si>
    <t>Allowance for doubtful accounts receivable</t>
  </si>
  <si>
    <t>Maturity period of irrevocable letters of credit, minimum</t>
  </si>
  <si>
    <t>0 days</t>
  </si>
  <si>
    <t>Maturity period of irrevocable letters of credit, maximum</t>
  </si>
  <si>
    <t>90 days</t>
  </si>
  <si>
    <t>Significant Accounting Policies - Cash, Cash Equivalents, and Short-Term Investments (Details) - USD ($) $ in Millions</t>
  </si>
  <si>
    <t>Cash equivalents</t>
  </si>
  <si>
    <t>Cash and cash equivalents maintained outside the United States (as a percent)</t>
  </si>
  <si>
    <t>77.00%</t>
  </si>
  <si>
    <t>54.00%</t>
  </si>
  <si>
    <t>Significant Accounting Policies - Goodwill and Indefinite-Lived Intangibles (Details)</t>
  </si>
  <si>
    <t>Number of trading days considered to calculate market capitalization</t>
  </si>
  <si>
    <t>10 days</t>
  </si>
  <si>
    <t>Significant Accounting Policies - Recently Adopted Accounting Standards (Details) - USD ($) $ in Thousands</t>
  </si>
  <si>
    <t>Dec. 31, 2014</t>
  </si>
  <si>
    <t>Change in Accounting Principle</t>
  </si>
  <si>
    <t>Accumulated deficit balance</t>
  </si>
  <si>
    <t>Deferred tax assets before valuation allowance</t>
  </si>
  <si>
    <t>Valuation allowance</t>
  </si>
  <si>
    <t>ASU 2016-09 | Early Adoption of New Accounting Principle</t>
  </si>
  <si>
    <t>Income (Loss) Per Share - Basic and Diluted EPS (Details) - USD ($) $ / shares in Units, shares in Thousands, $ in Thousands</t>
  </si>
  <si>
    <t>3 Months Ended</t>
  </si>
  <si>
    <t>Sep. 30, 2017</t>
  </si>
  <si>
    <t>Mar. 31, 2017</t>
  </si>
  <si>
    <t>Sep. 30, 2016</t>
  </si>
  <si>
    <t>Jun. 30, 2016</t>
  </si>
  <si>
    <t>Mar. 31, 2016</t>
  </si>
  <si>
    <t>Net income (loss) per common share:</t>
  </si>
  <si>
    <t>Basic weighted average shares outstanding</t>
  </si>
  <si>
    <t>Diluted weighted average shares outstanding</t>
  </si>
  <si>
    <t>Income (Loss) Per Share - Shares Excluded from EPS (Details) - shares shares in Thousands</t>
  </si>
  <si>
    <t>Unvested participating shares</t>
  </si>
  <si>
    <t>Basic income (loss) per share</t>
  </si>
  <si>
    <t>Unvested participating shares excluded from basic weighted average shares outstanding since the securityholders are not obligated to fund losses</t>
  </si>
  <si>
    <t>Diluted income (loss) per share</t>
  </si>
  <si>
    <t>Common share equivalents excluded from the diluted weighted average shares outstanding since Veeco incurred a net loss and their effect would be antidilutive</t>
  </si>
  <si>
    <t>Non-Participating shares</t>
  </si>
  <si>
    <t>Shares excluded from the diluted calculation as their effect would be antidilutive</t>
  </si>
  <si>
    <t>Convertible Senior Notes</t>
  </si>
  <si>
    <t>Fair Value Measurements (Details) - USD ($) $ in Thousands</t>
  </si>
  <si>
    <t>Assets measured on a recurring basis</t>
  </si>
  <si>
    <t>Assets measured on a recurring basis | U.S. treasuries</t>
  </si>
  <si>
    <t>Assets measured on a recurring basis | Government agency securities</t>
  </si>
  <si>
    <t>Assets measured on a recurring basis | Corporate debt</t>
  </si>
  <si>
    <t>Assets measured on a recurring basis | Commercial paper</t>
  </si>
  <si>
    <t>Assets measured on a recurring basis | Level 1</t>
  </si>
  <si>
    <t>Assets measured on a recurring basis | Level 1 | U.S. treasuries</t>
  </si>
  <si>
    <t>Assets measured on a recurring basis | Level 1 | Corporate debt</t>
  </si>
  <si>
    <t>Assets measured on a recurring basis | Level 2</t>
  </si>
  <si>
    <t>Assets measured on a recurring basis | Level 2 | Government agency securities</t>
  </si>
  <si>
    <t>Assets measured on a recurring basis | Level 2 | Corporate debt</t>
  </si>
  <si>
    <t>Assets measured on a recurring basis | Level 2 | Commercial paper</t>
  </si>
  <si>
    <t>Investments - Marketable Securities (Details) - USD ($) $ in Thousands</t>
  </si>
  <si>
    <t>Amortized cost and fair value of marketable securities:</t>
  </si>
  <si>
    <t>Amortized Cost</t>
  </si>
  <si>
    <t>Gross Unrealized Losses</t>
  </si>
  <si>
    <t>Estimated Fair Value</t>
  </si>
  <si>
    <t>U.S. treasuries</t>
  </si>
  <si>
    <t>Government agency securities</t>
  </si>
  <si>
    <t>Corporate debt</t>
  </si>
  <si>
    <t>Commercial paper</t>
  </si>
  <si>
    <t>Investments - Available-for-sale Securities (Details) - USD ($) $ in Thousands</t>
  </si>
  <si>
    <t>Total available-for-sale securities</t>
  </si>
  <si>
    <t>Short-term investments that had been in a continuous loss position for more than 12 months</t>
  </si>
  <si>
    <t>Investments - Cost Method Investment (Details) - USD ($) $ in Millions</t>
  </si>
  <si>
    <t>Cost Method Investment</t>
  </si>
  <si>
    <t>Carrying value of the investment</t>
  </si>
  <si>
    <t>Maximum</t>
  </si>
  <si>
    <t>Percentage ownership of cost method investee</t>
  </si>
  <si>
    <t>20.00%</t>
  </si>
  <si>
    <t>Business Combinations (Details) - USD ($) $ / shares in Units, $ in Thousands</t>
  </si>
  <si>
    <t>May 26, 2017</t>
  </si>
  <si>
    <t>Summary of estimated fair values of the assets acquired and liabilities assumed</t>
  </si>
  <si>
    <t>Intangible assets acquired and the estimated weighted-average useful life</t>
  </si>
  <si>
    <t>Acquisition related costs</t>
  </si>
  <si>
    <t>Non-cash charges related to share based compensation</t>
  </si>
  <si>
    <t>Revenue and income (loss) from continuing operations before income taxes</t>
  </si>
  <si>
    <t>Amortization expense on intangible assets</t>
  </si>
  <si>
    <t>Restructuring charges</t>
  </si>
  <si>
    <t>Ultratech</t>
  </si>
  <si>
    <t>Cash received by acquiree (in dollars per share)</t>
  </si>
  <si>
    <t>Number of shares received by acquiree</t>
  </si>
  <si>
    <t>Fair value of the consideration transferred</t>
  </si>
  <si>
    <t>Cash consideration, net of cash acquired of $229.4 million</t>
  </si>
  <si>
    <t>Cash acquired from acquisition</t>
  </si>
  <si>
    <t>Equity consideration (7.2 million shares issued)</t>
  </si>
  <si>
    <t>Number of shares in fair value of equity issuances (in shares)</t>
  </si>
  <si>
    <t>Replacement equity awards attributable to pre-acquisition service</t>
  </si>
  <si>
    <t>Acquisition date fair value</t>
  </si>
  <si>
    <t>Account receivable</t>
  </si>
  <si>
    <t>Prepaid expense and other current assets</t>
  </si>
  <si>
    <t>Property, plant, and equipment</t>
  </si>
  <si>
    <t>Intangible assets</t>
  </si>
  <si>
    <t>Total identifiable assets acquired</t>
  </si>
  <si>
    <t>Total liabilities assumed</t>
  </si>
  <si>
    <t>Net identifiable assets acquired</t>
  </si>
  <si>
    <t>Net assets acquired</t>
  </si>
  <si>
    <t>Gross contractual value of accounts receivable</t>
  </si>
  <si>
    <t>Intangible assets acquired, amount</t>
  </si>
  <si>
    <t>Loss before income taxes</t>
  </si>
  <si>
    <t>Inventory fair value step-up related to purchase accounting</t>
  </si>
  <si>
    <t>Pro forma consolidated statement of operations</t>
  </si>
  <si>
    <t>Revenue</t>
  </si>
  <si>
    <t>Diluted earnings per share (in dollars per share)</t>
  </si>
  <si>
    <t>Ultratech | Accrued expenses and other current liabilities</t>
  </si>
  <si>
    <t>Cash merger consideration</t>
  </si>
  <si>
    <t>Ultratech | Technology</t>
  </si>
  <si>
    <t>Useful life</t>
  </si>
  <si>
    <t>9 years</t>
  </si>
  <si>
    <t>Ultratech | Customer relationships</t>
  </si>
  <si>
    <t>12 years</t>
  </si>
  <si>
    <t>Ultratech | Backlog</t>
  </si>
  <si>
    <t>6 months</t>
  </si>
  <si>
    <t>Ultratech | In-process R&amp;D</t>
  </si>
  <si>
    <t>Ultratech | Trademark and tradenames</t>
  </si>
  <si>
    <t>7 years</t>
  </si>
  <si>
    <t>Goodwill and Intangible Assets - Goodwill (Details) $ in Thousands</t>
  </si>
  <si>
    <t>Dec. 31, 2017USD ($)</t>
  </si>
  <si>
    <t>Goodwill rollforward</t>
  </si>
  <si>
    <t>Gross carrying Amount, beginning balance</t>
  </si>
  <si>
    <t>Accumulated Impairment, beginning balance</t>
  </si>
  <si>
    <t>Net Amount, beginning balance</t>
  </si>
  <si>
    <t>Acquisition</t>
  </si>
  <si>
    <t>Gross carrying Amount, ending balance</t>
  </si>
  <si>
    <t>Accumulated Impairment, ending balance</t>
  </si>
  <si>
    <t>Net Amount, ending balance</t>
  </si>
  <si>
    <t>Impairment of goodwill</t>
  </si>
  <si>
    <t>Goodwill and Intangible Assets - Intangible Assets (Details) - USD ($) $ in Thousands</t>
  </si>
  <si>
    <t>Weighted Average Remaining Amortization Period</t>
  </si>
  <si>
    <t>9 years 2 months 12 days</t>
  </si>
  <si>
    <t>Gross Carrying Amount</t>
  </si>
  <si>
    <t>Accumulated Amortization and Impairment</t>
  </si>
  <si>
    <t>Total Net Intangible Assets</t>
  </si>
  <si>
    <t>Indefinite-lived trademark</t>
  </si>
  <si>
    <t>Technology</t>
  </si>
  <si>
    <t>8 years</t>
  </si>
  <si>
    <t>Customer relationships</t>
  </si>
  <si>
    <t>11 years 4 months 24 days</t>
  </si>
  <si>
    <t>In-process R&amp;D</t>
  </si>
  <si>
    <t>Trademark and tradenames</t>
  </si>
  <si>
    <t>6 years 4 months 24 days</t>
  </si>
  <si>
    <t>2 years</t>
  </si>
  <si>
    <t>Goodwill and Intangible Assets - Impairments (Details) - USD ($) $ in Thousands</t>
  </si>
  <si>
    <t>Impairments</t>
  </si>
  <si>
    <t>Goodwill and Intangible Assets - Amortization (Details) $ in Thousands</t>
  </si>
  <si>
    <t>Estimated aggregate amortization expense</t>
  </si>
  <si>
    <t>Thereafter</t>
  </si>
  <si>
    <t>Inventories (Details) - USD ($) $ in Thousands</t>
  </si>
  <si>
    <t>Materials</t>
  </si>
  <si>
    <t>Work-in-process</t>
  </si>
  <si>
    <t>Finished goods</t>
  </si>
  <si>
    <t>Property, Plant, and Equipment and Assets Held for Sale - Property and Equipment (Details) - USD ($) $ in Thousands</t>
  </si>
  <si>
    <t>Property, Plant and Equipment, net</t>
  </si>
  <si>
    <t>Gross property, plant, and equipment</t>
  </si>
  <si>
    <t>Less: accumulated depreciation and amortization</t>
  </si>
  <si>
    <t>Net property, plant, and equipment</t>
  </si>
  <si>
    <t>Depreciation expense</t>
  </si>
  <si>
    <t>Impairment charge of property, plant, and equipment</t>
  </si>
  <si>
    <t>Land</t>
  </si>
  <si>
    <t>Building and improvements</t>
  </si>
  <si>
    <t>Machinery and equipment</t>
  </si>
  <si>
    <t>Leaseholds improvements</t>
  </si>
  <si>
    <t>Property, Plant, and Equipment and Assets Held for Sale - Useful Life (Details)</t>
  </si>
  <si>
    <t>Building and improvements | Minimum</t>
  </si>
  <si>
    <t>Average useful lives</t>
  </si>
  <si>
    <t>10 years</t>
  </si>
  <si>
    <t>Building and improvements | Maximum</t>
  </si>
  <si>
    <t>40 years</t>
  </si>
  <si>
    <t>Machinery and equipment | Minimum</t>
  </si>
  <si>
    <t>3 years</t>
  </si>
  <si>
    <t>Machinery and equipment | Maximum</t>
  </si>
  <si>
    <t>Leaseholds improvements | Minimum</t>
  </si>
  <si>
    <t>Leaseholds improvements | Maximum</t>
  </si>
  <si>
    <t>Property, Plant, and Equipment and Assets Held For Sale - Assets Held For Sale (Details) $ in Thousands</t>
  </si>
  <si>
    <t>Dec. 31, 2016USD ($)building</t>
  </si>
  <si>
    <t>Dec. 31, 2015USD ($)</t>
  </si>
  <si>
    <t>Assets held for sale</t>
  </si>
  <si>
    <t>Asset impairment charges</t>
  </si>
  <si>
    <t>South Korea</t>
  </si>
  <si>
    <t>Number of facilities listed for sale | building</t>
  </si>
  <si>
    <t>St. Paul, Minnesota</t>
  </si>
  <si>
    <t>Lab equipment</t>
  </si>
  <si>
    <t>Non-cash impairment charges</t>
  </si>
  <si>
    <t>Accrued Expenses and Other Liabilities (Details) - USD ($) $ in Thousands</t>
  </si>
  <si>
    <t>Payroll and related benefits</t>
  </si>
  <si>
    <t>Warranty</t>
  </si>
  <si>
    <t>Interest</t>
  </si>
  <si>
    <t>Professional fees</t>
  </si>
  <si>
    <t>Merger consideration payable</t>
  </si>
  <si>
    <t>Installation</t>
  </si>
  <si>
    <t>Sales, use, and other taxes</t>
  </si>
  <si>
    <t>Restructuring liability</t>
  </si>
  <si>
    <t>Accrued Expenses and Other Liabilities - Customer deposits and deferred revenue (Details) - USD ($) $ in Millions</t>
  </si>
  <si>
    <t>Customer deposits</t>
  </si>
  <si>
    <t>Accrued Expenses and Other Liabilities - Other Liabilities (Details) - USD ($) $ in Millions</t>
  </si>
  <si>
    <t>Other Assets</t>
  </si>
  <si>
    <t>Plan assets</t>
  </si>
  <si>
    <t>Plan liabilities</t>
  </si>
  <si>
    <t>Asset retirement obligations</t>
  </si>
  <si>
    <t>Medical and dental benefits</t>
  </si>
  <si>
    <t>Acquisition related accruals</t>
  </si>
  <si>
    <t>Restructuring Charges - Information (Details) $ in Thousands</t>
  </si>
  <si>
    <t>Dec. 31, 2016USD ($)employee</t>
  </si>
  <si>
    <t>Dec. 31, 2015USD ($)employee</t>
  </si>
  <si>
    <t>Number of positions eliminated | employee</t>
  </si>
  <si>
    <t>Restructuring charges | $</t>
  </si>
  <si>
    <t>Restructuring Charges - Rollforward (Details) - USD ($) $ in Thousands</t>
  </si>
  <si>
    <t>Restructuring accruals rollforward</t>
  </si>
  <si>
    <t>Balance at the beginning of the period</t>
  </si>
  <si>
    <t>Provision</t>
  </si>
  <si>
    <t>Changes in estimate</t>
  </si>
  <si>
    <t>Payments</t>
  </si>
  <si>
    <t>Balance at the end of the period</t>
  </si>
  <si>
    <t>Personnel Severance and Related Costs</t>
  </si>
  <si>
    <t>Facility Closing Costs</t>
  </si>
  <si>
    <t>Commitments and Contingencies - Warranty (Details) - USD ($) $ in Thousands</t>
  </si>
  <si>
    <t>Warranty period of products purchased</t>
  </si>
  <si>
    <t>Product warranty reserves:</t>
  </si>
  <si>
    <t>Balance, beginning of the year</t>
  </si>
  <si>
    <t>Warranties issued</t>
  </si>
  <si>
    <t>Addition from Ultratech acquisition</t>
  </si>
  <si>
    <t>Consumption of reserves</t>
  </si>
  <si>
    <t>Balance, end of the year</t>
  </si>
  <si>
    <t>Commitments and Contingencies - Minimum Lease Commitments (Details) - USD ($) $ in Thousands</t>
  </si>
  <si>
    <t>Minimum lease commitments for property and equipment</t>
  </si>
  <si>
    <t>Lease expense</t>
  </si>
  <si>
    <t>Property and equipment under operating leases</t>
  </si>
  <si>
    <t>Commitments and Contingencies - Legal Proceedings (Details)</t>
  </si>
  <si>
    <t>Sep. 21, 2017shares</t>
  </si>
  <si>
    <t>Loss Contingency, Information about Litigation Matters [Abstract]</t>
  </si>
  <si>
    <t>Common stock held by purported beneficial owners</t>
  </si>
  <si>
    <t>Commitments and Contingencies - Concentration of Credit Risk (Details) - Credit Concentration Risk</t>
  </si>
  <si>
    <t>Accounts Receivable | Ten largest customers</t>
  </si>
  <si>
    <t>Concentration Risk (as a percent)</t>
  </si>
  <si>
    <t>67.00%</t>
  </si>
  <si>
    <t>73.00%</t>
  </si>
  <si>
    <t>Accounts Receivable | Customer A</t>
  </si>
  <si>
    <t>24.00%</t>
  </si>
  <si>
    <t>23.00%</t>
  </si>
  <si>
    <t>Accounts Receivable | Customer B</t>
  </si>
  <si>
    <t>17.00%</t>
  </si>
  <si>
    <t>Net Sales | Customer A</t>
  </si>
  <si>
    <t>21.00%</t>
  </si>
  <si>
    <t>13.00%</t>
  </si>
  <si>
    <t>Net Sales | Customer C</t>
  </si>
  <si>
    <t>Net Sales | Customer D</t>
  </si>
  <si>
    <t>12.00%</t>
  </si>
  <si>
    <t>Commitments and Contingencies - Geographic Information (Details)</t>
  </si>
  <si>
    <t>Minimum</t>
  </si>
  <si>
    <t>Revenue reporting by end-market and geographic region</t>
  </si>
  <si>
    <t>Credit period for accounts receivable</t>
  </si>
  <si>
    <t>30 days</t>
  </si>
  <si>
    <t>Commitments and Contingencies - Receivable Purchase Agreement (Details) $ in Millions</t>
  </si>
  <si>
    <t>1 Months Ended</t>
  </si>
  <si>
    <t>Trade receivables from customers without recourse to be sold, maximum amount</t>
  </si>
  <si>
    <t>Receivable Purchase Agreement, term</t>
  </si>
  <si>
    <t>Trade receivables, sold</t>
  </si>
  <si>
    <t>Trade receivable, available for additional sales</t>
  </si>
  <si>
    <t>Commitments and Contingencies - Suppliers (Details) - USD ($) $ in Millions</t>
  </si>
  <si>
    <t>Supplier deposits against purchase commitments</t>
  </si>
  <si>
    <t>Commitments and Contingencies - Purchase Commitments (Details) $ in Millions</t>
  </si>
  <si>
    <t>Purchase commitments due within one year</t>
  </si>
  <si>
    <t>Commitments and Contingencies - Bank Guarantees (Details) $ in Millions</t>
  </si>
  <si>
    <t>Outstanding bank guarantees and letters of credit</t>
  </si>
  <si>
    <t>Unused bank guarantees and letters of credit</t>
  </si>
  <si>
    <t>Debt - Mortgage Payable (Details) - Mortgage Payable $ in Millions</t>
  </si>
  <si>
    <t>Dec. 31, 2016USD ($)</t>
  </si>
  <si>
    <t>Mortgage payable outstanding</t>
  </si>
  <si>
    <t>Interest rate (as a percent)</t>
  </si>
  <si>
    <t>7.91%</t>
  </si>
  <si>
    <t>Debt - Convertible Senior Notes (Details) $ / shares in Units, $ in Thousands</t>
  </si>
  <si>
    <t>Jan. 10, 2017USD ($)D$ / shares</t>
  </si>
  <si>
    <t>Fair value of the liability component</t>
  </si>
  <si>
    <t>Aggregate principal amount</t>
  </si>
  <si>
    <t>2.70%</t>
  </si>
  <si>
    <t>Conversion rate</t>
  </si>
  <si>
    <t>Conversion price per share | $ / shares</t>
  </si>
  <si>
    <t>Consecutive trading days</t>
  </si>
  <si>
    <t>Stock price trigger (as a percent)</t>
  </si>
  <si>
    <t>130.00%</t>
  </si>
  <si>
    <t>Number of consecutive business days</t>
  </si>
  <si>
    <t>5 days</t>
  </si>
  <si>
    <t>Maximum percentage of common stock conversion</t>
  </si>
  <si>
    <t>98.00%</t>
  </si>
  <si>
    <t>Discount rate (as a percent)</t>
  </si>
  <si>
    <t>7.00%</t>
  </si>
  <si>
    <t>Transaction costs</t>
  </si>
  <si>
    <t>Transaction costs allocated to the equity component</t>
  </si>
  <si>
    <t>Convertible Senior Notes | Minimum</t>
  </si>
  <si>
    <t>Trading days | D</t>
  </si>
  <si>
    <t>Debt - Carrying Value - Convertible Senior Notes (Details) - USD ($) $ in Thousands</t>
  </si>
  <si>
    <t>Jan. 10, 2017</t>
  </si>
  <si>
    <t>Net carrying value</t>
  </si>
  <si>
    <t>Principal amount</t>
  </si>
  <si>
    <t>Unamortized debt discount</t>
  </si>
  <si>
    <t>Unamortized transaction costs</t>
  </si>
  <si>
    <t>Debt - Interest Expense - Convertible Senior Notes (Details) - USD ($) $ in Thousands</t>
  </si>
  <si>
    <t>Non-Cash Interest Expense</t>
  </si>
  <si>
    <t>Total Interest Expense</t>
  </si>
  <si>
    <t>Cash Interest Expense</t>
  </si>
  <si>
    <t>Coupon interest expense</t>
  </si>
  <si>
    <t>Amortization of debt discount</t>
  </si>
  <si>
    <t>Amortization of transaction costs</t>
  </si>
  <si>
    <t>Convertible Senior Notes | Level 2</t>
  </si>
  <si>
    <t>Fair value</t>
  </si>
  <si>
    <t>Derivative Financial Instruments (Details) - Not Designated as Hedges - Foreign currency exchange forwards - USD ($) $ in Thousands</t>
  </si>
  <si>
    <t>Notional amount of derivative instruments</t>
  </si>
  <si>
    <t>Gain and (losses) from currency exchange derivatives</t>
  </si>
  <si>
    <t>Stockholders' Equity - Accumulated Other Comprehensive Income (Details) - USD ($) $ in Thousands</t>
  </si>
  <si>
    <t>Changes in the balances of each component of AOCI</t>
  </si>
  <si>
    <t>Other comprehensive income (loss) before reclassifications</t>
  </si>
  <si>
    <t>Amounts reclassified from AOCI</t>
  </si>
  <si>
    <t>Foreign Currency Translation</t>
  </si>
  <si>
    <t>Foreign Currency Translation | ALD | Other net</t>
  </si>
  <si>
    <t>Foreign Currency Translation | ALD | Accumulated Other Comprehensive Income</t>
  </si>
  <si>
    <t>Minimum Pension Liability</t>
  </si>
  <si>
    <t>Minimum Pension Liability | Other net</t>
  </si>
  <si>
    <t>Tax benefit related to amounts reclassified from AOCI</t>
  </si>
  <si>
    <t>Minimum Pension Liability | Accumulated Other Comprehensive Income</t>
  </si>
  <si>
    <t>Unrealized Gains (Losses) on Available for Sale Securities</t>
  </si>
  <si>
    <t>Stockholders' Equity - Preferred Stock (Details) - $ / shares</t>
  </si>
  <si>
    <t>Stockholders' Equity - Treasury Stock (Details) - USD ($) $ in Thousands</t>
  </si>
  <si>
    <t>Dec. 11, 2017</t>
  </si>
  <si>
    <t>Authorized amount of common stock repurchase (in dollars)</t>
  </si>
  <si>
    <t>Purchase of common stock</t>
  </si>
  <si>
    <t>Stock Plans - Plans and Awards (Details) - shares</t>
  </si>
  <si>
    <t>Dec. 31, 2013</t>
  </si>
  <si>
    <t>Inducement Plan</t>
  </si>
  <si>
    <t>Stock plans disclosures</t>
  </si>
  <si>
    <t>Common stock available for issuance (in shares)</t>
  </si>
  <si>
    <t>2010 Stock Incentive Plan</t>
  </si>
  <si>
    <t>Maximum number of shares authorized to be issued</t>
  </si>
  <si>
    <t>Shares reserved for future issuance</t>
  </si>
  <si>
    <t>Total shares reserved</t>
  </si>
  <si>
    <t>2016 Employee Stock Purchase Plan</t>
  </si>
  <si>
    <t>Share price (as a percent)</t>
  </si>
  <si>
    <t>85.00%</t>
  </si>
  <si>
    <t>Stock option Awards</t>
  </si>
  <si>
    <t>Vesting period</t>
  </si>
  <si>
    <t>Number of options outstanding (in shares)</t>
  </si>
  <si>
    <t>Stock option Awards | Inducement Plan</t>
  </si>
  <si>
    <t>Awards granted (in shares)</t>
  </si>
  <si>
    <t>Expiration term</t>
  </si>
  <si>
    <t>Stock option Awards | 2010 Stock Incentive Plan | Minimum</t>
  </si>
  <si>
    <t>Stock option Awards | 2010 Stock Incentive Plan | Maximum</t>
  </si>
  <si>
    <t>Restricted Stock Awards and Restricted Stock Units | 2010 Stock Incentive Plan | Minimum</t>
  </si>
  <si>
    <t>Restricted Stock Awards and Restricted Stock Units | 2010 Stock Incentive Plan | Maximum</t>
  </si>
  <si>
    <t>5 years</t>
  </si>
  <si>
    <t>Restricted stock units | Inducement Plan</t>
  </si>
  <si>
    <t>Number of awards other than options outstanding (in shares)</t>
  </si>
  <si>
    <t>Restricted stock units | Inducement Plan | Minimum</t>
  </si>
  <si>
    <t>Restricted stock units | Inducement Plan | Maximum</t>
  </si>
  <si>
    <t>4 years</t>
  </si>
  <si>
    <t>Restricted stock units | Ultratech Plan</t>
  </si>
  <si>
    <t>50 months</t>
  </si>
  <si>
    <t>Restricted Stock Awards | Ultratech Plan</t>
  </si>
  <si>
    <t>RSUs and PSUs | 2010 Stock Incentive Plan</t>
  </si>
  <si>
    <t>Stock Plans - Recognized Share-based Compensation (Details) - USD ($) $ in Thousands</t>
  </si>
  <si>
    <t>Recognized share-based compensation</t>
  </si>
  <si>
    <t>Stock Plans - Unrecognized Share-based Compensation Costs (Details) $ / shares in Units, shares in Thousands, $ in Thousands</t>
  </si>
  <si>
    <t>Dec. 31, 2017USD ($)$ / sharesshares</t>
  </si>
  <si>
    <t>Unrecognized share-based compensation costs</t>
  </si>
  <si>
    <t>Unrecognized Share-Based Compensation Costs</t>
  </si>
  <si>
    <t>Weighted Average Period Expected to be Recognized</t>
  </si>
  <si>
    <t>2 years 8 months 12 days</t>
  </si>
  <si>
    <t>3 months 18 days</t>
  </si>
  <si>
    <t>Vested</t>
  </si>
  <si>
    <t>Number of Shares | shares</t>
  </si>
  <si>
    <t>Weighted Average Exercise Price | $ / shares</t>
  </si>
  <si>
    <t>Weighted Average Remaining Contractual Life</t>
  </si>
  <si>
    <t>3 years 10 months 24 days</t>
  </si>
  <si>
    <t>Expected to vest</t>
  </si>
  <si>
    <t>Number of shares | shares</t>
  </si>
  <si>
    <t>4 years 2 months 12 days</t>
  </si>
  <si>
    <t>Closing price | $ / shares</t>
  </si>
  <si>
    <t>Restricted stock units</t>
  </si>
  <si>
    <t>2 years 9 months 18 days</t>
  </si>
  <si>
    <t>Restricted Stock Awards</t>
  </si>
  <si>
    <t>2 years 7 months 6 days</t>
  </si>
  <si>
    <t>Performance Share Units</t>
  </si>
  <si>
    <t>2 years 1 month 6 days</t>
  </si>
  <si>
    <t>Stock Plans - Stock Option Activity (Details) - Stock option Awards - $ / shares</t>
  </si>
  <si>
    <t>Number of Shares</t>
  </si>
  <si>
    <t>Balance at the beginning of the period (in shares)</t>
  </si>
  <si>
    <t>Granted (in shares)</t>
  </si>
  <si>
    <t>Exercised (in shares)</t>
  </si>
  <si>
    <t>Expired or forfeited (in shares)</t>
  </si>
  <si>
    <t>Balance at the end of the period (in shares)</t>
  </si>
  <si>
    <t>Weighted Average Exercise price</t>
  </si>
  <si>
    <t>Balance at the beginning of the period (in dollars per share)</t>
  </si>
  <si>
    <t>Granted (in dollars per share)</t>
  </si>
  <si>
    <t>Exercised (in dollars per share)</t>
  </si>
  <si>
    <t>Expired or forfeited (in dollars per share)</t>
  </si>
  <si>
    <t>Balance at the end of the period (in dollars per share)</t>
  </si>
  <si>
    <t>Stock Plans - Option Exercise Ranges and FV Assumptions (Details) - USD ($) $ / shares in Units, $ in Millions</t>
  </si>
  <si>
    <t>Options Outstanding</t>
  </si>
  <si>
    <t>Options Outstanding, Shares</t>
  </si>
  <si>
    <t>Weighted-Average Exercise Price (in dollars per share)</t>
  </si>
  <si>
    <t>Options Exercisable</t>
  </si>
  <si>
    <t>Options Exercisable, Shares</t>
  </si>
  <si>
    <t>Weighted Average Remaining Contractual life</t>
  </si>
  <si>
    <t>Weighted Average Exercise Price (in dollars per share)</t>
  </si>
  <si>
    <t>$20.00 - $30.00</t>
  </si>
  <si>
    <t>Information about stock options outstanding</t>
  </si>
  <si>
    <t>Exercise price, low end of range (in dollars per share)</t>
  </si>
  <si>
    <t>Exercise price, high end of range (in dollars per share)</t>
  </si>
  <si>
    <t>$30.01 - $40.00</t>
  </si>
  <si>
    <t>$40.01 - $50.00</t>
  </si>
  <si>
    <t>1 year 3 months 18 days</t>
  </si>
  <si>
    <t>$50.01 - $60.00</t>
  </si>
  <si>
    <t>3 years 3 months 18 days</t>
  </si>
  <si>
    <t>Assumptions based on which fair value of each option granted was estimated using the Black-Scholes option-pricing model</t>
  </si>
  <si>
    <t>Proceeds from issue of shares under ESPP Plan</t>
  </si>
  <si>
    <t>Number of shares issued under ESPP Plan</t>
  </si>
  <si>
    <t>Weighted average fair value (in dollars per share)</t>
  </si>
  <si>
    <t>Dividend yield (as a percent)</t>
  </si>
  <si>
    <t>0.00%</t>
  </si>
  <si>
    <t>Expected volatility factor (as a percent)</t>
  </si>
  <si>
    <t>36.00%</t>
  </si>
  <si>
    <t>43.00%</t>
  </si>
  <si>
    <t>Risk-free interest rate (as a percent)</t>
  </si>
  <si>
    <t>0.99%</t>
  </si>
  <si>
    <t>0.35%</t>
  </si>
  <si>
    <t>Expected life (in years)</t>
  </si>
  <si>
    <t>44.00%</t>
  </si>
  <si>
    <t>1.18%</t>
  </si>
  <si>
    <t>Stock Plans - Options Exercised (Details) - USD ($) $ in Thousands</t>
  </si>
  <si>
    <t>Cash received from options exercised</t>
  </si>
  <si>
    <t>Intrinsic value of options exercised</t>
  </si>
  <si>
    <t>Stock Plans - RSAs, RSUs, PSAs and PSUs (Details) - RSAs, RSUs, PSAs and PSUs - USD ($) $ / shares in Units, shares in Thousands, $ in Millions</t>
  </si>
  <si>
    <t>Performance award adjustments (in shares)</t>
  </si>
  <si>
    <t>Assumed from Ultratech (in shares)</t>
  </si>
  <si>
    <t>Vested (in shares)</t>
  </si>
  <si>
    <t>Forfeited (in shares)</t>
  </si>
  <si>
    <t>Weighted Average Grant Date Fair Value</t>
  </si>
  <si>
    <t>Performance award adjustments (in dollars per share)</t>
  </si>
  <si>
    <t>Assumed from Ultratech (in dollars per share)</t>
  </si>
  <si>
    <t>Vested (in dollars per share)</t>
  </si>
  <si>
    <t>Forfeited (in dollars per share)</t>
  </si>
  <si>
    <t>Total fair value of shares vested</t>
  </si>
  <si>
    <t>Retirement Plans - Defined Contribution Plan (Details) - USD ($) $ in Millions</t>
  </si>
  <si>
    <t>Defined contribution plan disclosures</t>
  </si>
  <si>
    <t>Employer's matching contribution for every dollar the employees contribute (as a percent)</t>
  </si>
  <si>
    <t>50.00%</t>
  </si>
  <si>
    <t>Employer's contribution as a percentage of the maximum an employee is permitted to contribute under IRS limits</t>
  </si>
  <si>
    <t>3.00%</t>
  </si>
  <si>
    <t>Employer's matching contribution, vesting period (in years)</t>
  </si>
  <si>
    <t>Aggregate employer's contribution to pension plans</t>
  </si>
  <si>
    <t>Employer's contribution as a percentage of employee's eligible compensation</t>
  </si>
  <si>
    <t>Retirement Plans - Defined Benefit Plan (Details) - Minimum Pension Liability - USD ($) $ in Thousands</t>
  </si>
  <si>
    <t>Defined benefit plan disclosures</t>
  </si>
  <si>
    <t>Other net</t>
  </si>
  <si>
    <t>Income Taxes - Income Attributable to Domestic and Foreign Operations (Details) - USD ($) $ in Thousands</t>
  </si>
  <si>
    <t>Income (loss) from continuing operations before income taxes</t>
  </si>
  <si>
    <t>Domestic</t>
  </si>
  <si>
    <t>Foreign</t>
  </si>
  <si>
    <t>Income Taxes - Components of Provision (Details) - USD ($) $ in Thousands</t>
  </si>
  <si>
    <t>Current:</t>
  </si>
  <si>
    <t>Federal</t>
  </si>
  <si>
    <t>State and local</t>
  </si>
  <si>
    <t>Total current expense (benefit) for income taxes</t>
  </si>
  <si>
    <t>Deferred:</t>
  </si>
  <si>
    <t>Total deferred expense (benefit) for income taxes</t>
  </si>
  <si>
    <t>Total expense (benefit) for income taxes</t>
  </si>
  <si>
    <t>Income Taxes - Reconciliation to Statutory Tax Expense (Details) - USD ($) $ in Thousands</t>
  </si>
  <si>
    <t>Income tax expense (benefit) at U.S. statutory rates</t>
  </si>
  <si>
    <t>State taxes, net of U.S. federal impact</t>
  </si>
  <si>
    <t>Effect of international operations</t>
  </si>
  <si>
    <t>Research and development tax credit</t>
  </si>
  <si>
    <t>Net change in valuation allowance</t>
  </si>
  <si>
    <t>Change in accrual for unrecognized tax benefits</t>
  </si>
  <si>
    <t>Subsidiary liquidation</t>
  </si>
  <si>
    <t>Share-based compensation</t>
  </si>
  <si>
    <t>Effect of 2017 Tax Act</t>
  </si>
  <si>
    <t>Worthless stock deduction</t>
  </si>
  <si>
    <t>Change in entity tax status</t>
  </si>
  <si>
    <t>Income Taxes - 2017 Tax Act (Details) - USD ($) $ in Thousands</t>
  </si>
  <si>
    <t>Jan. 01, 2018</t>
  </si>
  <si>
    <t>Income Tax benefit related to domestic losses</t>
  </si>
  <si>
    <t>U.S. federal statutory rate (as a percent)</t>
  </si>
  <si>
    <t>35.00%</t>
  </si>
  <si>
    <t>income tax benefit</t>
  </si>
  <si>
    <t>Amount of reduction in net deferred tax assets</t>
  </si>
  <si>
    <t>Reduction in Valuation allowance</t>
  </si>
  <si>
    <t>Accumulated undistributed earnings by foreign subsidiaries</t>
  </si>
  <si>
    <t>Transition tax on foreign earnings</t>
  </si>
  <si>
    <t>Income tax benefit related to valuation allowance</t>
  </si>
  <si>
    <t>Income Taxes - Deferred Taxes (Details) - USD ($) $ in Thousands</t>
  </si>
  <si>
    <t>Deferred tax assets:</t>
  </si>
  <si>
    <t>Inventory valuation</t>
  </si>
  <si>
    <t>Net operating losses</t>
  </si>
  <si>
    <t>Credit carry forwards</t>
  </si>
  <si>
    <t>Warranty and installation accruals</t>
  </si>
  <si>
    <t>Total deferred tax assets</t>
  </si>
  <si>
    <t>Net deferred tax assets</t>
  </si>
  <si>
    <t>Deferred tax liabilities:</t>
  </si>
  <si>
    <t>Purchased intangible assets</t>
  </si>
  <si>
    <t>Undistributed earnings</t>
  </si>
  <si>
    <t>Depreciation</t>
  </si>
  <si>
    <t>Total deferred tax liabilities</t>
  </si>
  <si>
    <t>Net deferred taxes</t>
  </si>
  <si>
    <t>Undistributed earnings of foreign subsidiaries</t>
  </si>
  <si>
    <t>Foreign tax withholdings on unremitted earnings</t>
  </si>
  <si>
    <t>Income Taxes - Operating Loss Carryforwards (Details) $ in Millions</t>
  </si>
  <si>
    <t>Operating loss carryforwards disclosures</t>
  </si>
  <si>
    <t>Increase (Decrease) in valuation allowance</t>
  </si>
  <si>
    <t>Ultratech acquisition</t>
  </si>
  <si>
    <t>Net operating loss carryforwards</t>
  </si>
  <si>
    <t>Capital losses</t>
  </si>
  <si>
    <t>Research and development tax credit carryforward</t>
  </si>
  <si>
    <t>Tax credit carry forwards</t>
  </si>
  <si>
    <t>Federal | Research and development tax credit carryforward</t>
  </si>
  <si>
    <t>Net deferred tax asset</t>
  </si>
  <si>
    <t>Income Taxes - Uncertain Tax Positions (Details) - USD ($) $ in Thousands</t>
  </si>
  <si>
    <t>Change in unrecognized tax benefits</t>
  </si>
  <si>
    <t>Balance at beginning of year</t>
  </si>
  <si>
    <t>Additions for tax positions related to current year</t>
  </si>
  <si>
    <t>Additions for tax positions relating to prior years</t>
  </si>
  <si>
    <t>Reductions for tax positions relating to prior years</t>
  </si>
  <si>
    <t>Reductions due to the lapse of the statute of limitations</t>
  </si>
  <si>
    <t>Settlements</t>
  </si>
  <si>
    <t>Additions for business combination</t>
  </si>
  <si>
    <t>Balance at end of year</t>
  </si>
  <si>
    <t>Unrecognized tax benefits that would impact effective tax rate if recognized</t>
  </si>
  <si>
    <t>Accrued interest and penalties related to unrecognized tax benefits</t>
  </si>
  <si>
    <t>Segment Reporting and Geographic Information (Details) $ in Thousands</t>
  </si>
  <si>
    <t>Sep. 30, 2017USD ($)</t>
  </si>
  <si>
    <t>Jun. 30, 2017USD ($)</t>
  </si>
  <si>
    <t>Mar. 31, 2017USD ($)</t>
  </si>
  <si>
    <t>Sep. 30, 2016USD ($)</t>
  </si>
  <si>
    <t>Jun. 30, 2016USD ($)</t>
  </si>
  <si>
    <t>Mar. 31, 2016USD ($)</t>
  </si>
  <si>
    <t>Dec. 31, 2017USD ($)segment</t>
  </si>
  <si>
    <t>Number of operating segments | segment</t>
  </si>
  <si>
    <t>Number of reportable segments | segment</t>
  </si>
  <si>
    <t>Sale by end-market</t>
  </si>
  <si>
    <t>Long-Lived Tangible Assets</t>
  </si>
  <si>
    <t>United States</t>
  </si>
  <si>
    <t>China</t>
  </si>
  <si>
    <t>EMEA</t>
  </si>
  <si>
    <t>Rest of World</t>
  </si>
  <si>
    <t>LED Lighting, Display, &amp; Compound Semiconductor</t>
  </si>
  <si>
    <t>Advanced Packaging, MEMS &amp; RF Filters</t>
  </si>
  <si>
    <t>Scientific &amp; Industrial</t>
  </si>
  <si>
    <t>Front-End Semiconductor</t>
  </si>
  <si>
    <t>Selected Quarterly Financial Information (unaudited) (Details) - USD ($) $ / shares in Units, $ in Thousands</t>
  </si>
  <si>
    <t>Quarterly Financial Information</t>
  </si>
  <si>
    <t>Gross Profit</t>
  </si>
  <si>
    <t>Basic income (loss) per common share</t>
  </si>
  <si>
    <t>Diluted income (loss) per common share</t>
  </si>
  <si>
    <t>Selected Quarterly Financial Information (unaudited) - Impairments (Details) - USD ($) $ in Thousands</t>
  </si>
  <si>
    <t>Future investments</t>
  </si>
  <si>
    <t>Asset Impairment Charges</t>
  </si>
  <si>
    <t>Schedule II - Valuation and Qualifying Accounts (Details) - USD ($) $ in Thousands</t>
  </si>
  <si>
    <t>Valuation and Qualifying Accounts</t>
  </si>
  <si>
    <t>Balance at Beginning of Period</t>
  </si>
  <si>
    <t>Charged (Credited) to Costs and Expenses</t>
  </si>
  <si>
    <t>Charged to Other Accounts</t>
  </si>
  <si>
    <t>Deductions</t>
  </si>
  <si>
    <t>Balance at End of Period</t>
  </si>
  <si>
    <t>Allowance for doubtful accounts</t>
  </si>
  <si>
    <t>Valuation allowance in net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28017475</v>
      </c>
    </row>
    <row r="15" spans="1:4">
      <c r="A15" s="4" t="s">
        <v>25</v>
      </c>
      <c r="C15" s="5" t="n">
        <v>4815686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0</v>
      </c>
    </row>
    <row r="3" spans="1:3">
      <c r="A3" s="3" t="s">
        <v>822</v>
      </c>
    </row>
    <row r="4" spans="1:3">
      <c r="A4" s="4" t="s">
        <v>683</v>
      </c>
      <c r="C4" s="6" t="n">
        <v>866</v>
      </c>
    </row>
    <row r="5" spans="1:3">
      <c r="A5" s="4" t="s">
        <v>823</v>
      </c>
    </row>
    <row r="6" spans="1:3">
      <c r="A6" s="3" t="s">
        <v>822</v>
      </c>
    </row>
    <row r="7" spans="1:3">
      <c r="A7" s="4" t="s">
        <v>683</v>
      </c>
      <c r="B7" s="6" t="n">
        <v>900</v>
      </c>
    </row>
    <row r="8" spans="1:3">
      <c r="A8" s="4" t="s">
        <v>689</v>
      </c>
      <c r="B8" s="5" t="n">
        <v>400</v>
      </c>
    </row>
    <row r="9" spans="1:3">
      <c r="A9" s="4" t="s">
        <v>123</v>
      </c>
    </row>
    <row r="10" spans="1:3">
      <c r="A10" s="3" t="s">
        <v>822</v>
      </c>
    </row>
    <row r="11" spans="1:3">
      <c r="A11" s="4" t="s">
        <v>683</v>
      </c>
      <c r="B11" s="5" t="n">
        <v>-900</v>
      </c>
    </row>
    <row r="12" spans="1:3">
      <c r="A12" s="4" t="s">
        <v>689</v>
      </c>
      <c r="B12" s="6" t="n">
        <v>-4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78</v>
      </c>
    </row>
    <row r="3" spans="1:4">
      <c r="A3" s="3" t="s">
        <v>825</v>
      </c>
    </row>
    <row r="4" spans="1:4">
      <c r="A4" s="4" t="s">
        <v>826</v>
      </c>
      <c r="B4" s="6" t="n">
        <v>-96809</v>
      </c>
      <c r="C4" s="6" t="n">
        <v>-123021</v>
      </c>
      <c r="D4" s="6" t="n">
        <v>-53553</v>
      </c>
    </row>
    <row r="5" spans="1:4">
      <c r="A5" s="4" t="s">
        <v>827</v>
      </c>
      <c r="B5" s="5" t="n">
        <v>15909</v>
      </c>
      <c r="C5" s="5" t="n">
        <v>3577</v>
      </c>
      <c r="D5" s="5" t="n">
        <v>30907</v>
      </c>
    </row>
    <row r="6" spans="1:4">
      <c r="A6" s="4" t="s">
        <v>95</v>
      </c>
      <c r="B6" s="6" t="n">
        <v>-80900</v>
      </c>
      <c r="C6" s="6" t="n">
        <v>-119444</v>
      </c>
      <c r="D6" s="6" t="n">
        <v>-226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8</v>
      </c>
      <c r="B1" s="2" t="s">
        <v>1</v>
      </c>
    </row>
    <row r="2" spans="1:4">
      <c r="B2" s="2" t="s">
        <v>2</v>
      </c>
      <c r="C2" s="2" t="s">
        <v>30</v>
      </c>
      <c r="D2" s="2" t="s">
        <v>78</v>
      </c>
    </row>
    <row r="3" spans="1:4">
      <c r="A3" s="3" t="s">
        <v>829</v>
      </c>
    </row>
    <row r="4" spans="1:4">
      <c r="A4" s="4" t="s">
        <v>830</v>
      </c>
      <c r="D4" s="6" t="n">
        <v>139</v>
      </c>
    </row>
    <row r="5" spans="1:4">
      <c r="A5" s="4" t="s">
        <v>827</v>
      </c>
      <c r="B5" s="6" t="n">
        <v>-2246</v>
      </c>
      <c r="C5" s="6" t="n">
        <v>1937</v>
      </c>
      <c r="D5" s="5" t="n">
        <v>6952</v>
      </c>
    </row>
    <row r="6" spans="1:4">
      <c r="A6" s="4" t="s">
        <v>831</v>
      </c>
      <c r="B6" s="5" t="n">
        <v>15</v>
      </c>
      <c r="C6" s="5" t="n">
        <v>-111</v>
      </c>
      <c r="D6" s="5" t="n">
        <v>-407</v>
      </c>
    </row>
    <row r="7" spans="1:4">
      <c r="A7" s="4" t="s">
        <v>832</v>
      </c>
      <c r="B7" s="5" t="n">
        <v>-2231</v>
      </c>
      <c r="C7" s="5" t="n">
        <v>1826</v>
      </c>
      <c r="D7" s="5" t="n">
        <v>6684</v>
      </c>
    </row>
    <row r="8" spans="1:4">
      <c r="A8" s="3" t="s">
        <v>833</v>
      </c>
    </row>
    <row r="9" spans="1:4">
      <c r="A9" s="4" t="s">
        <v>830</v>
      </c>
      <c r="B9" s="5" t="n">
        <v>-34786</v>
      </c>
      <c r="C9" s="5" t="n">
        <v>1459</v>
      </c>
      <c r="D9" s="5" t="n">
        <v>2104</v>
      </c>
    </row>
    <row r="10" spans="1:4">
      <c r="A10" s="4" t="s">
        <v>827</v>
      </c>
      <c r="B10" s="5" t="n">
        <v>1652</v>
      </c>
      <c r="C10" s="5" t="n">
        <v>-646</v>
      </c>
      <c r="D10" s="5" t="n">
        <v>516</v>
      </c>
    </row>
    <row r="11" spans="1:4">
      <c r="A11" s="4" t="s">
        <v>831</v>
      </c>
      <c r="B11" s="5" t="n">
        <v>-742</v>
      </c>
      <c r="C11" s="5" t="n">
        <v>127</v>
      </c>
      <c r="D11" s="5" t="n">
        <v>28</v>
      </c>
    </row>
    <row r="12" spans="1:4">
      <c r="A12" s="4" t="s">
        <v>834</v>
      </c>
      <c r="B12" s="5" t="n">
        <v>-33876</v>
      </c>
      <c r="C12" s="5" t="n">
        <v>940</v>
      </c>
      <c r="D12" s="5" t="n">
        <v>2648</v>
      </c>
    </row>
    <row r="13" spans="1:4">
      <c r="A13" s="4" t="s">
        <v>835</v>
      </c>
      <c r="B13" s="6" t="n">
        <v>-36107</v>
      </c>
      <c r="C13" s="6" t="n">
        <v>2766</v>
      </c>
      <c r="D13" s="6" t="n">
        <v>93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8</v>
      </c>
    </row>
    <row r="3" spans="1:4">
      <c r="A3" s="3" t="s">
        <v>213</v>
      </c>
    </row>
    <row r="4" spans="1:4">
      <c r="A4" s="4" t="s">
        <v>837</v>
      </c>
      <c r="B4" s="6" t="n">
        <v>-28315</v>
      </c>
      <c r="C4" s="6" t="n">
        <v>-41806</v>
      </c>
      <c r="D4" s="6" t="n">
        <v>-7926</v>
      </c>
    </row>
    <row r="5" spans="1:4">
      <c r="A5" s="4" t="s">
        <v>838</v>
      </c>
      <c r="B5" s="5" t="n">
        <v>-2523</v>
      </c>
      <c r="C5" s="5" t="n">
        <v>-1963</v>
      </c>
      <c r="D5" s="5" t="n">
        <v>-1607</v>
      </c>
    </row>
    <row r="6" spans="1:4">
      <c r="A6" s="4" t="s">
        <v>839</v>
      </c>
      <c r="B6" s="5" t="n">
        <v>9355</v>
      </c>
      <c r="C6" s="5" t="n">
        <v>8849</v>
      </c>
      <c r="D6" s="5" t="n">
        <v>-7659</v>
      </c>
    </row>
    <row r="7" spans="1:4">
      <c r="A7" s="4" t="s">
        <v>840</v>
      </c>
      <c r="B7" s="5" t="n">
        <v>620</v>
      </c>
      <c r="C7" s="5" t="n">
        <v>-801</v>
      </c>
      <c r="D7" s="5" t="n">
        <v>-1628</v>
      </c>
    </row>
    <row r="8" spans="1:4">
      <c r="A8" s="4" t="s">
        <v>841</v>
      </c>
      <c r="B8" s="5" t="n">
        <v>1342</v>
      </c>
      <c r="C8" s="5" t="n">
        <v>50520</v>
      </c>
      <c r="D8" s="5" t="n">
        <v>23655</v>
      </c>
    </row>
    <row r="9" spans="1:4">
      <c r="A9" s="4" t="s">
        <v>842</v>
      </c>
      <c r="B9" s="5" t="n">
        <v>-4772</v>
      </c>
      <c r="C9" s="5" t="n">
        <v>-1700</v>
      </c>
      <c r="D9" s="5" t="n">
        <v>4876</v>
      </c>
    </row>
    <row r="10" spans="1:4">
      <c r="A10" s="4" t="s">
        <v>843</v>
      </c>
      <c r="C10" s="5" t="n">
        <v>-12435</v>
      </c>
    </row>
    <row r="11" spans="1:4">
      <c r="A11" s="4" t="s">
        <v>844</v>
      </c>
      <c r="B11" s="5" t="n">
        <v>99</v>
      </c>
      <c r="C11" s="5" t="n">
        <v>2133</v>
      </c>
    </row>
    <row r="12" spans="1:4">
      <c r="A12" s="4" t="s">
        <v>845</v>
      </c>
      <c r="B12" s="5" t="n">
        <v>-11344</v>
      </c>
    </row>
    <row r="13" spans="1:4">
      <c r="A13" s="4" t="s">
        <v>846</v>
      </c>
      <c r="D13" s="5" t="n">
        <v>-2069</v>
      </c>
    </row>
    <row r="14" spans="1:4">
      <c r="A14" s="4" t="s">
        <v>847</v>
      </c>
      <c r="D14" s="5" t="n">
        <v>904</v>
      </c>
    </row>
    <row r="15" spans="1:4">
      <c r="A15" s="4" t="s">
        <v>165</v>
      </c>
      <c r="B15" s="5" t="n">
        <v>-569</v>
      </c>
      <c r="C15" s="5" t="n">
        <v>-31</v>
      </c>
      <c r="D15" s="5" t="n">
        <v>786</v>
      </c>
    </row>
    <row r="16" spans="1:4">
      <c r="A16" s="4" t="s">
        <v>835</v>
      </c>
      <c r="B16" s="6" t="n">
        <v>-36107</v>
      </c>
      <c r="C16" s="6" t="n">
        <v>2766</v>
      </c>
      <c r="D16" s="6" t="n">
        <v>93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48</v>
      </c>
      <c r="B1" s="2" t="s">
        <v>849</v>
      </c>
      <c r="C1" s="2" t="s">
        <v>2</v>
      </c>
      <c r="D1" s="2" t="s">
        <v>30</v>
      </c>
      <c r="E1" s="2" t="s">
        <v>78</v>
      </c>
    </row>
    <row r="2" spans="1:5">
      <c r="A2" s="3" t="s">
        <v>213</v>
      </c>
    </row>
    <row r="3" spans="1:5">
      <c r="A3" s="4" t="s">
        <v>96</v>
      </c>
      <c r="C3" s="6" t="n">
        <v>-36107</v>
      </c>
      <c r="D3" s="6" t="n">
        <v>2766</v>
      </c>
      <c r="E3" s="6" t="n">
        <v>9332</v>
      </c>
    </row>
    <row r="4" spans="1:5">
      <c r="A4" s="4" t="s">
        <v>850</v>
      </c>
      <c r="C4" s="6" t="n">
        <v>24200</v>
      </c>
    </row>
    <row r="5" spans="1:5">
      <c r="A5" s="4" t="s">
        <v>851</v>
      </c>
      <c r="B5" s="4" t="s">
        <v>614</v>
      </c>
      <c r="C5" s="4" t="s">
        <v>852</v>
      </c>
    </row>
    <row r="6" spans="1:5">
      <c r="A6" s="4" t="s">
        <v>853</v>
      </c>
      <c r="C6" s="6" t="n">
        <v>4800</v>
      </c>
    </row>
    <row r="7" spans="1:5">
      <c r="A7" s="4" t="s">
        <v>854</v>
      </c>
      <c r="C7" s="5" t="n">
        <v>25600</v>
      </c>
    </row>
    <row r="8" spans="1:5">
      <c r="A8" s="4" t="s">
        <v>855</v>
      </c>
      <c r="C8" s="5" t="n">
        <v>30400</v>
      </c>
    </row>
    <row r="9" spans="1:5">
      <c r="A9" s="4" t="s">
        <v>856</v>
      </c>
      <c r="C9" s="5" t="n">
        <v>155800</v>
      </c>
    </row>
    <row r="10" spans="1:5">
      <c r="A10" s="4" t="s">
        <v>857</v>
      </c>
      <c r="C10" s="5" t="n">
        <v>140200</v>
      </c>
    </row>
    <row r="11" spans="1:5">
      <c r="A11" s="4" t="s">
        <v>858</v>
      </c>
      <c r="C11" s="6" t="n">
        <v>6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9</v>
      </c>
      <c r="B1" s="2" t="s">
        <v>2</v>
      </c>
      <c r="C1" s="2" t="s">
        <v>30</v>
      </c>
    </row>
    <row r="2" spans="1:3">
      <c r="A2" s="3" t="s">
        <v>860</v>
      </c>
    </row>
    <row r="3" spans="1:3">
      <c r="A3" s="4" t="s">
        <v>861</v>
      </c>
      <c r="B3" s="6" t="n">
        <v>8007</v>
      </c>
      <c r="C3" s="6" t="n">
        <v>6681</v>
      </c>
    </row>
    <row r="4" spans="1:3">
      <c r="A4" s="4" t="s">
        <v>862</v>
      </c>
      <c r="B4" s="5" t="n">
        <v>73458</v>
      </c>
      <c r="C4" s="5" t="n">
        <v>54527</v>
      </c>
    </row>
    <row r="5" spans="1:3">
      <c r="A5" s="4" t="s">
        <v>863</v>
      </c>
      <c r="B5" s="5" t="n">
        <v>34966</v>
      </c>
      <c r="C5" s="5" t="n">
        <v>24598</v>
      </c>
    </row>
    <row r="6" spans="1:3">
      <c r="A6" s="4" t="s">
        <v>864</v>
      </c>
      <c r="B6" s="5" t="n">
        <v>1690</v>
      </c>
      <c r="C6" s="5" t="n">
        <v>1757</v>
      </c>
    </row>
    <row r="7" spans="1:3">
      <c r="A7" s="4" t="s">
        <v>844</v>
      </c>
      <c r="B7" s="5" t="n">
        <v>7385</v>
      </c>
      <c r="C7" s="5" t="n">
        <v>12624</v>
      </c>
    </row>
    <row r="8" spans="1:3">
      <c r="A8" s="4" t="s">
        <v>165</v>
      </c>
      <c r="B8" s="5" t="n">
        <v>1966</v>
      </c>
      <c r="C8" s="5" t="n">
        <v>6778</v>
      </c>
    </row>
    <row r="9" spans="1:3">
      <c r="A9" s="4" t="s">
        <v>865</v>
      </c>
      <c r="B9" s="5" t="n">
        <v>127472</v>
      </c>
      <c r="C9" s="5" t="n">
        <v>106965</v>
      </c>
    </row>
    <row r="10" spans="1:3">
      <c r="A10" s="4" t="s">
        <v>390</v>
      </c>
      <c r="B10" s="5" t="n">
        <v>-100684</v>
      </c>
      <c r="C10" s="5" t="n">
        <v>-106793</v>
      </c>
    </row>
    <row r="11" spans="1:3">
      <c r="A11" s="4" t="s">
        <v>866</v>
      </c>
      <c r="B11" s="5" t="n">
        <v>26788</v>
      </c>
      <c r="C11" s="5" t="n">
        <v>172</v>
      </c>
    </row>
    <row r="12" spans="1:3">
      <c r="A12" s="3" t="s">
        <v>867</v>
      </c>
    </row>
    <row r="13" spans="1:3">
      <c r="A13" s="4" t="s">
        <v>868</v>
      </c>
      <c r="B13" s="5" t="n">
        <v>45807</v>
      </c>
      <c r="C13" s="5" t="n">
        <v>11071</v>
      </c>
    </row>
    <row r="14" spans="1:3">
      <c r="A14" s="4" t="s">
        <v>869</v>
      </c>
      <c r="C14" s="5" t="n">
        <v>186</v>
      </c>
    </row>
    <row r="15" spans="1:3">
      <c r="A15" s="4" t="s">
        <v>410</v>
      </c>
      <c r="B15" s="5" t="n">
        <v>13534</v>
      </c>
    </row>
    <row r="16" spans="1:3">
      <c r="A16" s="4" t="s">
        <v>870</v>
      </c>
      <c r="B16" s="5" t="n">
        <v>1339</v>
      </c>
      <c r="C16" s="5" t="n">
        <v>69</v>
      </c>
    </row>
    <row r="17" spans="1:3">
      <c r="A17" s="4" t="s">
        <v>871</v>
      </c>
      <c r="B17" s="5" t="n">
        <v>60680</v>
      </c>
      <c r="C17" s="5" t="n">
        <v>11326</v>
      </c>
    </row>
    <row r="18" spans="1:3">
      <c r="A18" s="4" t="s">
        <v>872</v>
      </c>
      <c r="B18" s="5" t="n">
        <v>-33892</v>
      </c>
      <c r="C18" s="6" t="n">
        <v>-11154</v>
      </c>
    </row>
    <row r="19" spans="1:3">
      <c r="A19" s="3" t="s">
        <v>873</v>
      </c>
    </row>
    <row r="20" spans="1:3">
      <c r="A20" s="4" t="s">
        <v>874</v>
      </c>
      <c r="B20" s="6" t="n">
        <v>6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875</v>
      </c>
      <c r="B1" s="2" t="s">
        <v>1</v>
      </c>
    </row>
    <row r="2" spans="1:2">
      <c r="B2" s="2" t="s">
        <v>489</v>
      </c>
    </row>
    <row r="3" spans="1:2">
      <c r="A3" s="3" t="s">
        <v>876</v>
      </c>
    </row>
    <row r="4" spans="1:2">
      <c r="A4" s="4" t="s">
        <v>877</v>
      </c>
      <c r="B4" s="8" t="n">
        <v>-6.1</v>
      </c>
    </row>
    <row r="5" spans="1:2">
      <c r="A5" s="4" t="s">
        <v>878</v>
      </c>
    </row>
    <row r="6" spans="1:2">
      <c r="A6" s="3" t="s">
        <v>876</v>
      </c>
    </row>
    <row r="7" spans="1:2">
      <c r="A7" s="4" t="s">
        <v>879</v>
      </c>
      <c r="B7" s="5" t="n">
        <v>119</v>
      </c>
    </row>
    <row r="8" spans="1:2">
      <c r="A8" s="4" t="s">
        <v>880</v>
      </c>
    </row>
    <row r="9" spans="1:2">
      <c r="A9" s="3" t="s">
        <v>876</v>
      </c>
    </row>
    <row r="10" spans="1:2">
      <c r="A10" s="4" t="s">
        <v>879</v>
      </c>
      <c r="B10" s="10" t="n">
        <v>3.5</v>
      </c>
    </row>
    <row r="11" spans="1:2">
      <c r="A11" s="4" t="s">
        <v>881</v>
      </c>
    </row>
    <row r="12" spans="1:2">
      <c r="A12" s="3" t="s">
        <v>876</v>
      </c>
    </row>
    <row r="13" spans="1:2">
      <c r="A13" s="4" t="s">
        <v>882</v>
      </c>
      <c r="B13" s="10" t="n">
        <v>10.9</v>
      </c>
    </row>
    <row r="14" spans="1:2">
      <c r="A14" s="4" t="s">
        <v>830</v>
      </c>
    </row>
    <row r="15" spans="1:2">
      <c r="A15" s="3" t="s">
        <v>876</v>
      </c>
    </row>
    <row r="16" spans="1:2">
      <c r="A16" s="4" t="s">
        <v>879</v>
      </c>
      <c r="B16" s="10" t="n">
        <v>301.6</v>
      </c>
    </row>
    <row r="17" spans="1:2">
      <c r="A17" s="4" t="s">
        <v>883</v>
      </c>
    </row>
    <row r="18" spans="1:2">
      <c r="A18" s="3" t="s">
        <v>876</v>
      </c>
    </row>
    <row r="19" spans="1:2">
      <c r="A19" s="4" t="s">
        <v>882</v>
      </c>
      <c r="B19" s="10" t="n">
        <v>16.7</v>
      </c>
    </row>
    <row r="20" spans="1:2">
      <c r="A20" s="4" t="s">
        <v>831</v>
      </c>
    </row>
    <row r="21" spans="1:2">
      <c r="A21" s="3" t="s">
        <v>876</v>
      </c>
    </row>
    <row r="22" spans="1:2">
      <c r="A22" s="4" t="s">
        <v>879</v>
      </c>
      <c r="B22" s="10" t="n">
        <v>127.4</v>
      </c>
    </row>
    <row r="23" spans="1:2">
      <c r="A23" s="4" t="s">
        <v>882</v>
      </c>
      <c r="B23" s="10" t="n">
        <v>27.1</v>
      </c>
    </row>
    <row r="24" spans="1:2">
      <c r="A24" s="4" t="s">
        <v>884</v>
      </c>
      <c r="B24" s="8" t="n">
        <v>7.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5</v>
      </c>
      <c r="B1" s="2" t="s">
        <v>1</v>
      </c>
    </row>
    <row r="2" spans="1:4">
      <c r="B2" s="2" t="s">
        <v>2</v>
      </c>
      <c r="C2" s="2" t="s">
        <v>30</v>
      </c>
      <c r="D2" s="2" t="s">
        <v>78</v>
      </c>
    </row>
    <row r="3" spans="1:4">
      <c r="A3" s="3" t="s">
        <v>886</v>
      </c>
    </row>
    <row r="4" spans="1:4">
      <c r="A4" s="4" t="s">
        <v>887</v>
      </c>
      <c r="B4" s="6" t="n">
        <v>7452</v>
      </c>
      <c r="C4" s="6" t="n">
        <v>9152</v>
      </c>
      <c r="D4" s="6" t="n">
        <v>4276</v>
      </c>
    </row>
    <row r="5" spans="1:4">
      <c r="A5" s="4" t="s">
        <v>888</v>
      </c>
      <c r="B5" s="5" t="n">
        <v>511</v>
      </c>
      <c r="C5" s="5" t="n">
        <v>1038</v>
      </c>
      <c r="D5" s="5" t="n">
        <v>5596</v>
      </c>
    </row>
    <row r="6" spans="1:4">
      <c r="A6" s="4" t="s">
        <v>889</v>
      </c>
      <c r="B6" s="5" t="n">
        <v>3</v>
      </c>
      <c r="C6" s="5" t="n">
        <v>233</v>
      </c>
      <c r="D6" s="5" t="n">
        <v>143</v>
      </c>
    </row>
    <row r="7" spans="1:4">
      <c r="A7" s="4" t="s">
        <v>890</v>
      </c>
      <c r="B7" s="5" t="n">
        <v>-4877</v>
      </c>
      <c r="C7" s="5" t="n">
        <v>-2826</v>
      </c>
    </row>
    <row r="8" spans="1:4">
      <c r="A8" s="4" t="s">
        <v>891</v>
      </c>
      <c r="B8" s="5" t="n">
        <v>-122</v>
      </c>
      <c r="C8" s="5" t="n">
        <v>-39</v>
      </c>
      <c r="D8" s="5" t="n">
        <v>-642</v>
      </c>
    </row>
    <row r="9" spans="1:4">
      <c r="A9" s="4" t="s">
        <v>892</v>
      </c>
      <c r="B9" s="5" t="n">
        <v>-287</v>
      </c>
      <c r="C9" s="5" t="n">
        <v>-106</v>
      </c>
      <c r="D9" s="5" t="n">
        <v>-221</v>
      </c>
    </row>
    <row r="10" spans="1:4">
      <c r="A10" s="4" t="s">
        <v>893</v>
      </c>
      <c r="B10" s="5" t="n">
        <v>5589</v>
      </c>
    </row>
    <row r="11" spans="1:4">
      <c r="A11" s="4" t="s">
        <v>894</v>
      </c>
      <c r="B11" s="5" t="n">
        <v>8269</v>
      </c>
      <c r="C11" s="5" t="n">
        <v>7452</v>
      </c>
      <c r="D11" s="6" t="n">
        <v>9152</v>
      </c>
    </row>
    <row r="12" spans="1:4">
      <c r="A12" s="4" t="s">
        <v>895</v>
      </c>
      <c r="B12" s="5" t="n">
        <v>600</v>
      </c>
    </row>
    <row r="13" spans="1:4">
      <c r="A13" s="4" t="s">
        <v>896</v>
      </c>
      <c r="B13" s="6" t="n">
        <v>300</v>
      </c>
      <c r="C13" s="6" t="n">
        <v>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97</v>
      </c>
      <c r="B1" s="2" t="s">
        <v>393</v>
      </c>
      <c r="J1" s="2" t="s">
        <v>1</v>
      </c>
    </row>
    <row r="2" spans="1:12">
      <c r="B2" s="2" t="s">
        <v>489</v>
      </c>
      <c r="C2" s="2" t="s">
        <v>898</v>
      </c>
      <c r="D2" s="2" t="s">
        <v>899</v>
      </c>
      <c r="E2" s="2" t="s">
        <v>900</v>
      </c>
      <c r="F2" s="2" t="s">
        <v>638</v>
      </c>
      <c r="G2" s="2" t="s">
        <v>901</v>
      </c>
      <c r="H2" s="2" t="s">
        <v>902</v>
      </c>
      <c r="I2" s="2" t="s">
        <v>903</v>
      </c>
      <c r="J2" s="2" t="s">
        <v>904</v>
      </c>
      <c r="K2" s="2" t="s">
        <v>638</v>
      </c>
      <c r="L2" s="2" t="s">
        <v>547</v>
      </c>
    </row>
    <row r="3" spans="1:12">
      <c r="A3" s="3" t="s">
        <v>621</v>
      </c>
    </row>
    <row r="4" spans="1:12">
      <c r="A4" s="4" t="s">
        <v>905</v>
      </c>
      <c r="J4" s="5" t="n">
        <v>1</v>
      </c>
    </row>
    <row r="5" spans="1:12">
      <c r="A5" s="4" t="s">
        <v>906</v>
      </c>
      <c r="J5" s="5" t="n">
        <v>1</v>
      </c>
    </row>
    <row r="6" spans="1:12">
      <c r="A6" s="4" t="s">
        <v>907</v>
      </c>
      <c r="B6" s="6" t="n">
        <v>143432</v>
      </c>
      <c r="C6" s="6" t="n">
        <v>131872</v>
      </c>
      <c r="D6" s="6" t="n">
        <v>115066</v>
      </c>
      <c r="E6" s="6" t="n">
        <v>94386</v>
      </c>
      <c r="F6" s="6" t="n">
        <v>93609</v>
      </c>
      <c r="G6" s="6" t="n">
        <v>85482</v>
      </c>
      <c r="H6" s="6" t="n">
        <v>75348</v>
      </c>
      <c r="I6" s="6" t="n">
        <v>78011</v>
      </c>
      <c r="J6" s="6" t="n">
        <v>484756</v>
      </c>
      <c r="K6" s="6" t="n">
        <v>332451</v>
      </c>
      <c r="L6" s="6" t="n">
        <v>477038</v>
      </c>
    </row>
    <row r="7" spans="1:12">
      <c r="A7" s="4" t="s">
        <v>908</v>
      </c>
      <c r="B7" s="5" t="n">
        <v>85058</v>
      </c>
      <c r="F7" s="5" t="n">
        <v>60646</v>
      </c>
      <c r="J7" s="5" t="n">
        <v>85058</v>
      </c>
      <c r="K7" s="5" t="n">
        <v>60646</v>
      </c>
      <c r="L7" s="5" t="n">
        <v>79590</v>
      </c>
    </row>
    <row r="8" spans="1:12">
      <c r="A8" s="4" t="s">
        <v>909</v>
      </c>
    </row>
    <row r="9" spans="1:12">
      <c r="A9" s="3" t="s">
        <v>621</v>
      </c>
    </row>
    <row r="10" spans="1:12">
      <c r="A10" s="4" t="s">
        <v>907</v>
      </c>
      <c r="J10" s="5" t="n">
        <v>94936</v>
      </c>
      <c r="K10" s="5" t="n">
        <v>85637</v>
      </c>
      <c r="L10" s="5" t="n">
        <v>86627</v>
      </c>
    </row>
    <row r="11" spans="1:12">
      <c r="A11" s="4" t="s">
        <v>908</v>
      </c>
      <c r="B11" s="5" t="n">
        <v>81046</v>
      </c>
      <c r="F11" s="5" t="n">
        <v>60012</v>
      </c>
      <c r="J11" s="5" t="n">
        <v>81046</v>
      </c>
      <c r="K11" s="5" t="n">
        <v>60012</v>
      </c>
      <c r="L11" s="5" t="n">
        <v>64951</v>
      </c>
    </row>
    <row r="12" spans="1:12">
      <c r="A12" s="4" t="s">
        <v>910</v>
      </c>
    </row>
    <row r="13" spans="1:12">
      <c r="A13" s="3" t="s">
        <v>621</v>
      </c>
    </row>
    <row r="14" spans="1:12">
      <c r="A14" s="4" t="s">
        <v>907</v>
      </c>
      <c r="J14" s="5" t="n">
        <v>107844</v>
      </c>
      <c r="K14" s="5" t="n">
        <v>85834</v>
      </c>
      <c r="L14" s="5" t="n">
        <v>242442</v>
      </c>
    </row>
    <row r="15" spans="1:12">
      <c r="A15" s="4" t="s">
        <v>908</v>
      </c>
      <c r="B15" s="5" t="n">
        <v>64</v>
      </c>
      <c r="F15" s="5" t="n">
        <v>219</v>
      </c>
      <c r="J15" s="5" t="n">
        <v>64</v>
      </c>
      <c r="K15" s="5" t="n">
        <v>219</v>
      </c>
      <c r="L15" s="5" t="n">
        <v>422</v>
      </c>
    </row>
    <row r="16" spans="1:12">
      <c r="A16" s="4" t="s">
        <v>911</v>
      </c>
    </row>
    <row r="17" spans="1:12">
      <c r="A17" s="3" t="s">
        <v>621</v>
      </c>
    </row>
    <row r="18" spans="1:12">
      <c r="A18" s="4" t="s">
        <v>907</v>
      </c>
      <c r="J18" s="5" t="n">
        <v>76636</v>
      </c>
      <c r="K18" s="5" t="n">
        <v>83410</v>
      </c>
      <c r="L18" s="5" t="n">
        <v>64019</v>
      </c>
    </row>
    <row r="19" spans="1:12">
      <c r="A19" s="4" t="s">
        <v>908</v>
      </c>
      <c r="B19" s="5" t="n">
        <v>231</v>
      </c>
      <c r="F19" s="5" t="n">
        <v>93</v>
      </c>
      <c r="J19" s="5" t="n">
        <v>231</v>
      </c>
      <c r="K19" s="5" t="n">
        <v>93</v>
      </c>
      <c r="L19" s="5" t="n">
        <v>96</v>
      </c>
    </row>
    <row r="20" spans="1:12">
      <c r="A20" s="4" t="s">
        <v>912</v>
      </c>
    </row>
    <row r="21" spans="1:12">
      <c r="A21" s="3" t="s">
        <v>621</v>
      </c>
    </row>
    <row r="22" spans="1:12">
      <c r="A22" s="4" t="s">
        <v>907</v>
      </c>
      <c r="J22" s="5" t="n">
        <v>205340</v>
      </c>
      <c r="K22" s="5" t="n">
        <v>77570</v>
      </c>
      <c r="L22" s="5" t="n">
        <v>83950</v>
      </c>
    </row>
    <row r="23" spans="1:12">
      <c r="A23" s="4" t="s">
        <v>908</v>
      </c>
      <c r="B23" s="6" t="n">
        <v>3717</v>
      </c>
      <c r="F23" s="6" t="n">
        <v>322</v>
      </c>
      <c r="J23" s="5" t="n">
        <v>3717</v>
      </c>
      <c r="K23" s="5" t="n">
        <v>322</v>
      </c>
      <c r="L23" s="5" t="n">
        <v>14121</v>
      </c>
    </row>
    <row r="24" spans="1:12">
      <c r="A24" s="4" t="s">
        <v>913</v>
      </c>
    </row>
    <row r="25" spans="1:12">
      <c r="A25" s="3" t="s">
        <v>621</v>
      </c>
    </row>
    <row r="26" spans="1:12">
      <c r="A26" s="4" t="s">
        <v>907</v>
      </c>
      <c r="J26" s="5" t="n">
        <v>253785</v>
      </c>
      <c r="K26" s="5" t="n">
        <v>144675</v>
      </c>
      <c r="L26" s="5" t="n">
        <v>291133</v>
      </c>
    </row>
    <row r="27" spans="1:12">
      <c r="A27" s="4" t="s">
        <v>914</v>
      </c>
    </row>
    <row r="28" spans="1:12">
      <c r="A28" s="3" t="s">
        <v>621</v>
      </c>
    </row>
    <row r="29" spans="1:12">
      <c r="A29" s="4" t="s">
        <v>907</v>
      </c>
      <c r="J29" s="5" t="n">
        <v>69353</v>
      </c>
      <c r="K29" s="5" t="n">
        <v>68304</v>
      </c>
      <c r="L29" s="5" t="n">
        <v>61935</v>
      </c>
    </row>
    <row r="30" spans="1:12">
      <c r="A30" s="4" t="s">
        <v>915</v>
      </c>
    </row>
    <row r="31" spans="1:12">
      <c r="A31" s="3" t="s">
        <v>621</v>
      </c>
    </row>
    <row r="32" spans="1:12">
      <c r="A32" s="4" t="s">
        <v>907</v>
      </c>
      <c r="J32" s="5" t="n">
        <v>120788</v>
      </c>
      <c r="K32" s="5" t="n">
        <v>111198</v>
      </c>
      <c r="L32" s="5" t="n">
        <v>118132</v>
      </c>
    </row>
    <row r="33" spans="1:12">
      <c r="A33" s="4" t="s">
        <v>916</v>
      </c>
    </row>
    <row r="34" spans="1:12">
      <c r="A34" s="3" t="s">
        <v>621</v>
      </c>
    </row>
    <row r="35" spans="1:12">
      <c r="A35" s="4" t="s">
        <v>907</v>
      </c>
      <c r="J35" s="6" t="n">
        <v>40830</v>
      </c>
      <c r="K35" s="6" t="n">
        <v>8274</v>
      </c>
      <c r="L35" s="6" t="n">
        <v>583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393</v>
      </c>
      <c r="J1" s="2" t="s">
        <v>1</v>
      </c>
    </row>
    <row r="2" spans="1:12">
      <c r="B2" s="2" t="s">
        <v>2</v>
      </c>
      <c r="C2" s="2" t="s">
        <v>394</v>
      </c>
      <c r="D2" s="2" t="s">
        <v>4</v>
      </c>
      <c r="E2" s="2" t="s">
        <v>395</v>
      </c>
      <c r="F2" s="2" t="s">
        <v>30</v>
      </c>
      <c r="G2" s="2" t="s">
        <v>396</v>
      </c>
      <c r="H2" s="2" t="s">
        <v>397</v>
      </c>
      <c r="I2" s="2" t="s">
        <v>398</v>
      </c>
      <c r="J2" s="2" t="s">
        <v>2</v>
      </c>
      <c r="K2" s="2" t="s">
        <v>30</v>
      </c>
      <c r="L2" s="2" t="s">
        <v>78</v>
      </c>
    </row>
    <row r="3" spans="1:12">
      <c r="A3" s="3" t="s">
        <v>918</v>
      </c>
    </row>
    <row r="4" spans="1:12">
      <c r="A4" s="4" t="s">
        <v>80</v>
      </c>
      <c r="B4" s="6" t="n">
        <v>143432</v>
      </c>
      <c r="C4" s="6" t="n">
        <v>131872</v>
      </c>
      <c r="D4" s="6" t="n">
        <v>115066</v>
      </c>
      <c r="E4" s="6" t="n">
        <v>94386</v>
      </c>
      <c r="F4" s="6" t="n">
        <v>93609</v>
      </c>
      <c r="G4" s="6" t="n">
        <v>85482</v>
      </c>
      <c r="H4" s="6" t="n">
        <v>75348</v>
      </c>
      <c r="I4" s="6" t="n">
        <v>78011</v>
      </c>
      <c r="J4" s="6" t="n">
        <v>484756</v>
      </c>
      <c r="K4" s="6" t="n">
        <v>332451</v>
      </c>
      <c r="L4" s="6" t="n">
        <v>477038</v>
      </c>
    </row>
    <row r="5" spans="1:12">
      <c r="A5" s="4" t="s">
        <v>919</v>
      </c>
      <c r="B5" s="5" t="n">
        <v>58337</v>
      </c>
      <c r="C5" s="5" t="n">
        <v>53061</v>
      </c>
      <c r="D5" s="5" t="n">
        <v>38720</v>
      </c>
      <c r="E5" s="5" t="n">
        <v>34200</v>
      </c>
      <c r="F5" s="5" t="n">
        <v>36008</v>
      </c>
      <c r="G5" s="5" t="n">
        <v>33455</v>
      </c>
      <c r="H5" s="5" t="n">
        <v>31439</v>
      </c>
      <c r="I5" s="5" t="n">
        <v>31956</v>
      </c>
      <c r="J5" s="5" t="n">
        <v>184318</v>
      </c>
      <c r="K5" s="5" t="n">
        <v>132858</v>
      </c>
      <c r="L5" s="5" t="n">
        <v>177241</v>
      </c>
    </row>
    <row r="6" spans="1:12">
      <c r="A6" s="4" t="s">
        <v>97</v>
      </c>
      <c r="B6" s="6" t="n">
        <v>-5616</v>
      </c>
      <c r="C6" s="6" t="n">
        <v>-21884</v>
      </c>
      <c r="D6" s="6" t="n">
        <v>-18388</v>
      </c>
      <c r="E6" s="6" t="n">
        <v>1095</v>
      </c>
      <c r="F6" s="6" t="n">
        <v>-4998</v>
      </c>
      <c r="G6" s="6" t="n">
        <v>-69598</v>
      </c>
      <c r="H6" s="6" t="n">
        <v>-32082</v>
      </c>
      <c r="I6" s="6" t="n">
        <v>-15533</v>
      </c>
      <c r="J6" s="6" t="n">
        <v>-44793</v>
      </c>
      <c r="K6" s="6" t="n">
        <v>-122210</v>
      </c>
      <c r="L6" s="6" t="n">
        <v>-31978</v>
      </c>
    </row>
    <row r="7" spans="1:12">
      <c r="A7" s="4" t="s">
        <v>920</v>
      </c>
      <c r="B7" s="7" t="n">
        <v>-0.12</v>
      </c>
      <c r="C7" s="7" t="n">
        <v>-0.47</v>
      </c>
      <c r="D7" s="7" t="n">
        <v>-0.43</v>
      </c>
      <c r="E7" s="7" t="n">
        <v>0.03</v>
      </c>
      <c r="F7" s="7" t="n">
        <v>-0.13</v>
      </c>
      <c r="G7" s="7" t="n">
        <v>-1.78</v>
      </c>
      <c r="H7" s="7" t="n">
        <v>-0.82</v>
      </c>
      <c r="I7" s="7" t="n">
        <v>-0.4</v>
      </c>
      <c r="J7" s="7" t="n">
        <v>-1.01</v>
      </c>
      <c r="K7" s="7" t="n">
        <v>-3.11</v>
      </c>
      <c r="L7" s="7" t="n">
        <v>-0.8</v>
      </c>
    </row>
    <row r="8" spans="1:12">
      <c r="A8" s="4" t="s">
        <v>921</v>
      </c>
      <c r="B8" s="7" t="n">
        <v>-0.12</v>
      </c>
      <c r="C8" s="7" t="n">
        <v>-0.47</v>
      </c>
      <c r="D8" s="7" t="n">
        <v>-0.43</v>
      </c>
      <c r="E8" s="7" t="n">
        <v>0.03</v>
      </c>
      <c r="F8" s="7" t="n">
        <v>-0.13</v>
      </c>
      <c r="G8" s="7" t="n">
        <v>-1.78</v>
      </c>
      <c r="H8" s="7" t="n">
        <v>-0.82</v>
      </c>
      <c r="I8" s="7" t="n">
        <v>-0.4</v>
      </c>
      <c r="J8" s="7" t="n">
        <v>-1.01</v>
      </c>
      <c r="K8" s="7" t="n">
        <v>-3.11</v>
      </c>
      <c r="L8" s="7" t="n">
        <v>-0.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2</v>
      </c>
      <c r="B1" s="2" t="s">
        <v>393</v>
      </c>
      <c r="C1" s="2" t="s">
        <v>1</v>
      </c>
    </row>
    <row r="2" spans="1:5">
      <c r="B2" s="2" t="s">
        <v>396</v>
      </c>
      <c r="C2" s="2" t="s">
        <v>2</v>
      </c>
      <c r="D2" s="2" t="s">
        <v>30</v>
      </c>
      <c r="E2" s="2" t="s">
        <v>78</v>
      </c>
    </row>
    <row r="3" spans="1:5">
      <c r="A3" s="3" t="s">
        <v>923</v>
      </c>
    </row>
    <row r="4" spans="1:5">
      <c r="A4" s="4" t="s">
        <v>924</v>
      </c>
      <c r="C4" s="6" t="n">
        <v>1139</v>
      </c>
      <c r="D4" s="6" t="n">
        <v>69520</v>
      </c>
      <c r="E4" s="6" t="n">
        <v>126</v>
      </c>
    </row>
    <row r="5" spans="1:5">
      <c r="A5" s="4" t="s">
        <v>506</v>
      </c>
    </row>
    <row r="6" spans="1:5">
      <c r="A6" s="3" t="s">
        <v>923</v>
      </c>
    </row>
    <row r="7" spans="1:5">
      <c r="A7" s="4" t="s">
        <v>924</v>
      </c>
      <c r="B7" s="6" t="n">
        <v>54300</v>
      </c>
      <c r="D7" s="6" t="n">
        <v>543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78</v>
      </c>
    </row>
    <row r="3" spans="1:4">
      <c r="A3" s="3" t="s">
        <v>926</v>
      </c>
    </row>
    <row r="4" spans="1:4">
      <c r="A4" s="4" t="s">
        <v>927</v>
      </c>
      <c r="B4" s="6" t="n">
        <v>107079</v>
      </c>
      <c r="C4" s="6" t="n">
        <v>56479</v>
      </c>
      <c r="D4" s="6" t="n">
        <v>35640</v>
      </c>
    </row>
    <row r="5" spans="1:4">
      <c r="A5" s="4" t="s">
        <v>928</v>
      </c>
      <c r="B5" s="5" t="n">
        <v>-51311</v>
      </c>
      <c r="C5" s="5" t="n">
        <v>50691</v>
      </c>
      <c r="D5" s="5" t="n">
        <v>23698</v>
      </c>
    </row>
    <row r="6" spans="1:4">
      <c r="A6" s="4" t="s">
        <v>929</v>
      </c>
      <c r="B6" s="5" t="n">
        <v>45301</v>
      </c>
      <c r="D6" s="5" t="n">
        <v>-2291</v>
      </c>
    </row>
    <row r="7" spans="1:4">
      <c r="A7" s="4" t="s">
        <v>930</v>
      </c>
      <c r="B7" s="5" t="n">
        <v>-115</v>
      </c>
      <c r="C7" s="5" t="n">
        <v>-91</v>
      </c>
      <c r="D7" s="5" t="n">
        <v>-568</v>
      </c>
    </row>
    <row r="8" spans="1:4">
      <c r="A8" s="4" t="s">
        <v>931</v>
      </c>
      <c r="B8" s="5" t="n">
        <v>100954</v>
      </c>
      <c r="C8" s="5" t="n">
        <v>107079</v>
      </c>
      <c r="D8" s="5" t="n">
        <v>56479</v>
      </c>
    </row>
    <row r="9" spans="1:4">
      <c r="A9" s="4" t="s">
        <v>932</v>
      </c>
    </row>
    <row r="10" spans="1:4">
      <c r="A10" s="3" t="s">
        <v>926</v>
      </c>
    </row>
    <row r="11" spans="1:4">
      <c r="A11" s="4" t="s">
        <v>927</v>
      </c>
      <c r="B11" s="5" t="n">
        <v>286</v>
      </c>
      <c r="C11" s="5" t="n">
        <v>206</v>
      </c>
      <c r="D11" s="5" t="n">
        <v>731</v>
      </c>
    </row>
    <row r="12" spans="1:4">
      <c r="A12" s="4" t="s">
        <v>928</v>
      </c>
      <c r="B12" s="5" t="n">
        <v>99</v>
      </c>
      <c r="C12" s="5" t="n">
        <v>171</v>
      </c>
      <c r="D12" s="5" t="n">
        <v>43</v>
      </c>
    </row>
    <row r="13" spans="1:4">
      <c r="A13" s="4" t="s">
        <v>930</v>
      </c>
      <c r="B13" s="5" t="n">
        <v>-115</v>
      </c>
      <c r="C13" s="5" t="n">
        <v>-91</v>
      </c>
      <c r="D13" s="5" t="n">
        <v>-568</v>
      </c>
    </row>
    <row r="14" spans="1:4">
      <c r="A14" s="4" t="s">
        <v>931</v>
      </c>
      <c r="B14" s="5" t="n">
        <v>270</v>
      </c>
      <c r="C14" s="5" t="n">
        <v>286</v>
      </c>
      <c r="D14" s="5" t="n">
        <v>206</v>
      </c>
    </row>
    <row r="15" spans="1:4">
      <c r="A15" s="4" t="s">
        <v>933</v>
      </c>
    </row>
    <row r="16" spans="1:4">
      <c r="A16" s="3" t="s">
        <v>926</v>
      </c>
    </row>
    <row r="17" spans="1:4">
      <c r="A17" s="4" t="s">
        <v>927</v>
      </c>
      <c r="B17" s="5" t="n">
        <v>106793</v>
      </c>
      <c r="C17" s="5" t="n">
        <v>56273</v>
      </c>
      <c r="D17" s="5" t="n">
        <v>34909</v>
      </c>
    </row>
    <row r="18" spans="1:4">
      <c r="A18" s="4" t="s">
        <v>928</v>
      </c>
      <c r="B18" s="5" t="n">
        <v>-51410</v>
      </c>
      <c r="C18" s="5" t="n">
        <v>50520</v>
      </c>
      <c r="D18" s="5" t="n">
        <v>23655</v>
      </c>
    </row>
    <row r="19" spans="1:4">
      <c r="A19" s="4" t="s">
        <v>929</v>
      </c>
      <c r="B19" s="5" t="n">
        <v>45301</v>
      </c>
      <c r="D19" s="5" t="n">
        <v>-2291</v>
      </c>
    </row>
    <row r="20" spans="1:4">
      <c r="A20" s="4" t="s">
        <v>931</v>
      </c>
      <c r="B20" s="6" t="n">
        <v>100684</v>
      </c>
      <c r="C20" s="6" t="n">
        <v>106793</v>
      </c>
      <c r="D20" s="6" t="n">
        <v>562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9736</v>
      </c>
      <c r="C3" s="6" t="n">
        <v>277444</v>
      </c>
    </row>
    <row r="4" spans="1:3">
      <c r="A4" s="4" t="s">
        <v>33</v>
      </c>
      <c r="B4" s="5" t="n">
        <v>847</v>
      </c>
    </row>
    <row r="5" spans="1:3">
      <c r="A5" s="4" t="s">
        <v>34</v>
      </c>
      <c r="B5" s="5" t="n">
        <v>47780</v>
      </c>
      <c r="C5" s="5" t="n">
        <v>66787</v>
      </c>
    </row>
    <row r="6" spans="1:3">
      <c r="A6" s="4" t="s">
        <v>35</v>
      </c>
      <c r="B6" s="5" t="n">
        <v>98866</v>
      </c>
      <c r="C6" s="5" t="n">
        <v>58020</v>
      </c>
    </row>
    <row r="7" spans="1:3">
      <c r="A7" s="4" t="s">
        <v>36</v>
      </c>
      <c r="B7" s="5" t="n">
        <v>120266</v>
      </c>
      <c r="C7" s="5" t="n">
        <v>77063</v>
      </c>
    </row>
    <row r="8" spans="1:3">
      <c r="A8" s="4" t="s">
        <v>37</v>
      </c>
      <c r="B8" s="5" t="n">
        <v>16060</v>
      </c>
      <c r="C8" s="5" t="n">
        <v>6160</v>
      </c>
    </row>
    <row r="9" spans="1:3">
      <c r="A9" s="4" t="s">
        <v>38</v>
      </c>
      <c r="B9" s="5" t="n">
        <v>33437</v>
      </c>
      <c r="C9" s="5" t="n">
        <v>16034</v>
      </c>
    </row>
    <row r="10" spans="1:3">
      <c r="A10" s="4" t="s">
        <v>39</v>
      </c>
      <c r="B10" s="5" t="n">
        <v>596992</v>
      </c>
      <c r="C10" s="5" t="n">
        <v>501508</v>
      </c>
    </row>
    <row r="11" spans="1:3">
      <c r="A11" s="4" t="s">
        <v>40</v>
      </c>
      <c r="B11" s="5" t="n">
        <v>85058</v>
      </c>
      <c r="C11" s="5" t="n">
        <v>60646</v>
      </c>
    </row>
    <row r="12" spans="1:3">
      <c r="A12" s="4" t="s">
        <v>41</v>
      </c>
      <c r="B12" s="5" t="n">
        <v>369843</v>
      </c>
      <c r="C12" s="5" t="n">
        <v>58378</v>
      </c>
    </row>
    <row r="13" spans="1:3">
      <c r="A13" s="4" t="s">
        <v>42</v>
      </c>
      <c r="B13" s="5" t="n">
        <v>307131</v>
      </c>
      <c r="C13" s="5" t="n">
        <v>114908</v>
      </c>
    </row>
    <row r="14" spans="1:3">
      <c r="A14" s="4" t="s">
        <v>43</v>
      </c>
      <c r="B14" s="5" t="n">
        <v>2953</v>
      </c>
      <c r="C14" s="5" t="n">
        <v>2045</v>
      </c>
    </row>
    <row r="15" spans="1:3">
      <c r="A15" s="4" t="s">
        <v>44</v>
      </c>
      <c r="B15" s="5" t="n">
        <v>25310</v>
      </c>
      <c r="C15" s="5" t="n">
        <v>21047</v>
      </c>
    </row>
    <row r="16" spans="1:3">
      <c r="A16" s="4" t="s">
        <v>45</v>
      </c>
      <c r="B16" s="5" t="n">
        <v>1387287</v>
      </c>
      <c r="C16" s="5" t="n">
        <v>758532</v>
      </c>
    </row>
    <row r="17" spans="1:3">
      <c r="A17" s="3" t="s">
        <v>46</v>
      </c>
    </row>
    <row r="18" spans="1:3">
      <c r="A18" s="4" t="s">
        <v>47</v>
      </c>
      <c r="B18" s="5" t="n">
        <v>50318</v>
      </c>
      <c r="C18" s="5" t="n">
        <v>22607</v>
      </c>
    </row>
    <row r="19" spans="1:3">
      <c r="A19" s="4" t="s">
        <v>48</v>
      </c>
      <c r="B19" s="5" t="n">
        <v>60339</v>
      </c>
      <c r="C19" s="5" t="n">
        <v>33201</v>
      </c>
    </row>
    <row r="20" spans="1:3">
      <c r="A20" s="4" t="s">
        <v>49</v>
      </c>
      <c r="B20" s="5" t="n">
        <v>108953</v>
      </c>
      <c r="C20" s="5" t="n">
        <v>85022</v>
      </c>
    </row>
    <row r="21" spans="1:3">
      <c r="A21" s="4" t="s">
        <v>50</v>
      </c>
      <c r="B21" s="5" t="n">
        <v>3846</v>
      </c>
      <c r="C21" s="5" t="n">
        <v>2311</v>
      </c>
    </row>
    <row r="22" spans="1:3">
      <c r="A22" s="4" t="s">
        <v>51</v>
      </c>
      <c r="C22" s="5" t="n">
        <v>368</v>
      </c>
    </row>
    <row r="23" spans="1:3">
      <c r="A23" s="4" t="s">
        <v>52</v>
      </c>
      <c r="B23" s="5" t="n">
        <v>223456</v>
      </c>
      <c r="C23" s="5" t="n">
        <v>143509</v>
      </c>
    </row>
    <row r="24" spans="1:3">
      <c r="A24" s="4" t="s">
        <v>43</v>
      </c>
      <c r="B24" s="5" t="n">
        <v>36845</v>
      </c>
      <c r="C24" s="5" t="n">
        <v>13199</v>
      </c>
    </row>
    <row r="25" spans="1:3">
      <c r="A25" s="4" t="s">
        <v>53</v>
      </c>
      <c r="B25" s="5" t="n">
        <v>275630</v>
      </c>
      <c r="C25" s="5" t="n">
        <v>826</v>
      </c>
    </row>
    <row r="26" spans="1:3">
      <c r="A26" s="4" t="s">
        <v>54</v>
      </c>
      <c r="B26" s="5" t="n">
        <v>10643</v>
      </c>
      <c r="C26" s="5" t="n">
        <v>6403</v>
      </c>
    </row>
    <row r="27" spans="1:3">
      <c r="A27" s="4" t="s">
        <v>55</v>
      </c>
      <c r="B27" s="5" t="n">
        <v>546574</v>
      </c>
      <c r="C27" s="5" t="n">
        <v>163937</v>
      </c>
    </row>
    <row r="28" spans="1:3">
      <c r="A28" s="3" t="s">
        <v>56</v>
      </c>
    </row>
    <row r="29" spans="1:3">
      <c r="A29" s="4" t="s">
        <v>57</v>
      </c>
      <c r="B29" s="4" t="s">
        <v>58</v>
      </c>
      <c r="C29" s="4" t="s">
        <v>58</v>
      </c>
    </row>
    <row r="30" spans="1:3">
      <c r="A30" s="4" t="s">
        <v>59</v>
      </c>
      <c r="B30" s="5" t="n">
        <v>482</v>
      </c>
      <c r="C30" s="5" t="n">
        <v>407</v>
      </c>
    </row>
    <row r="31" spans="1:3">
      <c r="A31" s="4" t="s">
        <v>60</v>
      </c>
      <c r="B31" s="5" t="n">
        <v>1053079</v>
      </c>
      <c r="C31" s="5" t="n">
        <v>763303</v>
      </c>
    </row>
    <row r="32" spans="1:3">
      <c r="A32" s="4" t="s">
        <v>61</v>
      </c>
      <c r="B32" s="5" t="n">
        <v>-213376</v>
      </c>
      <c r="C32" s="5" t="n">
        <v>-168583</v>
      </c>
    </row>
    <row r="33" spans="1:3">
      <c r="A33" s="4" t="s">
        <v>62</v>
      </c>
      <c r="B33" s="5" t="n">
        <v>1812</v>
      </c>
      <c r="C33" s="5" t="n">
        <v>1777</v>
      </c>
    </row>
    <row r="34" spans="1:3">
      <c r="A34" s="4" t="s">
        <v>63</v>
      </c>
      <c r="B34" s="5" t="n">
        <v>-1284</v>
      </c>
      <c r="C34" s="5" t="n">
        <v>-2309</v>
      </c>
    </row>
    <row r="35" spans="1:3">
      <c r="A35" s="4" t="s">
        <v>64</v>
      </c>
      <c r="B35" s="5" t="n">
        <v>840713</v>
      </c>
      <c r="C35" s="5" t="n">
        <v>594595</v>
      </c>
    </row>
    <row r="36" spans="1:3">
      <c r="A36" s="4" t="s">
        <v>65</v>
      </c>
      <c r="B36" s="6" t="n">
        <v>1387287</v>
      </c>
      <c r="C36" s="6" t="n">
        <v>758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13</v>
      </c>
      <c r="B14" s="4" t="s">
        <v>242</v>
      </c>
    </row>
    <row r="15" spans="1:2">
      <c r="A15" s="4" t="s">
        <v>243</v>
      </c>
      <c r="B15" s="4" t="s">
        <v>244</v>
      </c>
    </row>
    <row r="16" spans="1:2">
      <c r="A16" s="4" t="s">
        <v>245</v>
      </c>
      <c r="B16" s="4" t="s">
        <v>246</v>
      </c>
    </row>
    <row r="17" spans="1:2">
      <c r="A17" s="4" t="s">
        <v>247</v>
      </c>
      <c r="B17" s="4" t="s">
        <v>248</v>
      </c>
    </row>
    <row r="18" spans="1:2">
      <c r="A18" s="4" t="s">
        <v>36</v>
      </c>
      <c r="B18" s="4" t="s">
        <v>249</v>
      </c>
    </row>
    <row r="19" spans="1:2">
      <c r="A19" s="4" t="s">
        <v>190</v>
      </c>
      <c r="B19" s="4" t="s">
        <v>250</v>
      </c>
    </row>
    <row r="20" spans="1:2">
      <c r="A20" s="4" t="s">
        <v>251</v>
      </c>
      <c r="B20" s="4" t="s">
        <v>252</v>
      </c>
    </row>
    <row r="21" spans="1:2">
      <c r="A21" s="4" t="s">
        <v>253</v>
      </c>
      <c r="B21" s="4" t="s">
        <v>254</v>
      </c>
    </row>
    <row r="22" spans="1:2">
      <c r="A22" s="4" t="s">
        <v>255</v>
      </c>
      <c r="B22" s="4" t="s">
        <v>256</v>
      </c>
    </row>
    <row r="23" spans="1:2">
      <c r="A23" s="4" t="s">
        <v>257</v>
      </c>
      <c r="B2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500000</v>
      </c>
      <c r="C4" s="5" t="n">
        <v>5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20000000</v>
      </c>
      <c r="C8" s="5" t="n">
        <v>120000000</v>
      </c>
    </row>
    <row r="9" spans="1:3">
      <c r="A9" s="4" t="s">
        <v>74</v>
      </c>
      <c r="B9" s="5" t="n">
        <v>48229251</v>
      </c>
      <c r="C9" s="5" t="n">
        <v>40714790</v>
      </c>
    </row>
    <row r="10" spans="1:3">
      <c r="A10" s="4" t="s">
        <v>75</v>
      </c>
      <c r="B10" s="5" t="n">
        <v>48144416</v>
      </c>
      <c r="C10" s="5" t="n">
        <v>40588194</v>
      </c>
    </row>
    <row r="11" spans="1:3">
      <c r="A11" s="4" t="s">
        <v>76</v>
      </c>
      <c r="B11" s="5" t="n">
        <v>84835</v>
      </c>
      <c r="C11" s="5" t="n">
        <v>126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3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484756</v>
      </c>
      <c r="C4" s="6" t="n">
        <v>332451</v>
      </c>
      <c r="D4" s="6" t="n">
        <v>477038</v>
      </c>
    </row>
    <row r="5" spans="1:4">
      <c r="A5" s="4" t="s">
        <v>81</v>
      </c>
      <c r="B5" s="5" t="n">
        <v>300438</v>
      </c>
      <c r="C5" s="5" t="n">
        <v>199593</v>
      </c>
      <c r="D5" s="5" t="n">
        <v>299797</v>
      </c>
    </row>
    <row r="6" spans="1:4">
      <c r="A6" s="4" t="s">
        <v>82</v>
      </c>
      <c r="B6" s="5" t="n">
        <v>184318</v>
      </c>
      <c r="C6" s="5" t="n">
        <v>132858</v>
      </c>
      <c r="D6" s="5" t="n">
        <v>177241</v>
      </c>
    </row>
    <row r="7" spans="1:4">
      <c r="A7" s="3" t="s">
        <v>83</v>
      </c>
    </row>
    <row r="8" spans="1:4">
      <c r="A8" s="4" t="s">
        <v>84</v>
      </c>
      <c r="B8" s="5" t="n">
        <v>81987</v>
      </c>
      <c r="C8" s="5" t="n">
        <v>81016</v>
      </c>
      <c r="D8" s="5" t="n">
        <v>78543</v>
      </c>
    </row>
    <row r="9" spans="1:4">
      <c r="A9" s="4" t="s">
        <v>85</v>
      </c>
      <c r="B9" s="5" t="n">
        <v>100250</v>
      </c>
      <c r="C9" s="5" t="n">
        <v>77642</v>
      </c>
      <c r="D9" s="5" t="n">
        <v>90188</v>
      </c>
    </row>
    <row r="10" spans="1:4">
      <c r="A10" s="4" t="s">
        <v>86</v>
      </c>
      <c r="B10" s="5" t="n">
        <v>35475</v>
      </c>
      <c r="C10" s="5" t="n">
        <v>19219</v>
      </c>
      <c r="D10" s="5" t="n">
        <v>27634</v>
      </c>
    </row>
    <row r="11" spans="1:4">
      <c r="A11" s="4" t="s">
        <v>87</v>
      </c>
      <c r="B11" s="5" t="n">
        <v>11851</v>
      </c>
      <c r="C11" s="5" t="n">
        <v>5640</v>
      </c>
      <c r="D11" s="5" t="n">
        <v>4679</v>
      </c>
    </row>
    <row r="12" spans="1:4">
      <c r="A12" s="4" t="s">
        <v>88</v>
      </c>
      <c r="B12" s="5" t="n">
        <v>17786</v>
      </c>
    </row>
    <row r="13" spans="1:4">
      <c r="A13" s="4" t="s">
        <v>89</v>
      </c>
      <c r="B13" s="5" t="n">
        <v>1139</v>
      </c>
      <c r="C13" s="5" t="n">
        <v>69520</v>
      </c>
      <c r="D13" s="5" t="n">
        <v>126</v>
      </c>
    </row>
    <row r="14" spans="1:4">
      <c r="A14" s="4" t="s">
        <v>90</v>
      </c>
      <c r="B14" s="5" t="n">
        <v>-392</v>
      </c>
      <c r="C14" s="5" t="n">
        <v>223</v>
      </c>
      <c r="D14" s="5" t="n">
        <v>-697</v>
      </c>
    </row>
    <row r="15" spans="1:4">
      <c r="A15" s="4" t="s">
        <v>91</v>
      </c>
      <c r="B15" s="5" t="n">
        <v>248096</v>
      </c>
      <c r="C15" s="5" t="n">
        <v>253260</v>
      </c>
      <c r="D15" s="5" t="n">
        <v>200473</v>
      </c>
    </row>
    <row r="16" spans="1:4">
      <c r="A16" s="4" t="s">
        <v>92</v>
      </c>
      <c r="B16" s="5" t="n">
        <v>-63778</v>
      </c>
      <c r="C16" s="5" t="n">
        <v>-120402</v>
      </c>
      <c r="D16" s="5" t="n">
        <v>-23232</v>
      </c>
    </row>
    <row r="17" spans="1:4">
      <c r="A17" s="4" t="s">
        <v>93</v>
      </c>
      <c r="B17" s="5" t="n">
        <v>2335</v>
      </c>
      <c r="C17" s="5" t="n">
        <v>1180</v>
      </c>
      <c r="D17" s="5" t="n">
        <v>1050</v>
      </c>
    </row>
    <row r="18" spans="1:4">
      <c r="A18" s="4" t="s">
        <v>94</v>
      </c>
      <c r="B18" s="5" t="n">
        <v>-19457</v>
      </c>
      <c r="C18" s="5" t="n">
        <v>-222</v>
      </c>
      <c r="D18" s="5" t="n">
        <v>-464</v>
      </c>
    </row>
    <row r="19" spans="1:4">
      <c r="A19" s="4" t="s">
        <v>95</v>
      </c>
      <c r="B19" s="5" t="n">
        <v>-80900</v>
      </c>
      <c r="C19" s="5" t="n">
        <v>-119444</v>
      </c>
      <c r="D19" s="5" t="n">
        <v>-22646</v>
      </c>
    </row>
    <row r="20" spans="1:4">
      <c r="A20" s="4" t="s">
        <v>96</v>
      </c>
      <c r="B20" s="5" t="n">
        <v>-36107</v>
      </c>
      <c r="C20" s="5" t="n">
        <v>2766</v>
      </c>
      <c r="D20" s="5" t="n">
        <v>9332</v>
      </c>
    </row>
    <row r="21" spans="1:4">
      <c r="A21" s="4" t="s">
        <v>97</v>
      </c>
      <c r="B21" s="6" t="n">
        <v>-44793</v>
      </c>
      <c r="C21" s="6" t="n">
        <v>-122210</v>
      </c>
      <c r="D21" s="6" t="n">
        <v>-31978</v>
      </c>
    </row>
    <row r="22" spans="1:4">
      <c r="A22" s="3" t="s">
        <v>98</v>
      </c>
    </row>
    <row r="23" spans="1:4">
      <c r="A23" s="4" t="s">
        <v>99</v>
      </c>
      <c r="B23" s="7" t="n">
        <v>-1.01</v>
      </c>
      <c r="C23" s="7" t="n">
        <v>-3.11</v>
      </c>
      <c r="D23" s="7" t="n">
        <v>-0.8</v>
      </c>
    </row>
    <row r="24" spans="1:4">
      <c r="A24" s="4" t="s">
        <v>100</v>
      </c>
      <c r="B24" s="7" t="n">
        <v>-1.01</v>
      </c>
      <c r="C24" s="7" t="n">
        <v>-3.11</v>
      </c>
      <c r="D24" s="7" t="n">
        <v>-0.8</v>
      </c>
    </row>
    <row r="25" spans="1:4">
      <c r="A25" s="3" t="s">
        <v>101</v>
      </c>
    </row>
    <row r="26" spans="1:4">
      <c r="A26" s="4" t="s">
        <v>102</v>
      </c>
      <c r="B26" s="5" t="n">
        <v>44174</v>
      </c>
      <c r="C26" s="5" t="n">
        <v>39340</v>
      </c>
      <c r="D26" s="5" t="n">
        <v>39742</v>
      </c>
    </row>
    <row r="27" spans="1:4">
      <c r="A27" s="4" t="s">
        <v>103</v>
      </c>
      <c r="B27" s="5" t="n">
        <v>44174</v>
      </c>
      <c r="C27" s="5" t="n">
        <v>39340</v>
      </c>
      <c r="D27" s="5" t="n">
        <v>39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1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17</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58</v>
      </c>
      <c r="B1" s="2" t="s">
        <v>1</v>
      </c>
    </row>
    <row r="2" spans="1:2">
      <c r="B2" s="2" t="s">
        <v>359</v>
      </c>
    </row>
    <row r="3" spans="1:2">
      <c r="A3" s="3" t="s">
        <v>182</v>
      </c>
    </row>
    <row r="4" spans="1:2">
      <c r="A4" s="4" t="s">
        <v>360</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361</v>
      </c>
      <c r="B1" s="2" t="s">
        <v>1</v>
      </c>
    </row>
    <row r="2" spans="1:2">
      <c r="B2" s="2" t="s">
        <v>2</v>
      </c>
    </row>
    <row r="3" spans="1:2">
      <c r="A3" s="3" t="s">
        <v>182</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364</v>
      </c>
      <c r="B1" s="2" t="s">
        <v>1</v>
      </c>
    </row>
    <row r="2" spans="1:2">
      <c r="B2" s="2" t="s">
        <v>2</v>
      </c>
    </row>
    <row r="3" spans="1:2">
      <c r="A3" s="3" t="s">
        <v>182</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367</v>
      </c>
      <c r="B1" s="2" t="s">
        <v>1</v>
      </c>
    </row>
    <row r="2" spans="1:2">
      <c r="B2" s="2" t="s">
        <v>2</v>
      </c>
    </row>
    <row r="3" spans="1:2">
      <c r="A3" s="3" t="s">
        <v>182</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8</v>
      </c>
    </row>
    <row r="3" spans="1:4">
      <c r="A3" s="3" t="s">
        <v>105</v>
      </c>
    </row>
    <row r="4" spans="1:4">
      <c r="A4" s="4" t="s">
        <v>97</v>
      </c>
      <c r="B4" s="6" t="n">
        <v>-44793</v>
      </c>
      <c r="C4" s="6" t="n">
        <v>-122210</v>
      </c>
      <c r="D4" s="6" t="n">
        <v>-31978</v>
      </c>
    </row>
    <row r="5" spans="1:4">
      <c r="A5" s="3" t="s">
        <v>106</v>
      </c>
    </row>
    <row r="6" spans="1:4">
      <c r="A6" s="4" t="s">
        <v>107</v>
      </c>
      <c r="B6" s="5" t="n">
        <v>-7</v>
      </c>
      <c r="C6" s="5" t="n">
        <v>-6</v>
      </c>
      <c r="D6" s="5" t="n">
        <v>-49</v>
      </c>
    </row>
    <row r="7" spans="1:4">
      <c r="A7" s="4" t="s">
        <v>108</v>
      </c>
      <c r="C7" s="5" t="n">
        <v>18</v>
      </c>
    </row>
    <row r="8" spans="1:4">
      <c r="A8" s="4" t="s">
        <v>109</v>
      </c>
      <c r="B8" s="5" t="n">
        <v>-7</v>
      </c>
      <c r="C8" s="5" t="n">
        <v>12</v>
      </c>
      <c r="D8" s="5" t="n">
        <v>-49</v>
      </c>
    </row>
    <row r="9" spans="1:4">
      <c r="A9" s="3" t="s">
        <v>110</v>
      </c>
    </row>
    <row r="10" spans="1:4">
      <c r="A10" s="4" t="s">
        <v>111</v>
      </c>
      <c r="D10" s="5" t="n">
        <v>15</v>
      </c>
    </row>
    <row r="11" spans="1:4">
      <c r="A11" s="4" t="s">
        <v>108</v>
      </c>
      <c r="C11" s="5" t="n">
        <v>866</v>
      </c>
    </row>
    <row r="12" spans="1:4">
      <c r="A12" s="4" t="s">
        <v>112</v>
      </c>
      <c r="C12" s="5" t="n">
        <v>866</v>
      </c>
      <c r="D12" s="5" t="n">
        <v>15</v>
      </c>
    </row>
    <row r="13" spans="1:4">
      <c r="A13" s="3" t="s">
        <v>113</v>
      </c>
    </row>
    <row r="14" spans="1:4">
      <c r="A14" s="4" t="s">
        <v>114</v>
      </c>
      <c r="B14" s="5" t="n">
        <v>42</v>
      </c>
      <c r="C14" s="5" t="n">
        <v>-19</v>
      </c>
      <c r="D14" s="5" t="n">
        <v>-87</v>
      </c>
    </row>
    <row r="15" spans="1:4">
      <c r="A15" s="4" t="s">
        <v>108</v>
      </c>
      <c r="C15" s="5" t="n">
        <v>-430</v>
      </c>
    </row>
    <row r="16" spans="1:4">
      <c r="A16" s="4" t="s">
        <v>115</v>
      </c>
      <c r="B16" s="5" t="n">
        <v>42</v>
      </c>
      <c r="C16" s="5" t="n">
        <v>-449</v>
      </c>
      <c r="D16" s="5" t="n">
        <v>-87</v>
      </c>
    </row>
    <row r="17" spans="1:4">
      <c r="A17" s="4" t="s">
        <v>116</v>
      </c>
      <c r="B17" s="5" t="n">
        <v>35</v>
      </c>
      <c r="C17" s="5" t="n">
        <v>429</v>
      </c>
      <c r="D17" s="5" t="n">
        <v>-121</v>
      </c>
    </row>
    <row r="18" spans="1:4">
      <c r="A18" s="4" t="s">
        <v>117</v>
      </c>
      <c r="B18" s="6" t="n">
        <v>-44758</v>
      </c>
      <c r="C18" s="6" t="n">
        <v>-121781</v>
      </c>
      <c r="D18" s="6" t="n">
        <v>-32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8</v>
      </c>
    </row>
    <row r="3" spans="1:4">
      <c r="A3" s="3" t="s">
        <v>182</v>
      </c>
    </row>
    <row r="4" spans="1:4">
      <c r="A4" s="4" t="s">
        <v>238</v>
      </c>
      <c r="B4" s="8" t="n">
        <v>0.9</v>
      </c>
      <c r="C4" s="8" t="n">
        <v>0.8</v>
      </c>
      <c r="D4" s="8" t="n">
        <v>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0</v>
      </c>
    </row>
    <row r="3" spans="1:3">
      <c r="A3" s="3" t="s">
        <v>182</v>
      </c>
    </row>
    <row r="4" spans="1:3">
      <c r="A4" s="4" t="s">
        <v>372</v>
      </c>
      <c r="B4" s="8" t="n">
        <v>0.3</v>
      </c>
      <c r="C4" s="8" t="n">
        <v>0.3</v>
      </c>
    </row>
    <row r="5" spans="1:3">
      <c r="A5" s="4" t="s">
        <v>373</v>
      </c>
      <c r="B5" s="4" t="s">
        <v>374</v>
      </c>
    </row>
    <row r="6" spans="1:3">
      <c r="A6" s="4" t="s">
        <v>375</v>
      </c>
      <c r="B6"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182</v>
      </c>
    </row>
    <row r="3" spans="1:3">
      <c r="A3" s="4" t="s">
        <v>378</v>
      </c>
      <c r="B3" s="8" t="n">
        <v>12.5</v>
      </c>
      <c r="C3" s="8" t="n">
        <v>1.5</v>
      </c>
    </row>
    <row r="4" spans="1:3">
      <c r="A4" s="4" t="s">
        <v>379</v>
      </c>
      <c r="B4" s="4" t="s">
        <v>380</v>
      </c>
      <c r="C4" s="4" t="s">
        <v>3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3" t="s">
        <v>182</v>
      </c>
    </row>
    <row r="4" spans="1:2">
      <c r="A4" s="4" t="s">
        <v>383</v>
      </c>
      <c r="B4"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0</v>
      </c>
      <c r="D1" s="2" t="s">
        <v>78</v>
      </c>
      <c r="E1" s="2" t="s">
        <v>386</v>
      </c>
    </row>
    <row r="2" spans="1:5">
      <c r="A2" s="3" t="s">
        <v>387</v>
      </c>
    </row>
    <row r="3" spans="1:5">
      <c r="A3" s="4" t="s">
        <v>388</v>
      </c>
      <c r="B3" s="6" t="n">
        <v>-213376</v>
      </c>
      <c r="C3" s="6" t="n">
        <v>-168583</v>
      </c>
    </row>
    <row r="4" spans="1:5">
      <c r="A4" s="4" t="s">
        <v>60</v>
      </c>
      <c r="B4" s="5" t="n">
        <v>1053079</v>
      </c>
      <c r="C4" s="5" t="n">
        <v>763303</v>
      </c>
    </row>
    <row r="5" spans="1:5">
      <c r="A5" s="4" t="s">
        <v>64</v>
      </c>
      <c r="B5" s="5" t="n">
        <v>840713</v>
      </c>
      <c r="C5" s="5" t="n">
        <v>594595</v>
      </c>
      <c r="D5" s="6" t="n">
        <v>714615</v>
      </c>
      <c r="E5" s="6" t="n">
        <v>738932</v>
      </c>
    </row>
    <row r="6" spans="1:5">
      <c r="A6" s="4" t="s">
        <v>389</v>
      </c>
      <c r="B6" s="5" t="n">
        <v>127472</v>
      </c>
      <c r="C6" s="5" t="n">
        <v>106965</v>
      </c>
    </row>
    <row r="7" spans="1:5">
      <c r="A7" s="4" t="s">
        <v>390</v>
      </c>
      <c r="B7" s="5" t="n">
        <v>-100684</v>
      </c>
      <c r="C7" s="6" t="n">
        <v>-106793</v>
      </c>
    </row>
    <row r="8" spans="1:5">
      <c r="A8" s="4" t="s">
        <v>391</v>
      </c>
    </row>
    <row r="9" spans="1:5">
      <c r="A9" s="3" t="s">
        <v>387</v>
      </c>
    </row>
    <row r="10" spans="1:5">
      <c r="A10" s="4" t="s">
        <v>388</v>
      </c>
      <c r="B10" s="5" t="n">
        <v>-1300</v>
      </c>
    </row>
    <row r="11" spans="1:5">
      <c r="A11" s="4" t="s">
        <v>60</v>
      </c>
      <c r="B11" s="5" t="n">
        <v>1300</v>
      </c>
    </row>
    <row r="12" spans="1:5">
      <c r="A12" s="4" t="s">
        <v>64</v>
      </c>
      <c r="B12" s="5" t="n">
        <v>0</v>
      </c>
    </row>
    <row r="13" spans="1:5">
      <c r="A13" s="4" t="s">
        <v>389</v>
      </c>
      <c r="B13" s="5" t="n">
        <v>2400</v>
      </c>
    </row>
    <row r="14" spans="1:5">
      <c r="A14" s="4" t="s">
        <v>390</v>
      </c>
      <c r="B14" s="6" t="n">
        <v>2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93</v>
      </c>
      <c r="J1" s="2" t="s">
        <v>1</v>
      </c>
    </row>
    <row r="2" spans="1:12">
      <c r="B2" s="2" t="s">
        <v>2</v>
      </c>
      <c r="C2" s="2" t="s">
        <v>394</v>
      </c>
      <c r="D2" s="2" t="s">
        <v>4</v>
      </c>
      <c r="E2" s="2" t="s">
        <v>395</v>
      </c>
      <c r="F2" s="2" t="s">
        <v>30</v>
      </c>
      <c r="G2" s="2" t="s">
        <v>396</v>
      </c>
      <c r="H2" s="2" t="s">
        <v>397</v>
      </c>
      <c r="I2" s="2" t="s">
        <v>398</v>
      </c>
      <c r="J2" s="2" t="s">
        <v>2</v>
      </c>
      <c r="K2" s="2" t="s">
        <v>30</v>
      </c>
      <c r="L2" s="2" t="s">
        <v>78</v>
      </c>
    </row>
    <row r="3" spans="1:12">
      <c r="A3" s="3" t="s">
        <v>184</v>
      </c>
    </row>
    <row r="4" spans="1:12">
      <c r="A4" s="4" t="s">
        <v>97</v>
      </c>
      <c r="B4" s="6" t="n">
        <v>-5616</v>
      </c>
      <c r="C4" s="6" t="n">
        <v>-21884</v>
      </c>
      <c r="D4" s="6" t="n">
        <v>-18388</v>
      </c>
      <c r="E4" s="6" t="n">
        <v>1095</v>
      </c>
      <c r="F4" s="6" t="n">
        <v>-4998</v>
      </c>
      <c r="G4" s="6" t="n">
        <v>-69598</v>
      </c>
      <c r="H4" s="6" t="n">
        <v>-32082</v>
      </c>
      <c r="I4" s="6" t="n">
        <v>-15533</v>
      </c>
      <c r="J4" s="6" t="n">
        <v>-44793</v>
      </c>
      <c r="K4" s="6" t="n">
        <v>-122210</v>
      </c>
      <c r="L4" s="6" t="n">
        <v>-31978</v>
      </c>
    </row>
    <row r="5" spans="1:12">
      <c r="A5" s="3" t="s">
        <v>399</v>
      </c>
    </row>
    <row r="6" spans="1:12">
      <c r="A6" s="4" t="s">
        <v>99</v>
      </c>
      <c r="B6" s="7" t="n">
        <v>-0.12</v>
      </c>
      <c r="C6" s="7" t="n">
        <v>-0.47</v>
      </c>
      <c r="D6" s="7" t="n">
        <v>-0.43</v>
      </c>
      <c r="E6" s="7" t="n">
        <v>0.03</v>
      </c>
      <c r="F6" s="7" t="n">
        <v>-0.13</v>
      </c>
      <c r="G6" s="7" t="n">
        <v>-1.78</v>
      </c>
      <c r="H6" s="7" t="n">
        <v>-0.82</v>
      </c>
      <c r="I6" s="7" t="n">
        <v>-0.4</v>
      </c>
      <c r="J6" s="7" t="n">
        <v>-1.01</v>
      </c>
      <c r="K6" s="7" t="n">
        <v>-3.11</v>
      </c>
      <c r="L6" s="7" t="n">
        <v>-0.8</v>
      </c>
    </row>
    <row r="7" spans="1:12">
      <c r="A7" s="4" t="s">
        <v>100</v>
      </c>
      <c r="B7" s="7" t="n">
        <v>-0.12</v>
      </c>
      <c r="C7" s="7" t="n">
        <v>-0.47</v>
      </c>
      <c r="D7" s="7" t="n">
        <v>-0.43</v>
      </c>
      <c r="E7" s="7" t="n">
        <v>0.03</v>
      </c>
      <c r="F7" s="7" t="n">
        <v>-0.13</v>
      </c>
      <c r="G7" s="7" t="n">
        <v>-1.78</v>
      </c>
      <c r="H7" s="7" t="n">
        <v>-0.82</v>
      </c>
      <c r="I7" s="7" t="n">
        <v>-0.4</v>
      </c>
      <c r="J7" s="7" t="n">
        <v>-1.01</v>
      </c>
      <c r="K7" s="7" t="n">
        <v>-3.11</v>
      </c>
      <c r="L7" s="7" t="n">
        <v>-0.8</v>
      </c>
    </row>
    <row r="8" spans="1:12">
      <c r="A8" s="4" t="s">
        <v>400</v>
      </c>
      <c r="J8" s="5" t="n">
        <v>44174</v>
      </c>
      <c r="K8" s="5" t="n">
        <v>39340</v>
      </c>
      <c r="L8" s="5" t="n">
        <v>39742</v>
      </c>
    </row>
    <row r="9" spans="1:12">
      <c r="A9" s="4" t="s">
        <v>401</v>
      </c>
      <c r="J9" s="5" t="n">
        <v>44174</v>
      </c>
      <c r="K9" s="5" t="n">
        <v>39340</v>
      </c>
      <c r="L9" s="5" t="n">
        <v>3974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8</v>
      </c>
    </row>
    <row r="3" spans="1:4">
      <c r="A3" s="4" t="s">
        <v>403</v>
      </c>
    </row>
    <row r="4" spans="1:4">
      <c r="A4" s="3" t="s">
        <v>404</v>
      </c>
    </row>
    <row r="5" spans="1:4">
      <c r="A5" s="4" t="s">
        <v>405</v>
      </c>
      <c r="B5" s="5" t="n">
        <v>72</v>
      </c>
      <c r="C5" s="5" t="n">
        <v>312</v>
      </c>
      <c r="D5" s="5" t="n">
        <v>1017</v>
      </c>
    </row>
    <row r="6" spans="1:4">
      <c r="A6" s="4" t="s">
        <v>119</v>
      </c>
    </row>
    <row r="7" spans="1:4">
      <c r="A7" s="3" t="s">
        <v>406</v>
      </c>
    </row>
    <row r="8" spans="1:4">
      <c r="A8" s="4" t="s">
        <v>407</v>
      </c>
      <c r="B8" s="5" t="n">
        <v>239</v>
      </c>
      <c r="C8" s="5" t="n">
        <v>107</v>
      </c>
      <c r="D8" s="5" t="n">
        <v>146</v>
      </c>
    </row>
    <row r="9" spans="1:4">
      <c r="A9" s="4" t="s">
        <v>408</v>
      </c>
    </row>
    <row r="10" spans="1:4">
      <c r="A10" s="3" t="s">
        <v>406</v>
      </c>
    </row>
    <row r="11" spans="1:4">
      <c r="A11" s="4" t="s">
        <v>409</v>
      </c>
      <c r="B11" s="5" t="n">
        <v>1744</v>
      </c>
      <c r="C11" s="5" t="n">
        <v>1896</v>
      </c>
      <c r="D11" s="5" t="n">
        <v>2111</v>
      </c>
    </row>
    <row r="12" spans="1:4">
      <c r="A12" s="4" t="s">
        <v>410</v>
      </c>
    </row>
    <row r="13" spans="1:4">
      <c r="A13" s="3" t="s">
        <v>406</v>
      </c>
    </row>
    <row r="14" spans="1:4">
      <c r="A14" s="4" t="s">
        <v>409</v>
      </c>
      <c r="B14" s="5" t="n">
        <v>86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11</v>
      </c>
      <c r="B1" s="2" t="s">
        <v>2</v>
      </c>
      <c r="C1" s="2" t="s">
        <v>30</v>
      </c>
      <c r="D1" s="2" t="s">
        <v>78</v>
      </c>
      <c r="E1" s="2" t="s">
        <v>386</v>
      </c>
    </row>
    <row r="2" spans="1:5">
      <c r="A2" s="3" t="s">
        <v>378</v>
      </c>
    </row>
    <row r="3" spans="1:5">
      <c r="A3" s="4" t="s">
        <v>124</v>
      </c>
      <c r="B3" s="6" t="n">
        <v>279736</v>
      </c>
      <c r="C3" s="6" t="n">
        <v>277444</v>
      </c>
      <c r="D3" s="6" t="n">
        <v>269232</v>
      </c>
      <c r="E3" s="6" t="n">
        <v>270811</v>
      </c>
    </row>
    <row r="4" spans="1:5">
      <c r="A4" s="4" t="s">
        <v>412</v>
      </c>
    </row>
    <row r="5" spans="1:5">
      <c r="A5" s="3" t="s">
        <v>378</v>
      </c>
    </row>
    <row r="6" spans="1:5">
      <c r="A6" s="4" t="s">
        <v>124</v>
      </c>
      <c r="B6" s="5" t="n">
        <v>12490</v>
      </c>
      <c r="C6" s="5" t="n">
        <v>1501</v>
      </c>
    </row>
    <row r="7" spans="1:5">
      <c r="A7" s="3" t="s">
        <v>34</v>
      </c>
    </row>
    <row r="8" spans="1:5">
      <c r="A8" s="4" t="s">
        <v>124</v>
      </c>
      <c r="B8" s="5" t="n">
        <v>47780</v>
      </c>
      <c r="C8" s="5" t="n">
        <v>66787</v>
      </c>
    </row>
    <row r="9" spans="1:5">
      <c r="A9" s="4" t="s">
        <v>413</v>
      </c>
    </row>
    <row r="10" spans="1:5">
      <c r="A10" s="3" t="s">
        <v>34</v>
      </c>
    </row>
    <row r="11" spans="1:5">
      <c r="A11" s="4" t="s">
        <v>124</v>
      </c>
      <c r="B11" s="5" t="n">
        <v>33895</v>
      </c>
      <c r="C11" s="5" t="n">
        <v>40008</v>
      </c>
    </row>
    <row r="12" spans="1:5">
      <c r="A12" s="4" t="s">
        <v>414</v>
      </c>
    </row>
    <row r="13" spans="1:5">
      <c r="A13" s="3" t="s">
        <v>34</v>
      </c>
    </row>
    <row r="14" spans="1:5">
      <c r="A14" s="4" t="s">
        <v>124</v>
      </c>
      <c r="C14" s="5" t="n">
        <v>10012</v>
      </c>
    </row>
    <row r="15" spans="1:5">
      <c r="A15" s="4" t="s">
        <v>415</v>
      </c>
    </row>
    <row r="16" spans="1:5">
      <c r="A16" s="3" t="s">
        <v>378</v>
      </c>
    </row>
    <row r="17" spans="1:5">
      <c r="A17" s="4" t="s">
        <v>124</v>
      </c>
      <c r="B17" s="5" t="n">
        <v>12490</v>
      </c>
      <c r="C17" s="5" t="n">
        <v>1501</v>
      </c>
    </row>
    <row r="18" spans="1:5">
      <c r="A18" s="3" t="s">
        <v>34</v>
      </c>
    </row>
    <row r="19" spans="1:5">
      <c r="A19" s="4" t="s">
        <v>124</v>
      </c>
      <c r="B19" s="5" t="n">
        <v>10886</v>
      </c>
      <c r="C19" s="5" t="n">
        <v>13773</v>
      </c>
    </row>
    <row r="20" spans="1:5">
      <c r="A20" s="4" t="s">
        <v>416</v>
      </c>
    </row>
    <row r="21" spans="1:5">
      <c r="A21" s="3" t="s">
        <v>34</v>
      </c>
    </row>
    <row r="22" spans="1:5">
      <c r="A22" s="4" t="s">
        <v>124</v>
      </c>
      <c r="B22" s="5" t="n">
        <v>2999</v>
      </c>
      <c r="C22" s="5" t="n">
        <v>2994</v>
      </c>
    </row>
    <row r="23" spans="1:5">
      <c r="A23" s="4" t="s">
        <v>417</v>
      </c>
    </row>
    <row r="24" spans="1:5">
      <c r="A24" s="3" t="s">
        <v>378</v>
      </c>
    </row>
    <row r="25" spans="1:5">
      <c r="A25" s="4" t="s">
        <v>124</v>
      </c>
      <c r="B25" s="5" t="n">
        <v>12490</v>
      </c>
    </row>
    <row r="26" spans="1:5">
      <c r="A26" s="3" t="s">
        <v>34</v>
      </c>
    </row>
    <row r="27" spans="1:5">
      <c r="A27" s="4" t="s">
        <v>124</v>
      </c>
      <c r="B27" s="5" t="n">
        <v>33895</v>
      </c>
      <c r="C27" s="5" t="n">
        <v>40008</v>
      </c>
    </row>
    <row r="28" spans="1:5">
      <c r="A28" s="4" t="s">
        <v>418</v>
      </c>
    </row>
    <row r="29" spans="1:5">
      <c r="A29" s="3" t="s">
        <v>34</v>
      </c>
    </row>
    <row r="30" spans="1:5">
      <c r="A30" s="4" t="s">
        <v>124</v>
      </c>
      <c r="B30" s="5" t="n">
        <v>33895</v>
      </c>
      <c r="C30" s="5" t="n">
        <v>40008</v>
      </c>
    </row>
    <row r="31" spans="1:5">
      <c r="A31" s="4" t="s">
        <v>419</v>
      </c>
    </row>
    <row r="32" spans="1:5">
      <c r="A32" s="3" t="s">
        <v>378</v>
      </c>
    </row>
    <row r="33" spans="1:5">
      <c r="A33" s="4" t="s">
        <v>124</v>
      </c>
      <c r="B33" s="5" t="n">
        <v>12490</v>
      </c>
    </row>
    <row r="34" spans="1:5">
      <c r="A34" s="4" t="s">
        <v>420</v>
      </c>
    </row>
    <row r="35" spans="1:5">
      <c r="A35" s="3" t="s">
        <v>378</v>
      </c>
    </row>
    <row r="36" spans="1:5">
      <c r="A36" s="4" t="s">
        <v>124</v>
      </c>
      <c r="C36" s="5" t="n">
        <v>1501</v>
      </c>
    </row>
    <row r="37" spans="1:5">
      <c r="A37" s="3" t="s">
        <v>34</v>
      </c>
    </row>
    <row r="38" spans="1:5">
      <c r="A38" s="4" t="s">
        <v>124</v>
      </c>
      <c r="B38" s="5" t="n">
        <v>13885</v>
      </c>
      <c r="C38" s="5" t="n">
        <v>26779</v>
      </c>
    </row>
    <row r="39" spans="1:5">
      <c r="A39" s="4" t="s">
        <v>421</v>
      </c>
    </row>
    <row r="40" spans="1:5">
      <c r="A40" s="3" t="s">
        <v>34</v>
      </c>
    </row>
    <row r="41" spans="1:5">
      <c r="A41" s="4" t="s">
        <v>124</v>
      </c>
      <c r="C41" s="5" t="n">
        <v>10012</v>
      </c>
    </row>
    <row r="42" spans="1:5">
      <c r="A42" s="4" t="s">
        <v>422</v>
      </c>
    </row>
    <row r="43" spans="1:5">
      <c r="A43" s="3" t="s">
        <v>378</v>
      </c>
    </row>
    <row r="44" spans="1:5">
      <c r="A44" s="4" t="s">
        <v>124</v>
      </c>
      <c r="C44" s="5" t="n">
        <v>1501</v>
      </c>
    </row>
    <row r="45" spans="1:5">
      <c r="A45" s="3" t="s">
        <v>34</v>
      </c>
    </row>
    <row r="46" spans="1:5">
      <c r="A46" s="4" t="s">
        <v>124</v>
      </c>
      <c r="B46" s="5" t="n">
        <v>10886</v>
      </c>
      <c r="C46" s="5" t="n">
        <v>13773</v>
      </c>
    </row>
    <row r="47" spans="1:5">
      <c r="A47" s="4" t="s">
        <v>423</v>
      </c>
    </row>
    <row r="48" spans="1:5">
      <c r="A48" s="3" t="s">
        <v>34</v>
      </c>
    </row>
    <row r="49" spans="1:5">
      <c r="A49" s="4" t="s">
        <v>124</v>
      </c>
      <c r="B49" s="6" t="n">
        <v>2999</v>
      </c>
      <c r="C49" s="6" t="n">
        <v>29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4</v>
      </c>
      <c r="B1" s="2" t="s">
        <v>2</v>
      </c>
      <c r="C1" s="2" t="s">
        <v>30</v>
      </c>
    </row>
    <row r="2" spans="1:3">
      <c r="A2" s="3" t="s">
        <v>425</v>
      </c>
    </row>
    <row r="3" spans="1:3">
      <c r="A3" s="4" t="s">
        <v>426</v>
      </c>
      <c r="B3" s="6" t="n">
        <v>47807</v>
      </c>
      <c r="C3" s="6" t="n">
        <v>66807</v>
      </c>
    </row>
    <row r="4" spans="1:3">
      <c r="A4" s="4" t="s">
        <v>427</v>
      </c>
      <c r="B4" s="5" t="n">
        <v>-27</v>
      </c>
      <c r="C4" s="5" t="n">
        <v>-20</v>
      </c>
    </row>
    <row r="5" spans="1:3">
      <c r="A5" s="4" t="s">
        <v>428</v>
      </c>
      <c r="B5" s="5" t="n">
        <v>47780</v>
      </c>
      <c r="C5" s="5" t="n">
        <v>66787</v>
      </c>
    </row>
    <row r="6" spans="1:3">
      <c r="A6" s="4" t="s">
        <v>429</v>
      </c>
    </row>
    <row r="7" spans="1:3">
      <c r="A7" s="3" t="s">
        <v>425</v>
      </c>
    </row>
    <row r="8" spans="1:3">
      <c r="A8" s="4" t="s">
        <v>426</v>
      </c>
      <c r="B8" s="5" t="n">
        <v>33914</v>
      </c>
      <c r="C8" s="5" t="n">
        <v>40013</v>
      </c>
    </row>
    <row r="9" spans="1:3">
      <c r="A9" s="4" t="s">
        <v>427</v>
      </c>
      <c r="B9" s="5" t="n">
        <v>-19</v>
      </c>
      <c r="C9" s="5" t="n">
        <v>-5</v>
      </c>
    </row>
    <row r="10" spans="1:3">
      <c r="A10" s="4" t="s">
        <v>428</v>
      </c>
      <c r="B10" s="5" t="n">
        <v>33895</v>
      </c>
      <c r="C10" s="5" t="n">
        <v>40008</v>
      </c>
    </row>
    <row r="11" spans="1:3">
      <c r="A11" s="4" t="s">
        <v>430</v>
      </c>
    </row>
    <row r="12" spans="1:3">
      <c r="A12" s="3" t="s">
        <v>425</v>
      </c>
    </row>
    <row r="13" spans="1:3">
      <c r="A13" s="4" t="s">
        <v>426</v>
      </c>
      <c r="C13" s="5" t="n">
        <v>10020</v>
      </c>
    </row>
    <row r="14" spans="1:3">
      <c r="A14" s="4" t="s">
        <v>427</v>
      </c>
      <c r="C14" s="5" t="n">
        <v>-8</v>
      </c>
    </row>
    <row r="15" spans="1:3">
      <c r="A15" s="4" t="s">
        <v>428</v>
      </c>
      <c r="C15" s="5" t="n">
        <v>10012</v>
      </c>
    </row>
    <row r="16" spans="1:3">
      <c r="A16" s="4" t="s">
        <v>431</v>
      </c>
    </row>
    <row r="17" spans="1:3">
      <c r="A17" s="3" t="s">
        <v>425</v>
      </c>
    </row>
    <row r="18" spans="1:3">
      <c r="A18" s="4" t="s">
        <v>426</v>
      </c>
      <c r="B18" s="5" t="n">
        <v>10894</v>
      </c>
      <c r="C18" s="5" t="n">
        <v>13780</v>
      </c>
    </row>
    <row r="19" spans="1:3">
      <c r="A19" s="4" t="s">
        <v>427</v>
      </c>
      <c r="B19" s="5" t="n">
        <v>-8</v>
      </c>
      <c r="C19" s="5" t="n">
        <v>-7</v>
      </c>
    </row>
    <row r="20" spans="1:3">
      <c r="A20" s="4" t="s">
        <v>428</v>
      </c>
      <c r="B20" s="5" t="n">
        <v>10886</v>
      </c>
      <c r="C20" s="5" t="n">
        <v>13773</v>
      </c>
    </row>
    <row r="21" spans="1:3">
      <c r="A21" s="4" t="s">
        <v>432</v>
      </c>
    </row>
    <row r="22" spans="1:3">
      <c r="A22" s="3" t="s">
        <v>425</v>
      </c>
    </row>
    <row r="23" spans="1:3">
      <c r="A23" s="4" t="s">
        <v>426</v>
      </c>
      <c r="B23" s="5" t="n">
        <v>2999</v>
      </c>
      <c r="C23" s="5" t="n">
        <v>2994</v>
      </c>
    </row>
    <row r="24" spans="1:3">
      <c r="A24" s="4" t="s">
        <v>428</v>
      </c>
      <c r="B24" s="6" t="n">
        <v>2999</v>
      </c>
      <c r="C24" s="6" t="n">
        <v>29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28</v>
      </c>
      <c r="B3" s="6" t="n">
        <v>44781</v>
      </c>
      <c r="C3" s="6" t="n">
        <v>43787</v>
      </c>
    </row>
    <row r="4" spans="1:3">
      <c r="A4" s="4" t="s">
        <v>427</v>
      </c>
      <c r="B4" s="5" t="n">
        <v>-27</v>
      </c>
      <c r="C4" s="5" t="n">
        <v>-20</v>
      </c>
    </row>
    <row r="5" spans="1:3">
      <c r="A5" s="4" t="s">
        <v>435</v>
      </c>
      <c r="B5" s="5" t="n">
        <v>0</v>
      </c>
      <c r="C5" s="5" t="n">
        <v>0</v>
      </c>
    </row>
    <row r="6" spans="1:3">
      <c r="A6" s="4" t="s">
        <v>429</v>
      </c>
    </row>
    <row r="7" spans="1:3">
      <c r="A7" s="3" t="s">
        <v>434</v>
      </c>
    </row>
    <row r="8" spans="1:3">
      <c r="A8" s="4" t="s">
        <v>428</v>
      </c>
      <c r="B8" s="5" t="n">
        <v>33895</v>
      </c>
      <c r="C8" s="5" t="n">
        <v>20002</v>
      </c>
    </row>
    <row r="9" spans="1:3">
      <c r="A9" s="4" t="s">
        <v>427</v>
      </c>
      <c r="B9" s="5" t="n">
        <v>-19</v>
      </c>
      <c r="C9" s="5" t="n">
        <v>-5</v>
      </c>
    </row>
    <row r="10" spans="1:3">
      <c r="A10" s="4" t="s">
        <v>430</v>
      </c>
    </row>
    <row r="11" spans="1:3">
      <c r="A11" s="3" t="s">
        <v>434</v>
      </c>
    </row>
    <row r="12" spans="1:3">
      <c r="A12" s="4" t="s">
        <v>428</v>
      </c>
      <c r="C12" s="5" t="n">
        <v>10012</v>
      </c>
    </row>
    <row r="13" spans="1:3">
      <c r="A13" s="4" t="s">
        <v>427</v>
      </c>
      <c r="C13" s="5" t="n">
        <v>-8</v>
      </c>
    </row>
    <row r="14" spans="1:3">
      <c r="A14" s="4" t="s">
        <v>431</v>
      </c>
    </row>
    <row r="15" spans="1:3">
      <c r="A15" s="3" t="s">
        <v>434</v>
      </c>
    </row>
    <row r="16" spans="1:3">
      <c r="A16" s="4" t="s">
        <v>428</v>
      </c>
      <c r="B16" s="5" t="n">
        <v>10886</v>
      </c>
      <c r="C16" s="5" t="n">
        <v>13773</v>
      </c>
    </row>
    <row r="17" spans="1:3">
      <c r="A17" s="4" t="s">
        <v>427</v>
      </c>
      <c r="B17" s="6" t="n">
        <v>-8</v>
      </c>
      <c r="C17"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0"/>
    <col customWidth="1" max="6" min="6" width="39"/>
    <col customWidth="1" max="7" min="7" width="11"/>
  </cols>
  <sheetData>
    <row r="1" spans="1:7">
      <c r="A1" s="1" t="s">
        <v>118</v>
      </c>
      <c r="B1" s="2" t="s">
        <v>119</v>
      </c>
      <c r="C1" s="2" t="s">
        <v>120</v>
      </c>
      <c r="D1" s="2" t="s">
        <v>121</v>
      </c>
      <c r="E1" s="2" t="s">
        <v>122</v>
      </c>
      <c r="F1" s="2" t="s">
        <v>123</v>
      </c>
      <c r="G1" s="2" t="s">
        <v>124</v>
      </c>
    </row>
    <row r="2" spans="1:7">
      <c r="A2" s="4" t="s">
        <v>125</v>
      </c>
      <c r="B2" s="6" t="n">
        <v>404</v>
      </c>
      <c r="D2" s="6" t="n">
        <v>750139</v>
      </c>
      <c r="E2" s="6" t="n">
        <v>-13080</v>
      </c>
      <c r="F2" s="6" t="n">
        <v>1469</v>
      </c>
      <c r="G2" s="6" t="n">
        <v>738932</v>
      </c>
    </row>
    <row r="3" spans="1:7">
      <c r="A3" s="4" t="s">
        <v>126</v>
      </c>
      <c r="B3" s="5" t="n">
        <v>40360</v>
      </c>
    </row>
    <row r="4" spans="1:7">
      <c r="A4" s="3" t="s">
        <v>127</v>
      </c>
    </row>
    <row r="5" spans="1:7">
      <c r="A5" s="4" t="s">
        <v>128</v>
      </c>
      <c r="E5" s="5" t="n">
        <v>-31978</v>
      </c>
      <c r="G5" s="5" t="n">
        <v>-31978</v>
      </c>
    </row>
    <row r="6" spans="1:7">
      <c r="A6" s="4" t="s">
        <v>116</v>
      </c>
      <c r="F6" s="5" t="n">
        <v>-121</v>
      </c>
      <c r="G6" s="5" t="n">
        <v>-121</v>
      </c>
    </row>
    <row r="7" spans="1:7">
      <c r="A7" s="4" t="s">
        <v>129</v>
      </c>
      <c r="D7" s="5" t="n">
        <v>17986</v>
      </c>
      <c r="G7" s="5" t="n">
        <v>17986</v>
      </c>
    </row>
    <row r="8" spans="1:7">
      <c r="A8" s="4" t="s">
        <v>130</v>
      </c>
      <c r="B8" s="6" t="n">
        <v>6</v>
      </c>
      <c r="D8" s="5" t="n">
        <v>-988</v>
      </c>
      <c r="G8" s="5" t="n">
        <v>-982</v>
      </c>
    </row>
    <row r="9" spans="1:7">
      <c r="A9" s="4" t="s">
        <v>131</v>
      </c>
      <c r="B9" s="5" t="n">
        <v>636</v>
      </c>
    </row>
    <row r="10" spans="1:7">
      <c r="A10" s="4" t="s">
        <v>132</v>
      </c>
      <c r="C10" s="6" t="n">
        <v>-9222</v>
      </c>
      <c r="G10" s="5" t="n">
        <v>-9222</v>
      </c>
    </row>
    <row r="11" spans="1:7">
      <c r="A11" s="4" t="s">
        <v>133</v>
      </c>
      <c r="C11" s="5" t="n">
        <v>469</v>
      </c>
    </row>
    <row r="12" spans="1:7">
      <c r="A12" s="4" t="s">
        <v>134</v>
      </c>
      <c r="B12" s="6" t="n">
        <v>410</v>
      </c>
      <c r="C12" s="6" t="n">
        <v>-9222</v>
      </c>
      <c r="D12" s="5" t="n">
        <v>767137</v>
      </c>
      <c r="E12" s="5" t="n">
        <v>-45058</v>
      </c>
      <c r="F12" s="5" t="n">
        <v>1348</v>
      </c>
      <c r="G12" s="5" t="n">
        <v>714615</v>
      </c>
    </row>
    <row r="13" spans="1:7">
      <c r="A13" s="4" t="s">
        <v>135</v>
      </c>
      <c r="B13" s="5" t="n">
        <v>40996</v>
      </c>
      <c r="C13" s="5" t="n">
        <v>469</v>
      </c>
    </row>
    <row r="14" spans="1:7">
      <c r="A14" s="3" t="s">
        <v>127</v>
      </c>
    </row>
    <row r="15" spans="1:7">
      <c r="A15" s="4" t="s">
        <v>128</v>
      </c>
      <c r="E15" s="5" t="n">
        <v>-122210</v>
      </c>
      <c r="G15" s="5" t="n">
        <v>-122210</v>
      </c>
    </row>
    <row r="16" spans="1:7">
      <c r="A16" s="4" t="s">
        <v>116</v>
      </c>
      <c r="F16" s="5" t="n">
        <v>429</v>
      </c>
      <c r="G16" s="5" t="n">
        <v>429</v>
      </c>
    </row>
    <row r="17" spans="1:7">
      <c r="A17" s="4" t="s">
        <v>129</v>
      </c>
      <c r="D17" s="5" t="n">
        <v>15741</v>
      </c>
      <c r="G17" s="5" t="n">
        <v>15741</v>
      </c>
    </row>
    <row r="18" spans="1:7">
      <c r="A18" s="4" t="s">
        <v>130</v>
      </c>
      <c r="B18" s="6" t="n">
        <v>-3</v>
      </c>
      <c r="C18" s="6" t="n">
        <v>19948</v>
      </c>
      <c r="D18" s="5" t="n">
        <v>-20890</v>
      </c>
      <c r="G18" s="5" t="n">
        <v>-945</v>
      </c>
    </row>
    <row r="19" spans="1:7">
      <c r="A19" s="4" t="s">
        <v>131</v>
      </c>
      <c r="B19" s="5" t="n">
        <v>-281</v>
      </c>
      <c r="C19" s="5" t="n">
        <v>-1072</v>
      </c>
    </row>
    <row r="20" spans="1:7">
      <c r="A20" s="4" t="s">
        <v>132</v>
      </c>
      <c r="C20" s="6" t="n">
        <v>-13035</v>
      </c>
      <c r="G20" s="5" t="n">
        <v>-13035</v>
      </c>
    </row>
    <row r="21" spans="1:7">
      <c r="A21" s="4" t="s">
        <v>133</v>
      </c>
      <c r="C21" s="5" t="n">
        <v>730</v>
      </c>
    </row>
    <row r="22" spans="1:7">
      <c r="A22" s="4" t="s">
        <v>136</v>
      </c>
      <c r="B22" s="6" t="n">
        <v>407</v>
      </c>
      <c r="C22" s="6" t="n">
        <v>-2309</v>
      </c>
      <c r="D22" s="5" t="n">
        <v>763303</v>
      </c>
      <c r="E22" s="5" t="n">
        <v>-168583</v>
      </c>
      <c r="F22" s="5" t="n">
        <v>1777</v>
      </c>
      <c r="G22" s="5" t="n">
        <v>594595</v>
      </c>
    </row>
    <row r="23" spans="1:7">
      <c r="A23" s="4" t="s">
        <v>137</v>
      </c>
      <c r="B23" s="5" t="n">
        <v>40715</v>
      </c>
      <c r="C23" s="5" t="n">
        <v>127</v>
      </c>
    </row>
    <row r="24" spans="1:7">
      <c r="A24" s="3" t="s">
        <v>127</v>
      </c>
    </row>
    <row r="25" spans="1:7">
      <c r="A25" s="4" t="s">
        <v>138</v>
      </c>
      <c r="D25" s="5" t="n">
        <v>1315</v>
      </c>
      <c r="E25" s="5" t="n">
        <v>-1315</v>
      </c>
    </row>
    <row r="26" spans="1:7">
      <c r="A26" s="4" t="s">
        <v>128</v>
      </c>
      <c r="E26" s="5" t="n">
        <v>-44793</v>
      </c>
      <c r="G26" s="5" t="n">
        <v>-44793</v>
      </c>
    </row>
    <row r="27" spans="1:7">
      <c r="A27" s="4" t="s">
        <v>116</v>
      </c>
      <c r="F27" s="5" t="n">
        <v>35</v>
      </c>
      <c r="G27" s="5" t="n">
        <v>35</v>
      </c>
    </row>
    <row r="28" spans="1:7">
      <c r="A28" s="4" t="s">
        <v>129</v>
      </c>
      <c r="D28" s="5" t="n">
        <v>24396</v>
      </c>
      <c r="G28" s="5" t="n">
        <v>24396</v>
      </c>
    </row>
    <row r="29" spans="1:7">
      <c r="A29" s="4" t="s">
        <v>130</v>
      </c>
      <c r="B29" s="6" t="n">
        <v>3</v>
      </c>
      <c r="C29" s="6" t="n">
        <v>4043</v>
      </c>
      <c r="D29" s="5" t="n">
        <v>-9795</v>
      </c>
      <c r="G29" s="5" t="n">
        <v>-5749</v>
      </c>
    </row>
    <row r="30" spans="1:7">
      <c r="A30" s="4" t="s">
        <v>131</v>
      </c>
      <c r="B30" s="5" t="n">
        <v>313</v>
      </c>
      <c r="C30" s="5" t="n">
        <v>-245</v>
      </c>
    </row>
    <row r="31" spans="1:7">
      <c r="A31" s="4" t="s">
        <v>139</v>
      </c>
      <c r="B31" s="6" t="n">
        <v>72</v>
      </c>
      <c r="D31" s="5" t="n">
        <v>228800</v>
      </c>
      <c r="G31" s="5" t="n">
        <v>228872</v>
      </c>
    </row>
    <row r="32" spans="1:7">
      <c r="A32" s="4" t="s">
        <v>140</v>
      </c>
      <c r="B32" s="5" t="n">
        <v>7201</v>
      </c>
    </row>
    <row r="33" spans="1:7">
      <c r="A33" s="4" t="s">
        <v>141</v>
      </c>
      <c r="D33" s="5" t="n">
        <v>46375</v>
      </c>
      <c r="G33" s="5" t="n">
        <v>46375</v>
      </c>
    </row>
    <row r="34" spans="1:7">
      <c r="A34" s="4" t="s">
        <v>132</v>
      </c>
      <c r="C34" s="6" t="n">
        <v>-3018</v>
      </c>
      <c r="G34" s="5" t="n">
        <v>-3018</v>
      </c>
    </row>
    <row r="35" spans="1:7">
      <c r="A35" s="4" t="s">
        <v>133</v>
      </c>
      <c r="C35" s="5" t="n">
        <v>203</v>
      </c>
    </row>
    <row r="36" spans="1:7">
      <c r="A36" s="4" t="s">
        <v>142</v>
      </c>
      <c r="B36" s="6" t="n">
        <v>482</v>
      </c>
      <c r="C36" s="6" t="n">
        <v>-1284</v>
      </c>
      <c r="D36" s="6" t="n">
        <v>1053079</v>
      </c>
      <c r="E36" s="6" t="n">
        <v>-213376</v>
      </c>
      <c r="F36" s="6" t="n">
        <v>1812</v>
      </c>
      <c r="G36" s="6" t="n">
        <v>840713</v>
      </c>
    </row>
    <row r="37" spans="1:7">
      <c r="A37" s="4" t="s">
        <v>143</v>
      </c>
      <c r="B37" s="5" t="n">
        <v>48229</v>
      </c>
      <c r="C37" s="5" t="n">
        <v>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6</v>
      </c>
      <c r="B1" s="2" t="s">
        <v>2</v>
      </c>
      <c r="C1" s="2" t="s">
        <v>30</v>
      </c>
    </row>
    <row r="2" spans="1:3">
      <c r="A2" s="3" t="s">
        <v>437</v>
      </c>
    </row>
    <row r="3" spans="1:3">
      <c r="A3" s="4" t="s">
        <v>438</v>
      </c>
      <c r="B3" s="6" t="n">
        <v>21</v>
      </c>
      <c r="C3" s="6" t="n">
        <v>21</v>
      </c>
    </row>
    <row r="4" spans="1:3">
      <c r="A4" s="4" t="s">
        <v>439</v>
      </c>
    </row>
    <row r="5" spans="1:3">
      <c r="A5" s="3" t="s">
        <v>437</v>
      </c>
    </row>
    <row r="6" spans="1:3">
      <c r="A6" s="4" t="s">
        <v>440</v>
      </c>
      <c r="B6" s="4" t="s">
        <v>4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2</v>
      </c>
      <c r="B1" s="2" t="s">
        <v>443</v>
      </c>
      <c r="C1" s="2" t="s">
        <v>2</v>
      </c>
      <c r="D1" s="2" t="s">
        <v>30</v>
      </c>
      <c r="E1" s="2" t="s">
        <v>78</v>
      </c>
    </row>
    <row r="2" spans="1:5">
      <c r="A2" s="3" t="s">
        <v>444</v>
      </c>
    </row>
    <row r="3" spans="1:5">
      <c r="A3" s="4" t="s">
        <v>42</v>
      </c>
      <c r="C3" s="6" t="n">
        <v>307131</v>
      </c>
      <c r="D3" s="6" t="n">
        <v>114908</v>
      </c>
    </row>
    <row r="4" spans="1:5">
      <c r="A4" s="3" t="s">
        <v>445</v>
      </c>
    </row>
    <row r="5" spans="1:5">
      <c r="A5" s="4" t="s">
        <v>446</v>
      </c>
      <c r="C5" s="5" t="n">
        <v>17786</v>
      </c>
    </row>
    <row r="6" spans="1:5">
      <c r="A6" s="4" t="s">
        <v>447</v>
      </c>
      <c r="C6" s="5" t="n">
        <v>24396</v>
      </c>
      <c r="D6" s="5" t="n">
        <v>15741</v>
      </c>
      <c r="E6" s="6" t="n">
        <v>17986</v>
      </c>
    </row>
    <row r="7" spans="1:5">
      <c r="A7" s="3" t="s">
        <v>448</v>
      </c>
    </row>
    <row r="8" spans="1:5">
      <c r="A8" s="4" t="s">
        <v>449</v>
      </c>
      <c r="C8" s="5" t="n">
        <v>35475</v>
      </c>
      <c r="D8" s="5" t="n">
        <v>19219</v>
      </c>
      <c r="E8" s="5" t="n">
        <v>27634</v>
      </c>
    </row>
    <row r="9" spans="1:5">
      <c r="A9" s="4" t="s">
        <v>450</v>
      </c>
      <c r="C9" s="5" t="n">
        <v>11851</v>
      </c>
      <c r="D9" s="5" t="n">
        <v>5640</v>
      </c>
      <c r="E9" s="6" t="n">
        <v>4679</v>
      </c>
    </row>
    <row r="10" spans="1:5">
      <c r="A10" s="4" t="s">
        <v>451</v>
      </c>
    </row>
    <row r="11" spans="1:5">
      <c r="A11" s="3" t="s">
        <v>190</v>
      </c>
    </row>
    <row r="12" spans="1:5">
      <c r="A12" s="4" t="s">
        <v>452</v>
      </c>
      <c r="B12" s="7" t="n">
        <v>21.75</v>
      </c>
    </row>
    <row r="13" spans="1:5">
      <c r="A13" s="4" t="s">
        <v>453</v>
      </c>
      <c r="B13" s="9" t="n">
        <v>0.2675</v>
      </c>
    </row>
    <row r="14" spans="1:5">
      <c r="A14" s="3" t="s">
        <v>454</v>
      </c>
    </row>
    <row r="15" spans="1:5">
      <c r="A15" s="4" t="s">
        <v>455</v>
      </c>
      <c r="B15" s="6" t="n">
        <v>404489</v>
      </c>
    </row>
    <row r="16" spans="1:5">
      <c r="A16" s="4" t="s">
        <v>456</v>
      </c>
      <c r="B16" s="5" t="n">
        <v>229400</v>
      </c>
    </row>
    <row r="17" spans="1:5">
      <c r="A17" s="4" t="s">
        <v>457</v>
      </c>
      <c r="B17" s="6" t="n">
        <v>228644</v>
      </c>
    </row>
    <row r="18" spans="1:5">
      <c r="A18" s="4" t="s">
        <v>458</v>
      </c>
      <c r="B18" s="5" t="n">
        <v>7200000</v>
      </c>
    </row>
    <row r="19" spans="1:5">
      <c r="A19" s="4" t="s">
        <v>459</v>
      </c>
      <c r="B19" s="6" t="n">
        <v>228</v>
      </c>
    </row>
    <row r="20" spans="1:5">
      <c r="A20" s="4" t="s">
        <v>460</v>
      </c>
      <c r="B20" s="5" t="n">
        <v>633361</v>
      </c>
    </row>
    <row r="21" spans="1:5">
      <c r="A21" s="3" t="s">
        <v>444</v>
      </c>
    </row>
    <row r="22" spans="1:5">
      <c r="A22" s="4" t="s">
        <v>34</v>
      </c>
      <c r="B22" s="5" t="n">
        <v>47161</v>
      </c>
    </row>
    <row r="23" spans="1:5">
      <c r="A23" s="4" t="s">
        <v>461</v>
      </c>
      <c r="B23" s="5" t="n">
        <v>45465</v>
      </c>
    </row>
    <row r="24" spans="1:5">
      <c r="A24" s="4" t="s">
        <v>36</v>
      </c>
      <c r="B24" s="5" t="n">
        <v>59100</v>
      </c>
    </row>
    <row r="25" spans="1:5">
      <c r="A25" s="4" t="s">
        <v>37</v>
      </c>
      <c r="B25" s="5" t="n">
        <v>242</v>
      </c>
    </row>
    <row r="26" spans="1:5">
      <c r="A26" s="4" t="s">
        <v>462</v>
      </c>
      <c r="B26" s="5" t="n">
        <v>7217</v>
      </c>
    </row>
    <row r="27" spans="1:5">
      <c r="A27" s="4" t="s">
        <v>463</v>
      </c>
      <c r="B27" s="5" t="n">
        <v>18152</v>
      </c>
    </row>
    <row r="28" spans="1:5">
      <c r="A28" s="4" t="s">
        <v>464</v>
      </c>
      <c r="B28" s="5" t="n">
        <v>346940</v>
      </c>
    </row>
    <row r="29" spans="1:5">
      <c r="A29" s="4" t="s">
        <v>44</v>
      </c>
      <c r="B29" s="5" t="n">
        <v>6442</v>
      </c>
    </row>
    <row r="30" spans="1:5">
      <c r="A30" s="4" t="s">
        <v>465</v>
      </c>
      <c r="B30" s="5" t="n">
        <v>530719</v>
      </c>
    </row>
    <row r="31" spans="1:5">
      <c r="A31" s="4" t="s">
        <v>47</v>
      </c>
      <c r="B31" s="5" t="n">
        <v>24291</v>
      </c>
    </row>
    <row r="32" spans="1:5">
      <c r="A32" s="4" t="s">
        <v>48</v>
      </c>
      <c r="B32" s="5" t="n">
        <v>16356</v>
      </c>
    </row>
    <row r="33" spans="1:5">
      <c r="A33" s="4" t="s">
        <v>49</v>
      </c>
      <c r="B33" s="5" t="n">
        <v>4834</v>
      </c>
    </row>
    <row r="34" spans="1:5">
      <c r="A34" s="4" t="s">
        <v>43</v>
      </c>
      <c r="B34" s="5" t="n">
        <v>32478</v>
      </c>
    </row>
    <row r="35" spans="1:5">
      <c r="A35" s="4" t="s">
        <v>54</v>
      </c>
      <c r="B35" s="5" t="n">
        <v>11622</v>
      </c>
    </row>
    <row r="36" spans="1:5">
      <c r="A36" s="4" t="s">
        <v>466</v>
      </c>
      <c r="B36" s="5" t="n">
        <v>89581</v>
      </c>
    </row>
    <row r="37" spans="1:5">
      <c r="A37" s="4" t="s">
        <v>467</v>
      </c>
      <c r="B37" s="5" t="n">
        <v>441138</v>
      </c>
    </row>
    <row r="38" spans="1:5">
      <c r="A38" s="4" t="s">
        <v>42</v>
      </c>
      <c r="B38" s="5" t="n">
        <v>192223</v>
      </c>
    </row>
    <row r="39" spans="1:5">
      <c r="A39" s="4" t="s">
        <v>468</v>
      </c>
      <c r="B39" s="5" t="n">
        <v>633361</v>
      </c>
    </row>
    <row r="40" spans="1:5">
      <c r="A40" s="4" t="s">
        <v>469</v>
      </c>
      <c r="B40" s="5" t="n">
        <v>46000</v>
      </c>
    </row>
    <row r="41" spans="1:5">
      <c r="A41" s="3" t="s">
        <v>445</v>
      </c>
    </row>
    <row r="42" spans="1:5">
      <c r="A42" s="4" t="s">
        <v>470</v>
      </c>
      <c r="B42" s="5" t="n">
        <v>346940</v>
      </c>
    </row>
    <row r="43" spans="1:5">
      <c r="A43" s="4" t="s">
        <v>446</v>
      </c>
      <c r="C43" s="5" t="n">
        <v>17800</v>
      </c>
    </row>
    <row r="44" spans="1:5">
      <c r="A44" s="4" t="s">
        <v>447</v>
      </c>
      <c r="C44" s="5" t="n">
        <v>4200</v>
      </c>
    </row>
    <row r="45" spans="1:5">
      <c r="A45" s="3" t="s">
        <v>448</v>
      </c>
    </row>
    <row r="46" spans="1:5">
      <c r="A46" s="4" t="s">
        <v>80</v>
      </c>
      <c r="C46" s="5" t="n">
        <v>65530</v>
      </c>
    </row>
    <row r="47" spans="1:5">
      <c r="A47" s="4" t="s">
        <v>471</v>
      </c>
      <c r="C47" s="5" t="n">
        <v>-62762</v>
      </c>
    </row>
    <row r="48" spans="1:5">
      <c r="A48" s="4" t="s">
        <v>472</v>
      </c>
      <c r="C48" s="5" t="n">
        <v>9600</v>
      </c>
    </row>
    <row r="49" spans="1:5">
      <c r="A49" s="4" t="s">
        <v>449</v>
      </c>
      <c r="C49" s="5" t="n">
        <v>23900</v>
      </c>
    </row>
    <row r="50" spans="1:5">
      <c r="A50" s="4" t="s">
        <v>450</v>
      </c>
      <c r="C50" s="5" t="n">
        <v>3300</v>
      </c>
    </row>
    <row r="51" spans="1:5">
      <c r="A51" s="3" t="s">
        <v>473</v>
      </c>
    </row>
    <row r="52" spans="1:5">
      <c r="A52" s="4" t="s">
        <v>474</v>
      </c>
      <c r="C52" s="5" t="n">
        <v>555498</v>
      </c>
      <c r="D52" s="5" t="n">
        <v>526501</v>
      </c>
    </row>
    <row r="53" spans="1:5">
      <c r="A53" s="4" t="s">
        <v>471</v>
      </c>
      <c r="C53" s="6" t="n">
        <v>-81910</v>
      </c>
      <c r="D53" s="6" t="n">
        <v>-218023</v>
      </c>
    </row>
    <row r="54" spans="1:5">
      <c r="A54" s="4" t="s">
        <v>475</v>
      </c>
      <c r="C54" s="7" t="n">
        <v>-1.24</v>
      </c>
      <c r="D54" s="7" t="n">
        <v>-4.67</v>
      </c>
    </row>
    <row r="55" spans="1:5">
      <c r="A55" s="4" t="s">
        <v>476</v>
      </c>
    </row>
    <row r="56" spans="1:5">
      <c r="A56" s="3" t="s">
        <v>454</v>
      </c>
    </row>
    <row r="57" spans="1:5">
      <c r="A57" s="4" t="s">
        <v>477</v>
      </c>
      <c r="C57" s="6" t="n">
        <v>2700</v>
      </c>
    </row>
    <row r="58" spans="1:5">
      <c r="A58" s="4" t="s">
        <v>478</v>
      </c>
    </row>
    <row r="59" spans="1:5">
      <c r="A59" s="3" t="s">
        <v>445</v>
      </c>
    </row>
    <row r="60" spans="1:5">
      <c r="A60" s="4" t="s">
        <v>470</v>
      </c>
      <c r="B60" s="6" t="n">
        <v>158390</v>
      </c>
    </row>
    <row r="61" spans="1:5">
      <c r="A61" s="4" t="s">
        <v>479</v>
      </c>
      <c r="B61" s="4" t="s">
        <v>480</v>
      </c>
    </row>
    <row r="62" spans="1:5">
      <c r="A62" s="4" t="s">
        <v>481</v>
      </c>
    </row>
    <row r="63" spans="1:5">
      <c r="A63" s="3" t="s">
        <v>445</v>
      </c>
    </row>
    <row r="64" spans="1:5">
      <c r="A64" s="4" t="s">
        <v>470</v>
      </c>
      <c r="B64" s="6" t="n">
        <v>116710</v>
      </c>
    </row>
    <row r="65" spans="1:5">
      <c r="A65" s="4" t="s">
        <v>479</v>
      </c>
      <c r="B65" s="4" t="s">
        <v>482</v>
      </c>
    </row>
    <row r="66" spans="1:5">
      <c r="A66" s="4" t="s">
        <v>483</v>
      </c>
    </row>
    <row r="67" spans="1:5">
      <c r="A67" s="3" t="s">
        <v>445</v>
      </c>
    </row>
    <row r="68" spans="1:5">
      <c r="A68" s="4" t="s">
        <v>470</v>
      </c>
      <c r="B68" s="6" t="n">
        <v>3080</v>
      </c>
    </row>
    <row r="69" spans="1:5">
      <c r="A69" s="4" t="s">
        <v>479</v>
      </c>
      <c r="B69" s="4" t="s">
        <v>484</v>
      </c>
    </row>
    <row r="70" spans="1:5">
      <c r="A70" s="4" t="s">
        <v>485</v>
      </c>
    </row>
    <row r="71" spans="1:5">
      <c r="A71" s="3" t="s">
        <v>445</v>
      </c>
    </row>
    <row r="72" spans="1:5">
      <c r="A72" s="4" t="s">
        <v>470</v>
      </c>
      <c r="B72" s="6" t="n">
        <v>43340</v>
      </c>
    </row>
    <row r="73" spans="1:5">
      <c r="A73" s="4" t="s">
        <v>486</v>
      </c>
    </row>
    <row r="74" spans="1:5">
      <c r="A74" s="3" t="s">
        <v>445</v>
      </c>
    </row>
    <row r="75" spans="1:5">
      <c r="A75" s="4" t="s">
        <v>470</v>
      </c>
      <c r="B75" s="6" t="n">
        <v>25420</v>
      </c>
    </row>
    <row r="76" spans="1:5">
      <c r="A76" s="4" t="s">
        <v>479</v>
      </c>
      <c r="B76" s="4" t="s">
        <v>4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488</v>
      </c>
      <c r="B1" s="2" t="s">
        <v>1</v>
      </c>
    </row>
    <row r="2" spans="1:2">
      <c r="B2" s="2" t="s">
        <v>489</v>
      </c>
    </row>
    <row r="3" spans="1:2">
      <c r="A3" s="3" t="s">
        <v>490</v>
      </c>
    </row>
    <row r="4" spans="1:2">
      <c r="A4" s="4" t="s">
        <v>491</v>
      </c>
      <c r="B4" s="6" t="n">
        <v>238108</v>
      </c>
    </row>
    <row r="5" spans="1:2">
      <c r="A5" s="4" t="s">
        <v>492</v>
      </c>
      <c r="B5" s="5" t="n">
        <v>123200</v>
      </c>
    </row>
    <row r="6" spans="1:2">
      <c r="A6" s="4" t="s">
        <v>493</v>
      </c>
      <c r="B6" s="5" t="n">
        <v>114908</v>
      </c>
    </row>
    <row r="7" spans="1:2">
      <c r="A7" s="4" t="s">
        <v>494</v>
      </c>
      <c r="B7" s="5" t="n">
        <v>192223</v>
      </c>
    </row>
    <row r="8" spans="1:2">
      <c r="A8" s="4" t="s">
        <v>495</v>
      </c>
      <c r="B8" s="5" t="n">
        <v>430331</v>
      </c>
    </row>
    <row r="9" spans="1:2">
      <c r="A9" s="4" t="s">
        <v>496</v>
      </c>
      <c r="B9" s="5" t="n">
        <v>123200</v>
      </c>
    </row>
    <row r="10" spans="1:2">
      <c r="A10" s="4" t="s">
        <v>497</v>
      </c>
      <c r="B10" s="6" t="n">
        <v>307131</v>
      </c>
    </row>
    <row r="11" spans="1:2">
      <c r="A11" s="4" t="s">
        <v>383</v>
      </c>
      <c r="B11" s="4" t="s">
        <v>384</v>
      </c>
    </row>
    <row r="12" spans="1:2">
      <c r="A12" s="4" t="s">
        <v>498</v>
      </c>
      <c r="B12"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9</v>
      </c>
      <c r="B1" s="2" t="s">
        <v>1</v>
      </c>
    </row>
    <row r="2" spans="1:3">
      <c r="B2" s="2" t="s">
        <v>2</v>
      </c>
      <c r="C2" s="2" t="s">
        <v>30</v>
      </c>
    </row>
    <row r="3" spans="1:3">
      <c r="A3" s="3" t="s">
        <v>464</v>
      </c>
    </row>
    <row r="4" spans="1:3">
      <c r="A4" s="4" t="s">
        <v>500</v>
      </c>
      <c r="B4" s="4" t="s">
        <v>501</v>
      </c>
    </row>
    <row r="5" spans="1:3">
      <c r="A5" s="4" t="s">
        <v>502</v>
      </c>
      <c r="B5" s="6" t="n">
        <v>550119</v>
      </c>
      <c r="C5" s="6" t="n">
        <v>204599</v>
      </c>
    </row>
    <row r="6" spans="1:3">
      <c r="A6" s="4" t="s">
        <v>503</v>
      </c>
      <c r="B6" s="5" t="n">
        <v>180276</v>
      </c>
      <c r="C6" s="5" t="n">
        <v>146221</v>
      </c>
    </row>
    <row r="7" spans="1:3">
      <c r="A7" s="4" t="s">
        <v>504</v>
      </c>
      <c r="B7" s="6" t="n">
        <v>369843</v>
      </c>
      <c r="C7" s="5" t="n">
        <v>58378</v>
      </c>
    </row>
    <row r="8" spans="1:3">
      <c r="A8" s="4" t="s">
        <v>505</v>
      </c>
    </row>
    <row r="9" spans="1:3">
      <c r="A9" s="3" t="s">
        <v>464</v>
      </c>
    </row>
    <row r="10" spans="1:3">
      <c r="A10" s="4" t="s">
        <v>502</v>
      </c>
      <c r="C10" s="5" t="n">
        <v>2900</v>
      </c>
    </row>
    <row r="11" spans="1:3">
      <c r="A11" s="4" t="s">
        <v>504</v>
      </c>
      <c r="C11" s="5" t="n">
        <v>2900</v>
      </c>
    </row>
    <row r="12" spans="1:3">
      <c r="A12" s="4" t="s">
        <v>506</v>
      </c>
    </row>
    <row r="13" spans="1:3">
      <c r="A13" s="3" t="s">
        <v>464</v>
      </c>
    </row>
    <row r="14" spans="1:3">
      <c r="A14" s="4" t="s">
        <v>500</v>
      </c>
      <c r="B14" s="4" t="s">
        <v>507</v>
      </c>
    </row>
    <row r="15" spans="1:3">
      <c r="A15" s="4" t="s">
        <v>502</v>
      </c>
      <c r="B15" s="6" t="n">
        <v>307588</v>
      </c>
      <c r="C15" s="5" t="n">
        <v>149198</v>
      </c>
    </row>
    <row r="16" spans="1:3">
      <c r="A16" s="4" t="s">
        <v>503</v>
      </c>
      <c r="B16" s="5" t="n">
        <v>133121</v>
      </c>
      <c r="C16" s="5" t="n">
        <v>113904</v>
      </c>
    </row>
    <row r="17" spans="1:3">
      <c r="A17" s="4" t="s">
        <v>504</v>
      </c>
      <c r="B17" s="6" t="n">
        <v>174467</v>
      </c>
      <c r="C17" s="5" t="n">
        <v>35294</v>
      </c>
    </row>
    <row r="18" spans="1:3">
      <c r="A18" s="4" t="s">
        <v>508</v>
      </c>
    </row>
    <row r="19" spans="1:3">
      <c r="A19" s="3" t="s">
        <v>464</v>
      </c>
    </row>
    <row r="20" spans="1:3">
      <c r="A20" s="4" t="s">
        <v>500</v>
      </c>
      <c r="B20" s="4" t="s">
        <v>509</v>
      </c>
    </row>
    <row r="21" spans="1:3">
      <c r="A21" s="4" t="s">
        <v>502</v>
      </c>
      <c r="B21" s="6" t="n">
        <v>164595</v>
      </c>
      <c r="C21" s="5" t="n">
        <v>47885</v>
      </c>
    </row>
    <row r="22" spans="1:3">
      <c r="A22" s="4" t="s">
        <v>503</v>
      </c>
      <c r="B22" s="5" t="n">
        <v>39336</v>
      </c>
      <c r="C22" s="5" t="n">
        <v>28659</v>
      </c>
    </row>
    <row r="23" spans="1:3">
      <c r="A23" s="4" t="s">
        <v>504</v>
      </c>
      <c r="B23" s="5" t="n">
        <v>125259</v>
      </c>
      <c r="C23" s="5" t="n">
        <v>19226</v>
      </c>
    </row>
    <row r="24" spans="1:3">
      <c r="A24" s="4" t="s">
        <v>510</v>
      </c>
    </row>
    <row r="25" spans="1:3">
      <c r="A25" s="3" t="s">
        <v>464</v>
      </c>
    </row>
    <row r="26" spans="1:3">
      <c r="A26" s="4" t="s">
        <v>502</v>
      </c>
      <c r="B26" s="5" t="n">
        <v>43340</v>
      </c>
    </row>
    <row r="27" spans="1:3">
      <c r="A27" s="4" t="s">
        <v>504</v>
      </c>
      <c r="B27" s="6" t="n">
        <v>43340</v>
      </c>
    </row>
    <row r="28" spans="1:3">
      <c r="A28" s="4" t="s">
        <v>511</v>
      </c>
    </row>
    <row r="29" spans="1:3">
      <c r="A29" s="3" t="s">
        <v>464</v>
      </c>
    </row>
    <row r="30" spans="1:3">
      <c r="A30" s="4" t="s">
        <v>500</v>
      </c>
      <c r="B30" s="4" t="s">
        <v>512</v>
      </c>
    </row>
    <row r="31" spans="1:3">
      <c r="A31" s="4" t="s">
        <v>502</v>
      </c>
      <c r="B31" s="6" t="n">
        <v>30910</v>
      </c>
      <c r="C31" s="5" t="n">
        <v>2590</v>
      </c>
    </row>
    <row r="32" spans="1:3">
      <c r="A32" s="4" t="s">
        <v>503</v>
      </c>
      <c r="B32" s="5" t="n">
        <v>4321</v>
      </c>
      <c r="C32" s="5" t="n">
        <v>1948</v>
      </c>
    </row>
    <row r="33" spans="1:3">
      <c r="A33" s="4" t="s">
        <v>504</v>
      </c>
      <c r="B33" s="6" t="n">
        <v>26589</v>
      </c>
      <c r="C33" s="5" t="n">
        <v>642</v>
      </c>
    </row>
    <row r="34" spans="1:3">
      <c r="A34" s="4" t="s">
        <v>165</v>
      </c>
    </row>
    <row r="35" spans="1:3">
      <c r="A35" s="3" t="s">
        <v>464</v>
      </c>
    </row>
    <row r="36" spans="1:3">
      <c r="A36" s="4" t="s">
        <v>500</v>
      </c>
      <c r="B36" s="4" t="s">
        <v>513</v>
      </c>
    </row>
    <row r="37" spans="1:3">
      <c r="A37" s="4" t="s">
        <v>502</v>
      </c>
      <c r="B37" s="6" t="n">
        <v>3686</v>
      </c>
      <c r="C37" s="5" t="n">
        <v>2026</v>
      </c>
    </row>
    <row r="38" spans="1:3">
      <c r="A38" s="4" t="s">
        <v>503</v>
      </c>
      <c r="B38" s="5" t="n">
        <v>3498</v>
      </c>
      <c r="C38" s="5" t="n">
        <v>1710</v>
      </c>
    </row>
    <row r="39" spans="1:3">
      <c r="A39" s="4" t="s">
        <v>504</v>
      </c>
      <c r="B39" s="6" t="n">
        <v>188</v>
      </c>
      <c r="C39" s="6" t="n">
        <v>3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4</v>
      </c>
      <c r="B1" s="2" t="s">
        <v>393</v>
      </c>
      <c r="C1" s="2" t="s">
        <v>1</v>
      </c>
    </row>
    <row r="2" spans="1:5">
      <c r="B2" s="2" t="s">
        <v>396</v>
      </c>
      <c r="C2" s="2" t="s">
        <v>2</v>
      </c>
      <c r="D2" s="2" t="s">
        <v>30</v>
      </c>
      <c r="E2" s="2" t="s">
        <v>78</v>
      </c>
    </row>
    <row r="3" spans="1:5">
      <c r="A3" s="3" t="s">
        <v>515</v>
      </c>
    </row>
    <row r="4" spans="1:5">
      <c r="A4" s="4" t="s">
        <v>89</v>
      </c>
      <c r="C4" s="6" t="n">
        <v>1139</v>
      </c>
      <c r="D4" s="6" t="n">
        <v>69520</v>
      </c>
      <c r="E4" s="6" t="n">
        <v>126</v>
      </c>
    </row>
    <row r="5" spans="1:5">
      <c r="A5" s="4" t="s">
        <v>506</v>
      </c>
    </row>
    <row r="6" spans="1:5">
      <c r="A6" s="3" t="s">
        <v>515</v>
      </c>
    </row>
    <row r="7" spans="1:5">
      <c r="A7" s="4" t="s">
        <v>89</v>
      </c>
      <c r="B7" s="6" t="n">
        <v>54300</v>
      </c>
      <c r="D7" s="6" t="n">
        <v>543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16</v>
      </c>
      <c r="B1" s="2" t="s">
        <v>489</v>
      </c>
    </row>
    <row r="2" spans="1:2">
      <c r="A2" s="3" t="s">
        <v>517</v>
      </c>
    </row>
    <row r="3" spans="1:2">
      <c r="A3" s="5" t="n">
        <v>2018</v>
      </c>
      <c r="B3" s="6" t="n">
        <v>54128</v>
      </c>
    </row>
    <row r="4" spans="1:2">
      <c r="A4" s="5" t="n">
        <v>2019</v>
      </c>
      <c r="B4" s="5" t="n">
        <v>57071</v>
      </c>
    </row>
    <row r="5" spans="1:2">
      <c r="A5" s="5" t="n">
        <v>2020</v>
      </c>
      <c r="B5" s="5" t="n">
        <v>54382</v>
      </c>
    </row>
    <row r="6" spans="1:2">
      <c r="A6" s="5" t="n">
        <v>2021</v>
      </c>
      <c r="B6" s="5" t="n">
        <v>40959</v>
      </c>
    </row>
    <row r="7" spans="1:2">
      <c r="A7" s="5" t="n">
        <v>2022</v>
      </c>
      <c r="B7" s="5" t="n">
        <v>26009</v>
      </c>
    </row>
    <row r="8" spans="1:2">
      <c r="A8" s="4" t="s">
        <v>518</v>
      </c>
      <c r="B8" s="5" t="n">
        <v>93954</v>
      </c>
    </row>
    <row r="9" spans="1:2">
      <c r="A9" s="4" t="s">
        <v>124</v>
      </c>
      <c r="B9" s="6" t="n">
        <v>326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9</v>
      </c>
      <c r="B1" s="2" t="s">
        <v>2</v>
      </c>
      <c r="C1" s="2" t="s">
        <v>30</v>
      </c>
    </row>
    <row r="2" spans="1:3">
      <c r="A2" s="3" t="s">
        <v>36</v>
      </c>
    </row>
    <row r="3" spans="1:3">
      <c r="A3" s="4" t="s">
        <v>520</v>
      </c>
      <c r="B3" s="6" t="n">
        <v>59919</v>
      </c>
      <c r="C3" s="6" t="n">
        <v>46457</v>
      </c>
    </row>
    <row r="4" spans="1:3">
      <c r="A4" s="4" t="s">
        <v>521</v>
      </c>
      <c r="B4" s="5" t="n">
        <v>37222</v>
      </c>
      <c r="C4" s="5" t="n">
        <v>25250</v>
      </c>
    </row>
    <row r="5" spans="1:3">
      <c r="A5" s="4" t="s">
        <v>522</v>
      </c>
      <c r="B5" s="5" t="n">
        <v>23125</v>
      </c>
      <c r="C5" s="5" t="n">
        <v>5356</v>
      </c>
    </row>
    <row r="6" spans="1:3">
      <c r="A6" s="4" t="s">
        <v>124</v>
      </c>
      <c r="B6" s="6" t="n">
        <v>120266</v>
      </c>
      <c r="C6" s="6" t="n">
        <v>770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8</v>
      </c>
    </row>
    <row r="3" spans="1:4">
      <c r="A3" s="3" t="s">
        <v>524</v>
      </c>
    </row>
    <row r="4" spans="1:4">
      <c r="A4" s="4" t="s">
        <v>525</v>
      </c>
      <c r="B4" s="6" t="n">
        <v>197020</v>
      </c>
      <c r="C4" s="6" t="n">
        <v>159505</v>
      </c>
    </row>
    <row r="5" spans="1:4">
      <c r="A5" s="4" t="s">
        <v>526</v>
      </c>
      <c r="B5" s="5" t="n">
        <v>111962</v>
      </c>
      <c r="C5" s="5" t="n">
        <v>98859</v>
      </c>
    </row>
    <row r="6" spans="1:4">
      <c r="A6" s="4" t="s">
        <v>527</v>
      </c>
      <c r="B6" s="5" t="n">
        <v>85058</v>
      </c>
      <c r="C6" s="5" t="n">
        <v>60646</v>
      </c>
      <c r="D6" s="6" t="n">
        <v>79590</v>
      </c>
    </row>
    <row r="7" spans="1:4">
      <c r="A7" s="4" t="s">
        <v>528</v>
      </c>
      <c r="B7" s="5" t="n">
        <v>14600</v>
      </c>
      <c r="C7" s="5" t="n">
        <v>13400</v>
      </c>
      <c r="D7" s="6" t="n">
        <v>12200</v>
      </c>
    </row>
    <row r="8" spans="1:4">
      <c r="A8" s="4" t="s">
        <v>529</v>
      </c>
      <c r="C8" s="5" t="n">
        <v>3300</v>
      </c>
    </row>
    <row r="9" spans="1:4">
      <c r="A9" s="4" t="s">
        <v>530</v>
      </c>
    </row>
    <row r="10" spans="1:4">
      <c r="A10" s="3" t="s">
        <v>524</v>
      </c>
    </row>
    <row r="11" spans="1:4">
      <c r="A11" s="4" t="s">
        <v>525</v>
      </c>
      <c r="B11" s="5" t="n">
        <v>5669</v>
      </c>
      <c r="C11" s="5" t="n">
        <v>5669</v>
      </c>
    </row>
    <row r="12" spans="1:4">
      <c r="A12" s="4" t="s">
        <v>531</v>
      </c>
    </row>
    <row r="13" spans="1:4">
      <c r="A13" s="3" t="s">
        <v>524</v>
      </c>
    </row>
    <row r="14" spans="1:4">
      <c r="A14" s="4" t="s">
        <v>525</v>
      </c>
      <c r="B14" s="5" t="n">
        <v>54449</v>
      </c>
      <c r="C14" s="5" t="n">
        <v>50814</v>
      </c>
    </row>
    <row r="15" spans="1:4">
      <c r="A15" s="4" t="s">
        <v>532</v>
      </c>
    </row>
    <row r="16" spans="1:4">
      <c r="A16" s="3" t="s">
        <v>524</v>
      </c>
    </row>
    <row r="17" spans="1:4">
      <c r="A17" s="4" t="s">
        <v>525</v>
      </c>
      <c r="B17" s="5" t="n">
        <v>126829</v>
      </c>
      <c r="C17" s="5" t="n">
        <v>99370</v>
      </c>
    </row>
    <row r="18" spans="1:4">
      <c r="A18" s="4" t="s">
        <v>533</v>
      </c>
    </row>
    <row r="19" spans="1:4">
      <c r="A19" s="3" t="s">
        <v>524</v>
      </c>
    </row>
    <row r="20" spans="1:4">
      <c r="A20" s="4" t="s">
        <v>525</v>
      </c>
      <c r="B20" s="6" t="n">
        <v>10073</v>
      </c>
      <c r="C20" s="6" t="n">
        <v>36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v>
      </c>
    </row>
    <row r="3" spans="1:2">
      <c r="A3" s="4" t="s">
        <v>535</v>
      </c>
    </row>
    <row r="4" spans="1:2">
      <c r="A4" s="3" t="s">
        <v>524</v>
      </c>
    </row>
    <row r="5" spans="1:2">
      <c r="A5" s="4" t="s">
        <v>536</v>
      </c>
      <c r="B5" s="4" t="s">
        <v>537</v>
      </c>
    </row>
    <row r="6" spans="1:2">
      <c r="A6" s="4" t="s">
        <v>538</v>
      </c>
    </row>
    <row r="7" spans="1:2">
      <c r="A7" s="3" t="s">
        <v>524</v>
      </c>
    </row>
    <row r="8" spans="1:2">
      <c r="A8" s="4" t="s">
        <v>536</v>
      </c>
      <c r="B8" s="4" t="s">
        <v>539</v>
      </c>
    </row>
    <row r="9" spans="1:2">
      <c r="A9" s="4" t="s">
        <v>540</v>
      </c>
    </row>
    <row r="10" spans="1:2">
      <c r="A10" s="3" t="s">
        <v>524</v>
      </c>
    </row>
    <row r="11" spans="1:2">
      <c r="A11" s="4" t="s">
        <v>536</v>
      </c>
      <c r="B11" s="4" t="s">
        <v>541</v>
      </c>
    </row>
    <row r="12" spans="1:2">
      <c r="A12" s="4" t="s">
        <v>542</v>
      </c>
    </row>
    <row r="13" spans="1:2">
      <c r="A13" s="3" t="s">
        <v>524</v>
      </c>
    </row>
    <row r="14" spans="1:2">
      <c r="A14" s="4" t="s">
        <v>536</v>
      </c>
      <c r="B14" s="4" t="s">
        <v>537</v>
      </c>
    </row>
    <row r="15" spans="1:2">
      <c r="A15" s="4" t="s">
        <v>543</v>
      </c>
    </row>
    <row r="16" spans="1:2">
      <c r="A16" s="3" t="s">
        <v>524</v>
      </c>
    </row>
    <row r="17" spans="1:2">
      <c r="A17" s="4" t="s">
        <v>536</v>
      </c>
      <c r="B17" s="4" t="s">
        <v>541</v>
      </c>
    </row>
    <row r="18" spans="1:2">
      <c r="A18" s="4" t="s">
        <v>544</v>
      </c>
    </row>
    <row r="19" spans="1:2">
      <c r="A19" s="3" t="s">
        <v>524</v>
      </c>
    </row>
    <row r="20" spans="1:2">
      <c r="A20" s="4" t="s">
        <v>536</v>
      </c>
      <c r="B20" s="4" t="s">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45</v>
      </c>
      <c r="B1" s="2" t="s">
        <v>1</v>
      </c>
    </row>
    <row r="2" spans="1:4">
      <c r="B2" s="2" t="s">
        <v>489</v>
      </c>
      <c r="C2" s="2" t="s">
        <v>546</v>
      </c>
      <c r="D2" s="2" t="s">
        <v>547</v>
      </c>
    </row>
    <row r="3" spans="1:4">
      <c r="A3" s="3" t="s">
        <v>548</v>
      </c>
    </row>
    <row r="4" spans="1:4">
      <c r="A4" s="4" t="s">
        <v>549</v>
      </c>
      <c r="B4" s="6" t="n">
        <v>1139</v>
      </c>
      <c r="C4" s="6" t="n">
        <v>69520</v>
      </c>
      <c r="D4" s="6" t="n">
        <v>126</v>
      </c>
    </row>
    <row r="5" spans="1:4">
      <c r="A5" s="4" t="s">
        <v>548</v>
      </c>
      <c r="B5" s="5" t="n">
        <v>0</v>
      </c>
      <c r="C5" s="6" t="n">
        <v>0</v>
      </c>
    </row>
    <row r="6" spans="1:4">
      <c r="A6" s="4" t="s">
        <v>550</v>
      </c>
    </row>
    <row r="7" spans="1:4">
      <c r="A7" s="3" t="s">
        <v>548</v>
      </c>
    </row>
    <row r="8" spans="1:4">
      <c r="A8" s="4" t="s">
        <v>551</v>
      </c>
      <c r="C8" s="5" t="n">
        <v>2</v>
      </c>
    </row>
    <row r="9" spans="1:4">
      <c r="A9" s="4" t="s">
        <v>549</v>
      </c>
      <c r="C9" s="6" t="n">
        <v>4500</v>
      </c>
    </row>
    <row r="10" spans="1:4">
      <c r="A10" s="4" t="s">
        <v>552</v>
      </c>
    </row>
    <row r="11" spans="1:4">
      <c r="A11" s="3" t="s">
        <v>548</v>
      </c>
    </row>
    <row r="12" spans="1:4">
      <c r="A12" s="4" t="s">
        <v>549</v>
      </c>
      <c r="B12" s="6" t="n">
        <v>700</v>
      </c>
      <c r="C12" s="5" t="n">
        <v>1200</v>
      </c>
    </row>
    <row r="13" spans="1:4">
      <c r="A13" s="4" t="s">
        <v>553</v>
      </c>
    </row>
    <row r="14" spans="1:4">
      <c r="A14" s="3" t="s">
        <v>548</v>
      </c>
    </row>
    <row r="15" spans="1:4">
      <c r="A15" s="4" t="s">
        <v>554</v>
      </c>
      <c r="C15" s="6" t="n">
        <v>6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8</v>
      </c>
    </row>
    <row r="3" spans="1:4">
      <c r="A3" s="3" t="s">
        <v>145</v>
      </c>
    </row>
    <row r="4" spans="1:4">
      <c r="A4" s="4" t="s">
        <v>97</v>
      </c>
      <c r="B4" s="6" t="n">
        <v>-44793</v>
      </c>
      <c r="C4" s="6" t="n">
        <v>-122210</v>
      </c>
      <c r="D4" s="6" t="n">
        <v>-31978</v>
      </c>
    </row>
    <row r="5" spans="1:4">
      <c r="A5" s="3" t="s">
        <v>146</v>
      </c>
    </row>
    <row r="6" spans="1:4">
      <c r="A6" s="4" t="s">
        <v>147</v>
      </c>
      <c r="B6" s="5" t="n">
        <v>50095</v>
      </c>
      <c r="C6" s="5" t="n">
        <v>32650</v>
      </c>
      <c r="D6" s="5" t="n">
        <v>39850</v>
      </c>
    </row>
    <row r="7" spans="1:4">
      <c r="A7" s="4" t="s">
        <v>148</v>
      </c>
      <c r="B7" s="5" t="n">
        <v>10446</v>
      </c>
    </row>
    <row r="8" spans="1:4">
      <c r="A8" s="4" t="s">
        <v>43</v>
      </c>
      <c r="B8" s="5" t="n">
        <v>-33875</v>
      </c>
      <c r="C8" s="5" t="n">
        <v>940</v>
      </c>
      <c r="D8" s="5" t="n">
        <v>2648</v>
      </c>
    </row>
    <row r="9" spans="1:4">
      <c r="A9" s="4" t="s">
        <v>129</v>
      </c>
      <c r="B9" s="5" t="n">
        <v>24396</v>
      </c>
      <c r="C9" s="5" t="n">
        <v>15741</v>
      </c>
      <c r="D9" s="5" t="n">
        <v>17986</v>
      </c>
    </row>
    <row r="10" spans="1:4">
      <c r="A10" s="4" t="s">
        <v>89</v>
      </c>
      <c r="B10" s="5" t="n">
        <v>1139</v>
      </c>
      <c r="C10" s="5" t="n">
        <v>69520</v>
      </c>
      <c r="D10" s="5" t="n">
        <v>126</v>
      </c>
    </row>
    <row r="11" spans="1:4">
      <c r="A11" s="4" t="s">
        <v>149</v>
      </c>
      <c r="B11" s="5" t="n">
        <v>99</v>
      </c>
      <c r="C11" s="5" t="n">
        <v>171</v>
      </c>
      <c r="D11" s="5" t="n">
        <v>43</v>
      </c>
    </row>
    <row r="12" spans="1:4">
      <c r="A12" s="4" t="s">
        <v>150</v>
      </c>
      <c r="D12" s="5" t="n">
        <v>-1261</v>
      </c>
    </row>
    <row r="13" spans="1:4">
      <c r="A13" s="4" t="s">
        <v>151</v>
      </c>
      <c r="C13" s="5" t="n">
        <v>-430</v>
      </c>
    </row>
    <row r="14" spans="1:4">
      <c r="A14" s="3" t="s">
        <v>152</v>
      </c>
    </row>
    <row r="15" spans="1:4">
      <c r="A15" s="4" t="s">
        <v>153</v>
      </c>
      <c r="B15" s="5" t="n">
        <v>4520</v>
      </c>
      <c r="C15" s="5" t="n">
        <v>-8667</v>
      </c>
      <c r="D15" s="5" t="n">
        <v>10715</v>
      </c>
    </row>
    <row r="16" spans="1:4">
      <c r="A16" s="4" t="s">
        <v>154</v>
      </c>
      <c r="B16" s="5" t="n">
        <v>6336</v>
      </c>
      <c r="C16" s="5" t="n">
        <v>-5389</v>
      </c>
      <c r="D16" s="5" t="n">
        <v>-12312</v>
      </c>
    </row>
    <row r="17" spans="1:4">
      <c r="A17" s="4" t="s">
        <v>38</v>
      </c>
      <c r="B17" s="5" t="n">
        <v>-10204</v>
      </c>
      <c r="C17" s="5" t="n">
        <v>6726</v>
      </c>
      <c r="D17" s="5" t="n">
        <v>-39</v>
      </c>
    </row>
    <row r="18" spans="1:4">
      <c r="A18" s="4" t="s">
        <v>155</v>
      </c>
      <c r="B18" s="5" t="n">
        <v>12197</v>
      </c>
      <c r="C18" s="5" t="n">
        <v>-24202</v>
      </c>
      <c r="D18" s="5" t="n">
        <v>9470</v>
      </c>
    </row>
    <row r="19" spans="1:4">
      <c r="A19" s="4" t="s">
        <v>49</v>
      </c>
      <c r="B19" s="5" t="n">
        <v>19096</v>
      </c>
      <c r="C19" s="5" t="n">
        <v>8807</v>
      </c>
      <c r="D19" s="5" t="n">
        <v>-20738</v>
      </c>
    </row>
    <row r="20" spans="1:4">
      <c r="A20" s="4" t="s">
        <v>156</v>
      </c>
      <c r="B20" s="5" t="n">
        <v>775</v>
      </c>
      <c r="C20" s="5" t="n">
        <v>547</v>
      </c>
      <c r="D20" s="5" t="n">
        <v>759</v>
      </c>
    </row>
    <row r="21" spans="1:4">
      <c r="A21" s="4" t="s">
        <v>157</v>
      </c>
      <c r="B21" s="5" t="n">
        <v>-4877</v>
      </c>
    </row>
    <row r="22" spans="1:4">
      <c r="A22" s="4" t="s">
        <v>90</v>
      </c>
      <c r="B22" s="5" t="n">
        <v>-1204</v>
      </c>
      <c r="C22" s="5" t="n">
        <v>1952</v>
      </c>
      <c r="D22" s="5" t="n">
        <v>520</v>
      </c>
    </row>
    <row r="23" spans="1:4">
      <c r="A23" s="4" t="s">
        <v>158</v>
      </c>
      <c r="B23" s="5" t="n">
        <v>34146</v>
      </c>
      <c r="C23" s="5" t="n">
        <v>-23844</v>
      </c>
      <c r="D23" s="5" t="n">
        <v>15789</v>
      </c>
    </row>
    <row r="24" spans="1:4">
      <c r="A24" s="3" t="s">
        <v>159</v>
      </c>
    </row>
    <row r="25" spans="1:4">
      <c r="A25" s="4" t="s">
        <v>160</v>
      </c>
      <c r="B25" s="5" t="n">
        <v>-401828</v>
      </c>
      <c r="D25" s="5" t="n">
        <v>-68</v>
      </c>
    </row>
    <row r="26" spans="1:4">
      <c r="A26" s="4" t="s">
        <v>161</v>
      </c>
      <c r="B26" s="5" t="n">
        <v>-24272</v>
      </c>
      <c r="C26" s="5" t="n">
        <v>-11479</v>
      </c>
      <c r="D26" s="5" t="n">
        <v>-13887</v>
      </c>
    </row>
    <row r="27" spans="1:4">
      <c r="A27" s="4" t="s">
        <v>162</v>
      </c>
      <c r="B27" s="5" t="n">
        <v>348927</v>
      </c>
      <c r="C27" s="5" t="n">
        <v>152301</v>
      </c>
      <c r="D27" s="5" t="n">
        <v>88647</v>
      </c>
    </row>
    <row r="28" spans="1:4">
      <c r="A28" s="4" t="s">
        <v>163</v>
      </c>
      <c r="B28" s="5" t="n">
        <v>-282947</v>
      </c>
      <c r="C28" s="5" t="n">
        <v>-103394</v>
      </c>
      <c r="D28" s="5" t="n">
        <v>-85838</v>
      </c>
    </row>
    <row r="29" spans="1:4">
      <c r="A29" s="4" t="s">
        <v>164</v>
      </c>
      <c r="B29" s="5" t="n">
        <v>2284</v>
      </c>
      <c r="C29" s="5" t="n">
        <v>9512</v>
      </c>
      <c r="D29" s="5" t="n">
        <v>3068</v>
      </c>
    </row>
    <row r="30" spans="1:4">
      <c r="A30" s="4" t="s">
        <v>165</v>
      </c>
      <c r="C30" s="5" t="n">
        <v>-230</v>
      </c>
      <c r="D30" s="5" t="n">
        <v>1000</v>
      </c>
    </row>
    <row r="31" spans="1:4">
      <c r="A31" s="4" t="s">
        <v>166</v>
      </c>
      <c r="B31" s="5" t="n">
        <v>-357836</v>
      </c>
      <c r="C31" s="5" t="n">
        <v>46710</v>
      </c>
      <c r="D31" s="5" t="n">
        <v>-7078</v>
      </c>
    </row>
    <row r="32" spans="1:4">
      <c r="A32" s="3" t="s">
        <v>167</v>
      </c>
    </row>
    <row r="33" spans="1:4">
      <c r="A33" s="4" t="s">
        <v>168</v>
      </c>
      <c r="B33" s="5" t="n">
        <v>2992</v>
      </c>
      <c r="C33" s="5" t="n">
        <v>1656</v>
      </c>
      <c r="D33" s="5" t="n">
        <v>2233</v>
      </c>
    </row>
    <row r="34" spans="1:4">
      <c r="A34" s="4" t="s">
        <v>169</v>
      </c>
      <c r="B34" s="5" t="n">
        <v>-8741</v>
      </c>
      <c r="C34" s="5" t="n">
        <v>-2601</v>
      </c>
      <c r="D34" s="5" t="n">
        <v>-3215</v>
      </c>
    </row>
    <row r="35" spans="1:4">
      <c r="A35" s="4" t="s">
        <v>132</v>
      </c>
      <c r="B35" s="5" t="n">
        <v>-2869</v>
      </c>
      <c r="C35" s="5" t="n">
        <v>-13349</v>
      </c>
      <c r="D35" s="5" t="n">
        <v>-8907</v>
      </c>
    </row>
    <row r="36" spans="1:4">
      <c r="A36" s="4" t="s">
        <v>170</v>
      </c>
      <c r="B36" s="5" t="n">
        <v>335752</v>
      </c>
    </row>
    <row r="37" spans="1:4">
      <c r="A37" s="4" t="s">
        <v>171</v>
      </c>
      <c r="B37" s="5" t="n">
        <v>-1194</v>
      </c>
      <c r="C37" s="5" t="n">
        <v>-340</v>
      </c>
      <c r="D37" s="5" t="n">
        <v>-314</v>
      </c>
    </row>
    <row r="38" spans="1:4">
      <c r="A38" s="4" t="s">
        <v>172</v>
      </c>
      <c r="B38" s="5" t="n">
        <v>325940</v>
      </c>
      <c r="C38" s="5" t="n">
        <v>-14634</v>
      </c>
      <c r="D38" s="5" t="n">
        <v>-10203</v>
      </c>
    </row>
    <row r="39" spans="1:4">
      <c r="A39" s="4" t="s">
        <v>173</v>
      </c>
      <c r="B39" s="5" t="n">
        <v>42</v>
      </c>
      <c r="C39" s="5" t="n">
        <v>-20</v>
      </c>
      <c r="D39" s="5" t="n">
        <v>-87</v>
      </c>
    </row>
    <row r="40" spans="1:4">
      <c r="A40" s="4" t="s">
        <v>174</v>
      </c>
      <c r="B40" s="5" t="n">
        <v>2292</v>
      </c>
      <c r="C40" s="5" t="n">
        <v>8212</v>
      </c>
      <c r="D40" s="5" t="n">
        <v>-1579</v>
      </c>
    </row>
    <row r="41" spans="1:4">
      <c r="A41" s="4" t="s">
        <v>175</v>
      </c>
      <c r="B41" s="5" t="n">
        <v>277444</v>
      </c>
      <c r="C41" s="5" t="n">
        <v>269232</v>
      </c>
      <c r="D41" s="5" t="n">
        <v>270811</v>
      </c>
    </row>
    <row r="42" spans="1:4">
      <c r="A42" s="4" t="s">
        <v>176</v>
      </c>
      <c r="B42" s="5" t="n">
        <v>279736</v>
      </c>
      <c r="C42" s="5" t="n">
        <v>277444</v>
      </c>
      <c r="D42" s="5" t="n">
        <v>269232</v>
      </c>
    </row>
    <row r="43" spans="1:4">
      <c r="A43" s="3" t="s">
        <v>177</v>
      </c>
    </row>
    <row r="44" spans="1:4">
      <c r="A44" s="4" t="s">
        <v>178</v>
      </c>
      <c r="B44" s="5" t="n">
        <v>4675</v>
      </c>
      <c r="C44" s="5" t="n">
        <v>225</v>
      </c>
      <c r="D44" s="5" t="n">
        <v>485</v>
      </c>
    </row>
    <row r="45" spans="1:4">
      <c r="A45" s="4" t="s">
        <v>179</v>
      </c>
      <c r="B45" s="5" t="n">
        <v>1939</v>
      </c>
      <c r="C45" s="5" t="n">
        <v>1669</v>
      </c>
      <c r="D45" s="6" t="n">
        <v>7091</v>
      </c>
    </row>
    <row r="46" spans="1:4">
      <c r="A46" s="3" t="s">
        <v>180</v>
      </c>
    </row>
    <row r="47" spans="1:4">
      <c r="A47" s="4" t="s">
        <v>181</v>
      </c>
      <c r="B47" s="6" t="n">
        <v>-97</v>
      </c>
      <c r="C47" s="6" t="n">
        <v>18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5</v>
      </c>
      <c r="B1" s="2" t="s">
        <v>2</v>
      </c>
      <c r="C1" s="2" t="s">
        <v>30</v>
      </c>
    </row>
    <row r="2" spans="1:3">
      <c r="A2" s="3" t="s">
        <v>48</v>
      </c>
    </row>
    <row r="3" spans="1:3">
      <c r="A3" s="4" t="s">
        <v>556</v>
      </c>
      <c r="B3" s="6" t="n">
        <v>32996</v>
      </c>
      <c r="C3" s="6" t="n">
        <v>18780</v>
      </c>
    </row>
    <row r="4" spans="1:3">
      <c r="A4" s="4" t="s">
        <v>557</v>
      </c>
      <c r="B4" s="5" t="n">
        <v>6532</v>
      </c>
      <c r="C4" s="5" t="n">
        <v>4217</v>
      </c>
    </row>
    <row r="5" spans="1:3">
      <c r="A5" s="4" t="s">
        <v>558</v>
      </c>
      <c r="B5" s="5" t="n">
        <v>4430</v>
      </c>
    </row>
    <row r="6" spans="1:3">
      <c r="A6" s="4" t="s">
        <v>559</v>
      </c>
      <c r="B6" s="5" t="n">
        <v>3942</v>
      </c>
      <c r="C6" s="5" t="n">
        <v>1827</v>
      </c>
    </row>
    <row r="7" spans="1:3">
      <c r="A7" s="4" t="s">
        <v>560</v>
      </c>
      <c r="B7" s="5" t="n">
        <v>2662</v>
      </c>
    </row>
    <row r="8" spans="1:3">
      <c r="A8" s="4" t="s">
        <v>561</v>
      </c>
      <c r="B8" s="5" t="n">
        <v>2271</v>
      </c>
      <c r="C8" s="5" t="n">
        <v>1382</v>
      </c>
    </row>
    <row r="9" spans="1:3">
      <c r="A9" s="4" t="s">
        <v>562</v>
      </c>
      <c r="B9" s="5" t="n">
        <v>2144</v>
      </c>
      <c r="C9" s="5" t="n">
        <v>1282</v>
      </c>
    </row>
    <row r="10" spans="1:3">
      <c r="A10" s="4" t="s">
        <v>563</v>
      </c>
      <c r="B10" s="5" t="n">
        <v>1520</v>
      </c>
      <c r="C10" s="5" t="n">
        <v>1796</v>
      </c>
    </row>
    <row r="11" spans="1:3">
      <c r="A11" s="4" t="s">
        <v>165</v>
      </c>
      <c r="B11" s="5" t="n">
        <v>3842</v>
      </c>
      <c r="C11" s="5" t="n">
        <v>3917</v>
      </c>
    </row>
    <row r="12" spans="1:3">
      <c r="A12" s="4" t="s">
        <v>124</v>
      </c>
      <c r="B12" s="6" t="n">
        <v>60339</v>
      </c>
      <c r="C12" s="6" t="n">
        <v>332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49</v>
      </c>
    </row>
    <row r="3" spans="1:3">
      <c r="A3" s="4" t="s">
        <v>565</v>
      </c>
      <c r="B3" s="8" t="n">
        <v>41.5</v>
      </c>
      <c r="C3" s="8" t="n">
        <v>2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0</v>
      </c>
    </row>
    <row r="3" spans="1:3">
      <c r="A3" s="4" t="s">
        <v>567</v>
      </c>
    </row>
    <row r="4" spans="1:3">
      <c r="A4" s="3" t="s">
        <v>54</v>
      </c>
    </row>
    <row r="5" spans="1:3">
      <c r="A5" s="4" t="s">
        <v>568</v>
      </c>
      <c r="B5" s="8" t="n">
        <v>3.4</v>
      </c>
    </row>
    <row r="6" spans="1:3">
      <c r="A6" s="4" t="s">
        <v>54</v>
      </c>
    </row>
    <row r="7" spans="1:3">
      <c r="A7" s="3" t="s">
        <v>54</v>
      </c>
    </row>
    <row r="8" spans="1:3">
      <c r="A8" s="4" t="s">
        <v>569</v>
      </c>
      <c r="B8" s="10" t="n">
        <v>4.7</v>
      </c>
    </row>
    <row r="9" spans="1:3">
      <c r="A9" s="4" t="s">
        <v>570</v>
      </c>
      <c r="B9" s="10" t="n">
        <v>3.3</v>
      </c>
    </row>
    <row r="10" spans="1:3">
      <c r="A10" s="4" t="s">
        <v>571</v>
      </c>
      <c r="B10" s="10" t="n">
        <v>2.2</v>
      </c>
    </row>
    <row r="11" spans="1:3">
      <c r="A11" s="4" t="s">
        <v>572</v>
      </c>
      <c r="B11" s="8" t="n">
        <v>0.4</v>
      </c>
    </row>
    <row r="12" spans="1:3">
      <c r="A12" s="4" t="s">
        <v>50</v>
      </c>
      <c r="C12" s="8" t="n">
        <v>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1"/>
    <col customWidth="1" max="3" min="3" width="29"/>
    <col customWidth="1" max="4" min="4" width="29"/>
  </cols>
  <sheetData>
    <row r="1" spans="1:4">
      <c r="A1" s="1" t="s">
        <v>573</v>
      </c>
      <c r="B1" s="2" t="s">
        <v>1</v>
      </c>
    </row>
    <row r="2" spans="1:4">
      <c r="B2" s="2" t="s">
        <v>489</v>
      </c>
      <c r="C2" s="2" t="s">
        <v>574</v>
      </c>
      <c r="D2" s="2" t="s">
        <v>575</v>
      </c>
    </row>
    <row r="3" spans="1:4">
      <c r="A3" s="3" t="s">
        <v>199</v>
      </c>
    </row>
    <row r="4" spans="1:4">
      <c r="A4" s="4" t="s">
        <v>576</v>
      </c>
      <c r="C4" s="5" t="n">
        <v>75</v>
      </c>
      <c r="D4" s="5" t="n">
        <v>50</v>
      </c>
    </row>
    <row r="5" spans="1:4">
      <c r="A5" s="4" t="s">
        <v>577</v>
      </c>
      <c r="B5" s="6" t="n">
        <v>11851</v>
      </c>
      <c r="C5" s="6" t="n">
        <v>5640</v>
      </c>
      <c r="D5" s="6" t="n">
        <v>46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8</v>
      </c>
      <c r="B1" s="2" t="s">
        <v>1</v>
      </c>
    </row>
    <row r="2" spans="1:4">
      <c r="B2" s="2" t="s">
        <v>2</v>
      </c>
      <c r="C2" s="2" t="s">
        <v>30</v>
      </c>
      <c r="D2" s="2" t="s">
        <v>78</v>
      </c>
    </row>
    <row r="3" spans="1:4">
      <c r="A3" s="3" t="s">
        <v>579</v>
      </c>
    </row>
    <row r="4" spans="1:4">
      <c r="A4" s="4" t="s">
        <v>580</v>
      </c>
      <c r="B4" s="6" t="n">
        <v>1796</v>
      </c>
      <c r="C4" s="6" t="n">
        <v>824</v>
      </c>
      <c r="D4" s="6" t="n">
        <v>1428</v>
      </c>
    </row>
    <row r="5" spans="1:4">
      <c r="A5" s="4" t="s">
        <v>581</v>
      </c>
      <c r="B5" s="5" t="n">
        <v>9971</v>
      </c>
      <c r="C5" s="5" t="n">
        <v>5642</v>
      </c>
      <c r="D5" s="5" t="n">
        <v>4679</v>
      </c>
    </row>
    <row r="6" spans="1:4">
      <c r="A6" s="4" t="s">
        <v>582</v>
      </c>
      <c r="C6" s="5" t="n">
        <v>-2</v>
      </c>
    </row>
    <row r="7" spans="1:4">
      <c r="A7" s="4" t="s">
        <v>583</v>
      </c>
      <c r="B7" s="5" t="n">
        <v>-10247</v>
      </c>
      <c r="C7" s="5" t="n">
        <v>-4668</v>
      </c>
      <c r="D7" s="5" t="n">
        <v>-5283</v>
      </c>
    </row>
    <row r="8" spans="1:4">
      <c r="A8" s="4" t="s">
        <v>584</v>
      </c>
      <c r="B8" s="5" t="n">
        <v>1520</v>
      </c>
      <c r="C8" s="5" t="n">
        <v>1796</v>
      </c>
      <c r="D8" s="5" t="n">
        <v>824</v>
      </c>
    </row>
    <row r="9" spans="1:4">
      <c r="A9" s="4" t="s">
        <v>447</v>
      </c>
      <c r="B9" s="5" t="n">
        <v>24396</v>
      </c>
      <c r="C9" s="5" t="n">
        <v>15741</v>
      </c>
      <c r="D9" s="5" t="n">
        <v>17986</v>
      </c>
    </row>
    <row r="10" spans="1:4">
      <c r="A10" s="4" t="s">
        <v>87</v>
      </c>
    </row>
    <row r="11" spans="1:4">
      <c r="A11" s="3" t="s">
        <v>579</v>
      </c>
    </row>
    <row r="12" spans="1:4">
      <c r="A12" s="4" t="s">
        <v>447</v>
      </c>
      <c r="B12" s="5" t="n">
        <v>1900</v>
      </c>
    </row>
    <row r="13" spans="1:4">
      <c r="A13" s="4" t="s">
        <v>585</v>
      </c>
    </row>
    <row r="14" spans="1:4">
      <c r="A14" s="3" t="s">
        <v>579</v>
      </c>
    </row>
    <row r="15" spans="1:4">
      <c r="A15" s="4" t="s">
        <v>580</v>
      </c>
      <c r="B15" s="5" t="n">
        <v>1796</v>
      </c>
      <c r="C15" s="5" t="n">
        <v>824</v>
      </c>
      <c r="D15" s="5" t="n">
        <v>1428</v>
      </c>
    </row>
    <row r="16" spans="1:4">
      <c r="A16" s="4" t="s">
        <v>581</v>
      </c>
      <c r="B16" s="5" t="n">
        <v>4714</v>
      </c>
      <c r="C16" s="5" t="n">
        <v>4544</v>
      </c>
      <c r="D16" s="5" t="n">
        <v>3513</v>
      </c>
    </row>
    <row r="17" spans="1:4">
      <c r="A17" s="4" t="s">
        <v>582</v>
      </c>
      <c r="C17" s="5" t="n">
        <v>-2</v>
      </c>
    </row>
    <row r="18" spans="1:4">
      <c r="A18" s="4" t="s">
        <v>583</v>
      </c>
      <c r="B18" s="5" t="n">
        <v>-4990</v>
      </c>
      <c r="C18" s="5" t="n">
        <v>-3570</v>
      </c>
      <c r="D18" s="5" t="n">
        <v>-4117</v>
      </c>
    </row>
    <row r="19" spans="1:4">
      <c r="A19" s="4" t="s">
        <v>584</v>
      </c>
      <c r="B19" s="5" t="n">
        <v>1520</v>
      </c>
      <c r="C19" s="5" t="n">
        <v>1796</v>
      </c>
      <c r="D19" s="5" t="n">
        <v>824</v>
      </c>
    </row>
    <row r="20" spans="1:4">
      <c r="A20" s="4" t="s">
        <v>586</v>
      </c>
    </row>
    <row r="21" spans="1:4">
      <c r="A21" s="3" t="s">
        <v>579</v>
      </c>
    </row>
    <row r="22" spans="1:4">
      <c r="A22" s="4" t="s">
        <v>581</v>
      </c>
      <c r="B22" s="5" t="n">
        <v>5257</v>
      </c>
      <c r="C22" s="5" t="n">
        <v>1098</v>
      </c>
      <c r="D22" s="5" t="n">
        <v>1166</v>
      </c>
    </row>
    <row r="23" spans="1:4">
      <c r="A23" s="4" t="s">
        <v>583</v>
      </c>
      <c r="B23" s="6" t="n">
        <v>-5257</v>
      </c>
      <c r="C23" s="6" t="n">
        <v>-1098</v>
      </c>
      <c r="D23" s="6" t="n">
        <v>-11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7</v>
      </c>
      <c r="B1" s="2" t="s">
        <v>1</v>
      </c>
    </row>
    <row r="2" spans="1:4">
      <c r="B2" s="2" t="s">
        <v>2</v>
      </c>
      <c r="C2" s="2" t="s">
        <v>30</v>
      </c>
      <c r="D2" s="2" t="s">
        <v>78</v>
      </c>
    </row>
    <row r="3" spans="1:4">
      <c r="A3" s="3" t="s">
        <v>201</v>
      </c>
    </row>
    <row r="4" spans="1:4">
      <c r="A4" s="4" t="s">
        <v>588</v>
      </c>
      <c r="B4" s="4" t="s">
        <v>369</v>
      </c>
    </row>
    <row r="5" spans="1:4">
      <c r="A5" s="3" t="s">
        <v>589</v>
      </c>
    </row>
    <row r="6" spans="1:4">
      <c r="A6" s="4" t="s">
        <v>590</v>
      </c>
      <c r="B6" s="6" t="n">
        <v>4217</v>
      </c>
      <c r="C6" s="6" t="n">
        <v>8159</v>
      </c>
      <c r="D6" s="6" t="n">
        <v>5411</v>
      </c>
    </row>
    <row r="7" spans="1:4">
      <c r="A7" s="4" t="s">
        <v>591</v>
      </c>
      <c r="B7" s="5" t="n">
        <v>5817</v>
      </c>
      <c r="C7" s="5" t="n">
        <v>3916</v>
      </c>
      <c r="D7" s="5" t="n">
        <v>7873</v>
      </c>
    </row>
    <row r="8" spans="1:4">
      <c r="A8" s="4" t="s">
        <v>592</v>
      </c>
      <c r="B8" s="5" t="n">
        <v>1889</v>
      </c>
    </row>
    <row r="9" spans="1:4">
      <c r="A9" s="4" t="s">
        <v>593</v>
      </c>
      <c r="B9" s="5" t="n">
        <v>-6330</v>
      </c>
      <c r="C9" s="5" t="n">
        <v>-6433</v>
      </c>
      <c r="D9" s="5" t="n">
        <v>-3551</v>
      </c>
    </row>
    <row r="10" spans="1:4">
      <c r="A10" s="4" t="s">
        <v>582</v>
      </c>
      <c r="B10" s="5" t="n">
        <v>939</v>
      </c>
      <c r="C10" s="5" t="n">
        <v>-1425</v>
      </c>
      <c r="D10" s="5" t="n">
        <v>-1574</v>
      </c>
    </row>
    <row r="11" spans="1:4">
      <c r="A11" s="4" t="s">
        <v>594</v>
      </c>
      <c r="B11" s="6" t="n">
        <v>6532</v>
      </c>
      <c r="C11" s="6" t="n">
        <v>4217</v>
      </c>
      <c r="D11" s="6" t="n">
        <v>81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8</v>
      </c>
    </row>
    <row r="3" spans="1:4">
      <c r="A3" s="3" t="s">
        <v>596</v>
      </c>
    </row>
    <row r="4" spans="1:4">
      <c r="A4" s="4" t="s">
        <v>597</v>
      </c>
      <c r="B4" s="6" t="n">
        <v>5300</v>
      </c>
      <c r="C4" s="6" t="n">
        <v>2500</v>
      </c>
      <c r="D4" s="6" t="n">
        <v>2300</v>
      </c>
    </row>
    <row r="5" spans="1:4">
      <c r="A5" s="4" t="s">
        <v>598</v>
      </c>
    </row>
    <row r="6" spans="1:4">
      <c r="A6" s="3" t="s">
        <v>596</v>
      </c>
    </row>
    <row r="7" spans="1:4">
      <c r="A7" s="5" t="n">
        <v>2018</v>
      </c>
      <c r="B7" s="5" t="n">
        <v>5655</v>
      </c>
    </row>
    <row r="8" spans="1:4">
      <c r="A8" s="5" t="n">
        <v>2019</v>
      </c>
      <c r="B8" s="5" t="n">
        <v>5533</v>
      </c>
    </row>
    <row r="9" spans="1:4">
      <c r="A9" s="5" t="n">
        <v>2020</v>
      </c>
      <c r="B9" s="5" t="n">
        <v>5529</v>
      </c>
    </row>
    <row r="10" spans="1:4">
      <c r="A10" s="5" t="n">
        <v>2021</v>
      </c>
      <c r="B10" s="5" t="n">
        <v>2307</v>
      </c>
    </row>
    <row r="11" spans="1:4">
      <c r="A11" s="5" t="n">
        <v>2022</v>
      </c>
      <c r="B11" s="5" t="n">
        <v>2308</v>
      </c>
    </row>
    <row r="12" spans="1:4">
      <c r="A12" s="4" t="s">
        <v>518</v>
      </c>
      <c r="B12" s="5" t="n">
        <v>2919</v>
      </c>
    </row>
    <row r="13" spans="1:4">
      <c r="A13" s="4" t="s">
        <v>124</v>
      </c>
      <c r="B13" s="6" t="n">
        <v>242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599</v>
      </c>
      <c r="B1" s="2" t="s">
        <v>600</v>
      </c>
    </row>
    <row r="2" spans="1:2">
      <c r="A2" s="3" t="s">
        <v>601</v>
      </c>
    </row>
    <row r="3" spans="1:2">
      <c r="A3" s="4" t="s">
        <v>602</v>
      </c>
      <c r="B3" s="5" t="n">
        <v>440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8</v>
      </c>
    </row>
    <row r="3" spans="1:4">
      <c r="A3" s="4" t="s">
        <v>604</v>
      </c>
    </row>
    <row r="4" spans="1:4">
      <c r="A4" s="3" t="s">
        <v>243</v>
      </c>
    </row>
    <row r="5" spans="1:4">
      <c r="A5" s="4" t="s">
        <v>605</v>
      </c>
      <c r="B5" s="4" t="s">
        <v>606</v>
      </c>
      <c r="C5" s="4" t="s">
        <v>607</v>
      </c>
    </row>
    <row r="6" spans="1:4">
      <c r="A6" s="4" t="s">
        <v>608</v>
      </c>
    </row>
    <row r="7" spans="1:4">
      <c r="A7" s="3" t="s">
        <v>243</v>
      </c>
    </row>
    <row r="8" spans="1:4">
      <c r="A8" s="4" t="s">
        <v>605</v>
      </c>
      <c r="B8" s="4" t="s">
        <v>609</v>
      </c>
      <c r="C8" s="4" t="s">
        <v>610</v>
      </c>
    </row>
    <row r="9" spans="1:4">
      <c r="A9" s="4" t="s">
        <v>611</v>
      </c>
    </row>
    <row r="10" spans="1:4">
      <c r="A10" s="3" t="s">
        <v>243</v>
      </c>
    </row>
    <row r="11" spans="1:4">
      <c r="A11" s="4" t="s">
        <v>605</v>
      </c>
      <c r="C11" s="4" t="s">
        <v>612</v>
      </c>
    </row>
    <row r="12" spans="1:4">
      <c r="A12" s="4" t="s">
        <v>613</v>
      </c>
    </row>
    <row r="13" spans="1:4">
      <c r="A13" s="3" t="s">
        <v>243</v>
      </c>
    </row>
    <row r="14" spans="1:4">
      <c r="A14" s="4" t="s">
        <v>605</v>
      </c>
      <c r="B14" s="4" t="s">
        <v>614</v>
      </c>
      <c r="C14" s="4" t="s">
        <v>615</v>
      </c>
    </row>
    <row r="15" spans="1:4">
      <c r="A15" s="4" t="s">
        <v>616</v>
      </c>
    </row>
    <row r="16" spans="1:4">
      <c r="A16" s="3" t="s">
        <v>243</v>
      </c>
    </row>
    <row r="17" spans="1:4">
      <c r="A17" s="4" t="s">
        <v>605</v>
      </c>
      <c r="D17" s="4" t="s">
        <v>441</v>
      </c>
    </row>
    <row r="18" spans="1:4">
      <c r="A18" s="4" t="s">
        <v>617</v>
      </c>
    </row>
    <row r="19" spans="1:4">
      <c r="A19" s="3" t="s">
        <v>243</v>
      </c>
    </row>
    <row r="20" spans="1:4">
      <c r="A20" s="4" t="s">
        <v>605</v>
      </c>
      <c r="D20" s="4" t="s">
        <v>6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619</v>
      </c>
      <c r="B1" s="2" t="s">
        <v>1</v>
      </c>
    </row>
    <row r="2" spans="1:2">
      <c r="B2" s="2" t="s">
        <v>2</v>
      </c>
    </row>
    <row r="3" spans="1:2">
      <c r="A3" s="4" t="s">
        <v>620</v>
      </c>
    </row>
    <row r="4" spans="1:2">
      <c r="A4" s="3" t="s">
        <v>621</v>
      </c>
    </row>
    <row r="5" spans="1:2">
      <c r="A5" s="4" t="s">
        <v>622</v>
      </c>
      <c r="B5" s="4" t="s">
        <v>623</v>
      </c>
    </row>
    <row r="6" spans="1:2">
      <c r="A6" s="4" t="s">
        <v>439</v>
      </c>
    </row>
    <row r="7" spans="1:2">
      <c r="A7" s="3" t="s">
        <v>621</v>
      </c>
    </row>
    <row r="8" spans="1:2">
      <c r="A8" s="4" t="s">
        <v>622</v>
      </c>
      <c r="B8" s="4" t="s">
        <v>3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B2" s="2" t="s">
        <v>489</v>
      </c>
    </row>
    <row r="3" spans="1:2">
      <c r="A3" s="3" t="s">
        <v>201</v>
      </c>
    </row>
    <row r="4" spans="1:2">
      <c r="A4" s="4" t="s">
        <v>626</v>
      </c>
      <c r="B4" s="6" t="n">
        <v>23</v>
      </c>
    </row>
    <row r="5" spans="1:2">
      <c r="A5" s="4" t="s">
        <v>627</v>
      </c>
      <c r="B5" s="4" t="s">
        <v>369</v>
      </c>
    </row>
    <row r="6" spans="1:2">
      <c r="A6" s="4" t="s">
        <v>628</v>
      </c>
      <c r="B6" s="6" t="n">
        <v>15</v>
      </c>
    </row>
    <row r="7" spans="1:2">
      <c r="A7" s="4" t="s">
        <v>629</v>
      </c>
      <c r="B7" s="6" t="n">
        <v>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0</v>
      </c>
      <c r="B1" s="2" t="s">
        <v>2</v>
      </c>
      <c r="C1" s="2" t="s">
        <v>30</v>
      </c>
    </row>
    <row r="2" spans="1:3">
      <c r="A2" s="3" t="s">
        <v>201</v>
      </c>
    </row>
    <row r="3" spans="1:3">
      <c r="A3" s="4" t="s">
        <v>631</v>
      </c>
      <c r="B3" s="8" t="n">
        <v>7.6</v>
      </c>
      <c r="C3" s="8" t="n">
        <v>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632</v>
      </c>
      <c r="B1" s="2" t="s">
        <v>489</v>
      </c>
    </row>
    <row r="2" spans="1:2">
      <c r="A2" s="3" t="s">
        <v>201</v>
      </c>
    </row>
    <row r="3" spans="1:2">
      <c r="A3" s="4" t="s">
        <v>633</v>
      </c>
      <c r="B3" s="6" t="n">
        <v>1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34</v>
      </c>
      <c r="B1" s="2" t="s">
        <v>489</v>
      </c>
    </row>
    <row r="2" spans="1:2">
      <c r="A2" s="3" t="s">
        <v>201</v>
      </c>
    </row>
    <row r="3" spans="1:2">
      <c r="A3" s="4" t="s">
        <v>635</v>
      </c>
      <c r="B3" s="8" t="n">
        <v>6.5</v>
      </c>
    </row>
    <row r="4" spans="1:2">
      <c r="A4" s="4" t="s">
        <v>636</v>
      </c>
      <c r="B4" s="8" t="n">
        <v>6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37</v>
      </c>
      <c r="B1" s="2" t="s">
        <v>638</v>
      </c>
    </row>
    <row r="2" spans="1:2">
      <c r="A2" s="3" t="s">
        <v>53</v>
      </c>
    </row>
    <row r="3" spans="1:2">
      <c r="A3" s="4" t="s">
        <v>639</v>
      </c>
      <c r="B3" s="8" t="n">
        <v>1.2</v>
      </c>
    </row>
    <row r="4" spans="1:2">
      <c r="A4" s="4" t="s">
        <v>640</v>
      </c>
      <c r="B4" s="4" t="s">
        <v>6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32"/>
    <col customWidth="1" max="3" min="3" width="21"/>
  </cols>
  <sheetData>
    <row r="1" spans="1:3">
      <c r="A1" s="1" t="s">
        <v>642</v>
      </c>
      <c r="B1" s="2" t="s">
        <v>643</v>
      </c>
      <c r="C1" s="2" t="s">
        <v>489</v>
      </c>
    </row>
    <row r="2" spans="1:3">
      <c r="A2" s="3" t="s">
        <v>53</v>
      </c>
    </row>
    <row r="3" spans="1:3">
      <c r="A3" s="4" t="s">
        <v>170</v>
      </c>
      <c r="C3" s="6" t="n">
        <v>335752</v>
      </c>
    </row>
    <row r="4" spans="1:3">
      <c r="A4" s="4" t="s">
        <v>644</v>
      </c>
      <c r="C4" s="5" t="n">
        <v>46375</v>
      </c>
    </row>
    <row r="5" spans="1:3">
      <c r="A5" s="4" t="s">
        <v>410</v>
      </c>
    </row>
    <row r="6" spans="1:3">
      <c r="A6" s="3" t="s">
        <v>53</v>
      </c>
    </row>
    <row r="7" spans="1:3">
      <c r="A7" s="4" t="s">
        <v>645</v>
      </c>
      <c r="B7" s="6" t="n">
        <v>345000</v>
      </c>
      <c r="C7" s="6" t="n">
        <v>345000</v>
      </c>
    </row>
    <row r="8" spans="1:3">
      <c r="A8" s="4" t="s">
        <v>640</v>
      </c>
      <c r="B8" s="4" t="s">
        <v>646</v>
      </c>
    </row>
    <row r="9" spans="1:3">
      <c r="A9" s="4" t="s">
        <v>647</v>
      </c>
      <c r="B9" s="9" t="n">
        <v>24.98</v>
      </c>
    </row>
    <row r="10" spans="1:3">
      <c r="A10" s="4" t="s">
        <v>648</v>
      </c>
      <c r="B10" s="7" t="n">
        <v>40.03</v>
      </c>
    </row>
    <row r="11" spans="1:3">
      <c r="A11" s="4" t="s">
        <v>649</v>
      </c>
      <c r="B11" s="4" t="s">
        <v>623</v>
      </c>
    </row>
    <row r="12" spans="1:3">
      <c r="A12" s="4" t="s">
        <v>650</v>
      </c>
      <c r="B12" s="4" t="s">
        <v>651</v>
      </c>
    </row>
    <row r="13" spans="1:3">
      <c r="A13" s="4" t="s">
        <v>652</v>
      </c>
      <c r="B13" s="4" t="s">
        <v>653</v>
      </c>
    </row>
    <row r="14" spans="1:3">
      <c r="A14" s="4" t="s">
        <v>654</v>
      </c>
      <c r="B14" s="4" t="s">
        <v>655</v>
      </c>
    </row>
    <row r="15" spans="1:3">
      <c r="A15" s="4" t="s">
        <v>656</v>
      </c>
      <c r="B15" s="4" t="s">
        <v>657</v>
      </c>
    </row>
    <row r="16" spans="1:3">
      <c r="A16" s="4" t="s">
        <v>644</v>
      </c>
      <c r="B16" s="6" t="n">
        <v>72500</v>
      </c>
    </row>
    <row r="17" spans="1:3">
      <c r="A17" s="4" t="s">
        <v>658</v>
      </c>
      <c r="B17" s="5" t="n">
        <v>9200</v>
      </c>
    </row>
    <row r="18" spans="1:3">
      <c r="A18" s="4" t="s">
        <v>659</v>
      </c>
      <c r="B18" s="6" t="n">
        <v>1900</v>
      </c>
    </row>
    <row r="19" spans="1:3">
      <c r="A19" s="4" t="s">
        <v>660</v>
      </c>
    </row>
    <row r="20" spans="1:3">
      <c r="A20" s="3" t="s">
        <v>53</v>
      </c>
    </row>
    <row r="21" spans="1:3">
      <c r="A21" s="4" t="s">
        <v>661</v>
      </c>
      <c r="B21" s="5" t="n">
        <v>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663</v>
      </c>
      <c r="D1" s="2" t="s">
        <v>30</v>
      </c>
    </row>
    <row r="2" spans="1:4">
      <c r="A2" s="4" t="s">
        <v>664</v>
      </c>
      <c r="B2" s="6" t="n">
        <v>275630</v>
      </c>
      <c r="D2" s="6" t="n">
        <v>826</v>
      </c>
    </row>
    <row r="3" spans="1:4">
      <c r="A3" s="4" t="s">
        <v>410</v>
      </c>
    </row>
    <row r="4" spans="1:4">
      <c r="A4" s="4" t="s">
        <v>665</v>
      </c>
      <c r="B4" s="5" t="n">
        <v>345000</v>
      </c>
      <c r="C4" s="6" t="n">
        <v>345000</v>
      </c>
    </row>
    <row r="5" spans="1:4">
      <c r="A5" s="4" t="s">
        <v>666</v>
      </c>
      <c r="B5" s="5" t="n">
        <v>-63022</v>
      </c>
    </row>
    <row r="6" spans="1:4">
      <c r="A6" s="4" t="s">
        <v>667</v>
      </c>
      <c r="B6" s="6" t="n">
        <v>-63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8</v>
      </c>
    </row>
    <row r="3" spans="1:4">
      <c r="A3" s="3" t="s">
        <v>669</v>
      </c>
    </row>
    <row r="4" spans="1:4">
      <c r="A4" s="4" t="s">
        <v>670</v>
      </c>
      <c r="B4" s="6" t="n">
        <v>19457</v>
      </c>
      <c r="C4" s="6" t="n">
        <v>222</v>
      </c>
      <c r="D4" s="6" t="n">
        <v>464</v>
      </c>
    </row>
    <row r="5" spans="1:4">
      <c r="A5" s="4" t="s">
        <v>410</v>
      </c>
    </row>
    <row r="6" spans="1:4">
      <c r="A6" s="3" t="s">
        <v>671</v>
      </c>
    </row>
    <row r="7" spans="1:4">
      <c r="A7" s="4" t="s">
        <v>672</v>
      </c>
      <c r="B7" s="5" t="n">
        <v>8901</v>
      </c>
    </row>
    <row r="8" spans="1:4">
      <c r="A8" s="3" t="s">
        <v>669</v>
      </c>
    </row>
    <row r="9" spans="1:4">
      <c r="A9" s="4" t="s">
        <v>673</v>
      </c>
      <c r="B9" s="5" t="n">
        <v>9490</v>
      </c>
    </row>
    <row r="10" spans="1:4">
      <c r="A10" s="4" t="s">
        <v>674</v>
      </c>
      <c r="B10" s="5" t="n">
        <v>956</v>
      </c>
    </row>
    <row r="11" spans="1:4">
      <c r="A11" s="4" t="s">
        <v>670</v>
      </c>
      <c r="B11" s="5" t="n">
        <v>19347</v>
      </c>
    </row>
    <row r="12" spans="1:4">
      <c r="A12" s="4" t="s">
        <v>675</v>
      </c>
    </row>
    <row r="13" spans="1:4">
      <c r="A13" s="3" t="s">
        <v>669</v>
      </c>
    </row>
    <row r="14" spans="1:4">
      <c r="A14" s="4" t="s">
        <v>676</v>
      </c>
      <c r="B14" s="6" t="n">
        <v>300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0</v>
      </c>
    </row>
    <row r="3" spans="1:3">
      <c r="A3" s="3" t="s">
        <v>205</v>
      </c>
    </row>
    <row r="4" spans="1:3">
      <c r="A4" s="4" t="s">
        <v>678</v>
      </c>
      <c r="B4" s="6" t="n">
        <v>622</v>
      </c>
    </row>
    <row r="5" spans="1:3">
      <c r="A5" s="4" t="s">
        <v>679</v>
      </c>
      <c r="B5" s="6" t="n">
        <v>-6</v>
      </c>
      <c r="C5" s="6" t="n">
        <v>2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8</v>
      </c>
    </row>
    <row r="3" spans="1:4">
      <c r="A3" s="3" t="s">
        <v>681</v>
      </c>
    </row>
    <row r="4" spans="1:4">
      <c r="A4" s="4" t="s">
        <v>580</v>
      </c>
      <c r="B4" s="6" t="n">
        <v>594595</v>
      </c>
      <c r="C4" s="6" t="n">
        <v>714615</v>
      </c>
      <c r="D4" s="6" t="n">
        <v>738932</v>
      </c>
    </row>
    <row r="5" spans="1:4">
      <c r="A5" s="4" t="s">
        <v>116</v>
      </c>
      <c r="B5" s="5" t="n">
        <v>35</v>
      </c>
      <c r="C5" s="5" t="n">
        <v>429</v>
      </c>
      <c r="D5" s="5" t="n">
        <v>-121</v>
      </c>
    </row>
    <row r="6" spans="1:4">
      <c r="A6" s="4" t="s">
        <v>584</v>
      </c>
      <c r="B6" s="5" t="n">
        <v>840713</v>
      </c>
      <c r="C6" s="5" t="n">
        <v>594595</v>
      </c>
      <c r="D6" s="5" t="n">
        <v>714615</v>
      </c>
    </row>
    <row r="7" spans="1:4">
      <c r="A7" s="4" t="s">
        <v>123</v>
      </c>
    </row>
    <row r="8" spans="1:4">
      <c r="A8" s="3" t="s">
        <v>681</v>
      </c>
    </row>
    <row r="9" spans="1:4">
      <c r="A9" s="4" t="s">
        <v>580</v>
      </c>
      <c r="B9" s="5" t="n">
        <v>1777</v>
      </c>
      <c r="C9" s="5" t="n">
        <v>1348</v>
      </c>
      <c r="D9" s="5" t="n">
        <v>1469</v>
      </c>
    </row>
    <row r="10" spans="1:4">
      <c r="A10" s="4" t="s">
        <v>682</v>
      </c>
      <c r="B10" s="5" t="n">
        <v>35</v>
      </c>
      <c r="C10" s="5" t="n">
        <v>-25</v>
      </c>
    </row>
    <row r="11" spans="1:4">
      <c r="A11" s="4" t="s">
        <v>683</v>
      </c>
      <c r="C11" s="5" t="n">
        <v>454</v>
      </c>
    </row>
    <row r="12" spans="1:4">
      <c r="A12" s="4" t="s">
        <v>116</v>
      </c>
      <c r="C12" s="5" t="n">
        <v>429</v>
      </c>
      <c r="D12" s="5" t="n">
        <v>-121</v>
      </c>
    </row>
    <row r="13" spans="1:4">
      <c r="A13" s="4" t="s">
        <v>584</v>
      </c>
      <c r="B13" s="5" t="n">
        <v>1812</v>
      </c>
      <c r="C13" s="5" t="n">
        <v>1777</v>
      </c>
      <c r="D13" s="5" t="n">
        <v>1348</v>
      </c>
    </row>
    <row r="14" spans="1:4">
      <c r="A14" s="4" t="s">
        <v>684</v>
      </c>
    </row>
    <row r="15" spans="1:4">
      <c r="A15" s="3" t="s">
        <v>681</v>
      </c>
    </row>
    <row r="16" spans="1:4">
      <c r="A16" s="4" t="s">
        <v>580</v>
      </c>
      <c r="B16" s="5" t="n">
        <v>1797</v>
      </c>
      <c r="C16" s="5" t="n">
        <v>2246</v>
      </c>
      <c r="D16" s="5" t="n">
        <v>2333</v>
      </c>
    </row>
    <row r="17" spans="1:4">
      <c r="A17" s="4" t="s">
        <v>682</v>
      </c>
      <c r="B17" s="5" t="n">
        <v>42</v>
      </c>
      <c r="C17" s="5" t="n">
        <v>-19</v>
      </c>
    </row>
    <row r="18" spans="1:4">
      <c r="A18" s="4" t="s">
        <v>683</v>
      </c>
      <c r="C18" s="5" t="n">
        <v>-430</v>
      </c>
    </row>
    <row r="19" spans="1:4">
      <c r="A19" s="4" t="s">
        <v>116</v>
      </c>
      <c r="C19" s="5" t="n">
        <v>-449</v>
      </c>
      <c r="D19" s="5" t="n">
        <v>-87</v>
      </c>
    </row>
    <row r="20" spans="1:4">
      <c r="A20" s="4" t="s">
        <v>584</v>
      </c>
      <c r="B20" s="5" t="n">
        <v>1839</v>
      </c>
      <c r="C20" s="5" t="n">
        <v>1797</v>
      </c>
      <c r="D20" s="5" t="n">
        <v>2246</v>
      </c>
    </row>
    <row r="21" spans="1:4">
      <c r="A21" s="4" t="s">
        <v>685</v>
      </c>
    </row>
    <row r="22" spans="1:4">
      <c r="A22" s="3" t="s">
        <v>681</v>
      </c>
    </row>
    <row r="23" spans="1:4">
      <c r="A23" s="4" t="s">
        <v>683</v>
      </c>
      <c r="B23" s="5" t="n">
        <v>400</v>
      </c>
    </row>
    <row r="24" spans="1:4">
      <c r="A24" s="4" t="s">
        <v>686</v>
      </c>
    </row>
    <row r="25" spans="1:4">
      <c r="A25" s="3" t="s">
        <v>681</v>
      </c>
    </row>
    <row r="26" spans="1:4">
      <c r="A26" s="4" t="s">
        <v>683</v>
      </c>
      <c r="B26" s="5" t="n">
        <v>-400</v>
      </c>
    </row>
    <row r="27" spans="1:4">
      <c r="A27" s="4" t="s">
        <v>687</v>
      </c>
    </row>
    <row r="28" spans="1:4">
      <c r="A28" s="3" t="s">
        <v>681</v>
      </c>
    </row>
    <row r="29" spans="1:4">
      <c r="A29" s="4" t="s">
        <v>580</v>
      </c>
      <c r="C29" s="5" t="n">
        <v>-866</v>
      </c>
      <c r="D29" s="5" t="n">
        <v>-881</v>
      </c>
    </row>
    <row r="30" spans="1:4">
      <c r="A30" s="4" t="s">
        <v>683</v>
      </c>
      <c r="C30" s="5" t="n">
        <v>866</v>
      </c>
    </row>
    <row r="31" spans="1:4">
      <c r="A31" s="4" t="s">
        <v>116</v>
      </c>
      <c r="C31" s="5" t="n">
        <v>866</v>
      </c>
      <c r="D31" s="5" t="n">
        <v>15</v>
      </c>
    </row>
    <row r="32" spans="1:4">
      <c r="A32" s="4" t="s">
        <v>584</v>
      </c>
      <c r="D32" s="5" t="n">
        <v>-866</v>
      </c>
    </row>
    <row r="33" spans="1:4">
      <c r="A33" s="4" t="s">
        <v>688</v>
      </c>
    </row>
    <row r="34" spans="1:4">
      <c r="A34" s="3" t="s">
        <v>681</v>
      </c>
    </row>
    <row r="35" spans="1:4">
      <c r="A35" s="4" t="s">
        <v>683</v>
      </c>
      <c r="B35" s="5" t="n">
        <v>900</v>
      </c>
    </row>
    <row r="36" spans="1:4">
      <c r="A36" s="4" t="s">
        <v>689</v>
      </c>
      <c r="B36" s="5" t="n">
        <v>400</v>
      </c>
    </row>
    <row r="37" spans="1:4">
      <c r="A37" s="4" t="s">
        <v>690</v>
      </c>
    </row>
    <row r="38" spans="1:4">
      <c r="A38" s="3" t="s">
        <v>681</v>
      </c>
    </row>
    <row r="39" spans="1:4">
      <c r="A39" s="4" t="s">
        <v>683</v>
      </c>
      <c r="B39" s="5" t="n">
        <v>-900</v>
      </c>
    </row>
    <row r="40" spans="1:4">
      <c r="A40" s="4" t="s">
        <v>689</v>
      </c>
      <c r="B40" s="5" t="n">
        <v>-400</v>
      </c>
    </row>
    <row r="41" spans="1:4">
      <c r="A41" s="4" t="s">
        <v>691</v>
      </c>
    </row>
    <row r="42" spans="1:4">
      <c r="A42" s="3" t="s">
        <v>681</v>
      </c>
    </row>
    <row r="43" spans="1:4">
      <c r="A43" s="4" t="s">
        <v>580</v>
      </c>
      <c r="B43" s="5" t="n">
        <v>-20</v>
      </c>
      <c r="C43" s="5" t="n">
        <v>-32</v>
      </c>
      <c r="D43" s="5" t="n">
        <v>17</v>
      </c>
    </row>
    <row r="44" spans="1:4">
      <c r="A44" s="4" t="s">
        <v>682</v>
      </c>
      <c r="B44" s="5" t="n">
        <v>-7</v>
      </c>
      <c r="C44" s="5" t="n">
        <v>-6</v>
      </c>
    </row>
    <row r="45" spans="1:4">
      <c r="A45" s="4" t="s">
        <v>683</v>
      </c>
      <c r="C45" s="5" t="n">
        <v>18</v>
      </c>
    </row>
    <row r="46" spans="1:4">
      <c r="A46" s="4" t="s">
        <v>116</v>
      </c>
      <c r="C46" s="5" t="n">
        <v>12</v>
      </c>
      <c r="D46" s="5" t="n">
        <v>-49</v>
      </c>
    </row>
    <row r="47" spans="1:4">
      <c r="A47" s="4" t="s">
        <v>584</v>
      </c>
      <c r="B47" s="6" t="n">
        <v>-27</v>
      </c>
      <c r="C47" s="6" t="n">
        <v>-20</v>
      </c>
      <c r="D47" s="6"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2</v>
      </c>
      <c r="B1" s="2" t="s">
        <v>2</v>
      </c>
      <c r="C1" s="2" t="s">
        <v>30</v>
      </c>
    </row>
    <row r="2" spans="1:3">
      <c r="A2" s="3" t="s">
        <v>207</v>
      </c>
    </row>
    <row r="3" spans="1:3">
      <c r="A3" s="4" t="s">
        <v>68</v>
      </c>
      <c r="B3" s="7" t="n">
        <v>0.01</v>
      </c>
      <c r="C3" s="7" t="n">
        <v>0.01</v>
      </c>
    </row>
    <row r="4" spans="1:3">
      <c r="A4" s="4" t="s">
        <v>70</v>
      </c>
      <c r="B4" s="5" t="n">
        <v>0</v>
      </c>
      <c r="C4"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93</v>
      </c>
      <c r="B1" s="2" t="s">
        <v>1</v>
      </c>
    </row>
    <row r="2" spans="1:5">
      <c r="B2" s="2" t="s">
        <v>2</v>
      </c>
      <c r="C2" s="2" t="s">
        <v>30</v>
      </c>
      <c r="D2" s="2" t="s">
        <v>78</v>
      </c>
      <c r="E2" s="2" t="s">
        <v>694</v>
      </c>
    </row>
    <row r="3" spans="1:5">
      <c r="A3" s="3" t="s">
        <v>120</v>
      </c>
    </row>
    <row r="4" spans="1:5">
      <c r="A4" s="4" t="s">
        <v>695</v>
      </c>
      <c r="E4" s="6" t="n">
        <v>100000</v>
      </c>
    </row>
    <row r="5" spans="1:5">
      <c r="A5" s="4" t="s">
        <v>696</v>
      </c>
      <c r="B5" s="6" t="n">
        <v>3018</v>
      </c>
      <c r="C5" s="6" t="n">
        <v>13035</v>
      </c>
      <c r="D5" s="6" t="n">
        <v>9222</v>
      </c>
    </row>
    <row r="6" spans="1:5">
      <c r="A6" s="4" t="s">
        <v>48</v>
      </c>
    </row>
    <row r="7" spans="1:5">
      <c r="A7" s="3" t="s">
        <v>120</v>
      </c>
    </row>
    <row r="8" spans="1:5">
      <c r="A8" s="4" t="s">
        <v>695</v>
      </c>
      <c r="B8" s="6" t="n">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7</v>
      </c>
      <c r="B1" s="2" t="s">
        <v>1</v>
      </c>
    </row>
    <row r="2" spans="1:6">
      <c r="B2" s="2" t="s">
        <v>2</v>
      </c>
      <c r="C2" s="2" t="s">
        <v>30</v>
      </c>
      <c r="D2" s="2" t="s">
        <v>698</v>
      </c>
      <c r="E2" s="2" t="s">
        <v>78</v>
      </c>
      <c r="F2" s="2" t="s">
        <v>386</v>
      </c>
    </row>
    <row r="3" spans="1:6">
      <c r="A3" s="4" t="s">
        <v>699</v>
      </c>
    </row>
    <row r="4" spans="1:6">
      <c r="A4" s="3" t="s">
        <v>700</v>
      </c>
    </row>
    <row r="5" spans="1:6">
      <c r="A5" s="4" t="s">
        <v>701</v>
      </c>
      <c r="D5" s="5" t="n">
        <v>0</v>
      </c>
    </row>
    <row r="6" spans="1:6">
      <c r="A6" s="4" t="s">
        <v>702</v>
      </c>
    </row>
    <row r="7" spans="1:6">
      <c r="A7" s="3" t="s">
        <v>700</v>
      </c>
    </row>
    <row r="8" spans="1:6">
      <c r="A8" s="4" t="s">
        <v>703</v>
      </c>
      <c r="B8" s="5" t="n">
        <v>10600000</v>
      </c>
    </row>
    <row r="9" spans="1:6">
      <c r="A9" s="3" t="s">
        <v>704</v>
      </c>
    </row>
    <row r="10" spans="1:6">
      <c r="A10" s="4" t="s">
        <v>705</v>
      </c>
      <c r="B10" s="5" t="n">
        <v>5700000</v>
      </c>
    </row>
    <row r="11" spans="1:6">
      <c r="A11" s="4" t="s">
        <v>706</v>
      </c>
    </row>
    <row r="12" spans="1:6">
      <c r="A12" s="3" t="s">
        <v>700</v>
      </c>
    </row>
    <row r="13" spans="1:6">
      <c r="A13" s="4" t="s">
        <v>701</v>
      </c>
      <c r="C13" s="5" t="n">
        <v>750000</v>
      </c>
    </row>
    <row r="14" spans="1:6">
      <c r="A14" s="4" t="s">
        <v>707</v>
      </c>
      <c r="C14" s="4" t="s">
        <v>708</v>
      </c>
    </row>
    <row r="15" spans="1:6">
      <c r="A15" s="3" t="s">
        <v>704</v>
      </c>
    </row>
    <row r="16" spans="1:6">
      <c r="A16" s="4" t="s">
        <v>705</v>
      </c>
      <c r="B16" s="5" t="n">
        <v>500000</v>
      </c>
    </row>
    <row r="17" spans="1:6">
      <c r="A17" s="4" t="s">
        <v>709</v>
      </c>
    </row>
    <row r="18" spans="1:6">
      <c r="A18" s="3" t="s">
        <v>700</v>
      </c>
    </row>
    <row r="19" spans="1:6">
      <c r="A19" s="4" t="s">
        <v>710</v>
      </c>
      <c r="B19" s="4" t="s">
        <v>541</v>
      </c>
    </row>
    <row r="20" spans="1:6">
      <c r="A20" s="4" t="s">
        <v>711</v>
      </c>
      <c r="B20" s="5" t="n">
        <v>1394000</v>
      </c>
      <c r="C20" s="5" t="n">
        <v>1576000</v>
      </c>
      <c r="E20" s="5" t="n">
        <v>2064000</v>
      </c>
      <c r="F20" s="5" t="n">
        <v>2391000</v>
      </c>
    </row>
    <row r="21" spans="1:6">
      <c r="A21" s="4" t="s">
        <v>712</v>
      </c>
    </row>
    <row r="22" spans="1:6">
      <c r="A22" s="3" t="s">
        <v>700</v>
      </c>
    </row>
    <row r="23" spans="1:6">
      <c r="A23" s="4" t="s">
        <v>713</v>
      </c>
      <c r="D23" s="5" t="n">
        <v>124500</v>
      </c>
    </row>
    <row r="24" spans="1:6">
      <c r="A24" s="4" t="s">
        <v>710</v>
      </c>
      <c r="D24" s="4" t="s">
        <v>541</v>
      </c>
    </row>
    <row r="25" spans="1:6">
      <c r="A25" s="4" t="s">
        <v>714</v>
      </c>
      <c r="D25" s="4" t="s">
        <v>537</v>
      </c>
    </row>
    <row r="26" spans="1:6">
      <c r="A26" s="4" t="s">
        <v>711</v>
      </c>
      <c r="B26" s="5" t="n">
        <v>2000</v>
      </c>
    </row>
    <row r="27" spans="1:6">
      <c r="A27" s="4" t="s">
        <v>715</v>
      </c>
    </row>
    <row r="28" spans="1:6">
      <c r="A28" s="3" t="s">
        <v>700</v>
      </c>
    </row>
    <row r="29" spans="1:6">
      <c r="A29" s="4" t="s">
        <v>714</v>
      </c>
      <c r="B29" s="4" t="s">
        <v>487</v>
      </c>
    </row>
    <row r="30" spans="1:6">
      <c r="A30" s="4" t="s">
        <v>716</v>
      </c>
    </row>
    <row r="31" spans="1:6">
      <c r="A31" s="3" t="s">
        <v>700</v>
      </c>
    </row>
    <row r="32" spans="1:6">
      <c r="A32" s="4" t="s">
        <v>714</v>
      </c>
      <c r="B32" s="4" t="s">
        <v>537</v>
      </c>
    </row>
    <row r="33" spans="1:6">
      <c r="A33" s="4" t="s">
        <v>717</v>
      </c>
    </row>
    <row r="34" spans="1:6">
      <c r="A34" s="3" t="s">
        <v>700</v>
      </c>
    </row>
    <row r="35" spans="1:6">
      <c r="A35" s="4" t="s">
        <v>710</v>
      </c>
      <c r="B35" s="4" t="s">
        <v>369</v>
      </c>
    </row>
    <row r="36" spans="1:6">
      <c r="A36" s="4" t="s">
        <v>718</v>
      </c>
    </row>
    <row r="37" spans="1:6">
      <c r="A37" s="3" t="s">
        <v>700</v>
      </c>
    </row>
    <row r="38" spans="1:6">
      <c r="A38" s="4" t="s">
        <v>710</v>
      </c>
      <c r="B38" s="4" t="s">
        <v>719</v>
      </c>
    </row>
    <row r="39" spans="1:6">
      <c r="A39" s="4" t="s">
        <v>720</v>
      </c>
    </row>
    <row r="40" spans="1:6">
      <c r="A40" s="3" t="s">
        <v>700</v>
      </c>
    </row>
    <row r="41" spans="1:6">
      <c r="A41" s="4" t="s">
        <v>713</v>
      </c>
      <c r="D41" s="5" t="n">
        <v>87000</v>
      </c>
    </row>
    <row r="42" spans="1:6">
      <c r="A42" s="4" t="s">
        <v>721</v>
      </c>
      <c r="B42" s="5" t="n">
        <v>0</v>
      </c>
    </row>
    <row r="43" spans="1:6">
      <c r="A43" s="4" t="s">
        <v>722</v>
      </c>
    </row>
    <row r="44" spans="1:6">
      <c r="A44" s="3" t="s">
        <v>700</v>
      </c>
    </row>
    <row r="45" spans="1:6">
      <c r="A45" s="4" t="s">
        <v>710</v>
      </c>
      <c r="D45" s="4" t="s">
        <v>513</v>
      </c>
    </row>
    <row r="46" spans="1:6">
      <c r="A46" s="4" t="s">
        <v>723</v>
      </c>
    </row>
    <row r="47" spans="1:6">
      <c r="A47" s="3" t="s">
        <v>700</v>
      </c>
    </row>
    <row r="48" spans="1:6">
      <c r="A48" s="4" t="s">
        <v>710</v>
      </c>
      <c r="D48" s="4" t="s">
        <v>724</v>
      </c>
    </row>
    <row r="49" spans="1:6">
      <c r="A49" s="4" t="s">
        <v>725</v>
      </c>
    </row>
    <row r="50" spans="1:6">
      <c r="A50" s="3" t="s">
        <v>700</v>
      </c>
    </row>
    <row r="51" spans="1:6">
      <c r="A51" s="4" t="s">
        <v>713</v>
      </c>
      <c r="B51" s="5" t="n">
        <v>338144</v>
      </c>
    </row>
    <row r="52" spans="1:6">
      <c r="A52" s="4" t="s">
        <v>710</v>
      </c>
      <c r="B52" s="4" t="s">
        <v>726</v>
      </c>
    </row>
    <row r="53" spans="1:6">
      <c r="A53" s="4" t="s">
        <v>727</v>
      </c>
    </row>
    <row r="54" spans="1:6">
      <c r="A54" s="3" t="s">
        <v>700</v>
      </c>
    </row>
    <row r="55" spans="1:6">
      <c r="A55" s="4" t="s">
        <v>713</v>
      </c>
      <c r="B55" s="5" t="n">
        <v>100000</v>
      </c>
    </row>
    <row r="56" spans="1:6">
      <c r="A56" s="4" t="s">
        <v>728</v>
      </c>
    </row>
    <row r="57" spans="1:6">
      <c r="A57" s="3" t="s">
        <v>700</v>
      </c>
    </row>
    <row r="58" spans="1:6">
      <c r="A58" s="4" t="s">
        <v>721</v>
      </c>
      <c r="B58" s="5" t="n">
        <v>6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8</v>
      </c>
    </row>
    <row r="3" spans="1:4">
      <c r="A3" s="3" t="s">
        <v>730</v>
      </c>
    </row>
    <row r="4" spans="1:4">
      <c r="A4" s="4" t="s">
        <v>124</v>
      </c>
      <c r="B4" s="6" t="n">
        <v>24396</v>
      </c>
      <c r="C4" s="6" t="n">
        <v>15713</v>
      </c>
      <c r="D4" s="6" t="n">
        <v>18000</v>
      </c>
    </row>
    <row r="5" spans="1:4">
      <c r="A5" s="4" t="s">
        <v>81</v>
      </c>
    </row>
    <row r="6" spans="1:4">
      <c r="A6" s="3" t="s">
        <v>730</v>
      </c>
    </row>
    <row r="7" spans="1:4">
      <c r="A7" s="4" t="s">
        <v>124</v>
      </c>
      <c r="B7" s="5" t="n">
        <v>2505</v>
      </c>
      <c r="C7" s="5" t="n">
        <v>1956</v>
      </c>
      <c r="D7" s="5" t="n">
        <v>2495</v>
      </c>
    </row>
    <row r="8" spans="1:4">
      <c r="A8" s="4" t="s">
        <v>84</v>
      </c>
    </row>
    <row r="9" spans="1:4">
      <c r="A9" s="3" t="s">
        <v>730</v>
      </c>
    </row>
    <row r="10" spans="1:4">
      <c r="A10" s="4" t="s">
        <v>124</v>
      </c>
      <c r="B10" s="5" t="n">
        <v>2957</v>
      </c>
      <c r="C10" s="5" t="n">
        <v>3324</v>
      </c>
      <c r="D10" s="5" t="n">
        <v>4031</v>
      </c>
    </row>
    <row r="11" spans="1:4">
      <c r="A11" s="4" t="s">
        <v>85</v>
      </c>
    </row>
    <row r="12" spans="1:4">
      <c r="A12" s="3" t="s">
        <v>730</v>
      </c>
    </row>
    <row r="13" spans="1:4">
      <c r="A13" s="4" t="s">
        <v>124</v>
      </c>
      <c r="B13" s="5" t="n">
        <v>12851</v>
      </c>
      <c r="C13" s="6" t="n">
        <v>10433</v>
      </c>
      <c r="D13" s="6" t="n">
        <v>11474</v>
      </c>
    </row>
    <row r="14" spans="1:4">
      <c r="A14" s="4" t="s">
        <v>87</v>
      </c>
    </row>
    <row r="15" spans="1:4">
      <c r="A15" s="3" t="s">
        <v>730</v>
      </c>
    </row>
    <row r="16" spans="1:4">
      <c r="A16" s="4" t="s">
        <v>124</v>
      </c>
      <c r="B16" s="5" t="n">
        <v>1880</v>
      </c>
    </row>
    <row r="17" spans="1:4">
      <c r="A17" s="4" t="s">
        <v>88</v>
      </c>
    </row>
    <row r="18" spans="1:4">
      <c r="A18" s="3" t="s">
        <v>730</v>
      </c>
    </row>
    <row r="19" spans="1:4">
      <c r="A19" s="4" t="s">
        <v>124</v>
      </c>
      <c r="B19" s="6" t="n">
        <v>42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731</v>
      </c>
      <c r="B1" s="2" t="s">
        <v>1</v>
      </c>
    </row>
    <row r="2" spans="1:2">
      <c r="B2" s="2" t="s">
        <v>732</v>
      </c>
    </row>
    <row r="3" spans="1:2">
      <c r="A3" s="3" t="s">
        <v>733</v>
      </c>
    </row>
    <row r="4" spans="1:2">
      <c r="A4" s="4" t="s">
        <v>734</v>
      </c>
      <c r="B4" s="6" t="n">
        <v>32510</v>
      </c>
    </row>
    <row r="5" spans="1:2">
      <c r="A5" s="4" t="s">
        <v>735</v>
      </c>
      <c r="B5" s="4" t="s">
        <v>736</v>
      </c>
    </row>
    <row r="6" spans="1:2">
      <c r="A6" s="4" t="s">
        <v>709</v>
      </c>
    </row>
    <row r="7" spans="1:2">
      <c r="A7" s="3" t="s">
        <v>733</v>
      </c>
    </row>
    <row r="8" spans="1:2">
      <c r="A8" s="4" t="s">
        <v>734</v>
      </c>
      <c r="B8" s="6" t="n">
        <v>12</v>
      </c>
    </row>
    <row r="9" spans="1:2">
      <c r="A9" s="4" t="s">
        <v>735</v>
      </c>
      <c r="B9" s="4" t="s">
        <v>737</v>
      </c>
    </row>
    <row r="10" spans="1:2">
      <c r="A10" s="3" t="s">
        <v>738</v>
      </c>
    </row>
    <row r="11" spans="1:2">
      <c r="A11" s="4" t="s">
        <v>739</v>
      </c>
      <c r="B11" s="5" t="n">
        <v>1389</v>
      </c>
    </row>
    <row r="12" spans="1:2">
      <c r="A12" s="4" t="s">
        <v>740</v>
      </c>
      <c r="B12" s="7" t="n">
        <v>34.99</v>
      </c>
    </row>
    <row r="13" spans="1:2">
      <c r="A13" s="4" t="s">
        <v>741</v>
      </c>
      <c r="B13" s="4" t="s">
        <v>742</v>
      </c>
    </row>
    <row r="14" spans="1:2">
      <c r="A14" s="3" t="s">
        <v>743</v>
      </c>
    </row>
    <row r="15" spans="1:2">
      <c r="A15" s="4" t="s">
        <v>744</v>
      </c>
      <c r="B15" s="5" t="n">
        <v>5</v>
      </c>
    </row>
    <row r="16" spans="1:2">
      <c r="A16" s="4" t="s">
        <v>740</v>
      </c>
      <c r="B16" s="7" t="n">
        <v>30.18</v>
      </c>
    </row>
    <row r="17" spans="1:2">
      <c r="A17" s="4" t="s">
        <v>741</v>
      </c>
      <c r="B17" s="4" t="s">
        <v>745</v>
      </c>
    </row>
    <row r="18" spans="1:2">
      <c r="A18" s="3" t="s">
        <v>124</v>
      </c>
    </row>
    <row r="19" spans="1:2">
      <c r="A19" s="4" t="s">
        <v>744</v>
      </c>
      <c r="B19" s="5" t="n">
        <v>1394</v>
      </c>
    </row>
    <row r="20" spans="1:2">
      <c r="A20" s="4" t="s">
        <v>740</v>
      </c>
      <c r="B20" s="7" t="n">
        <v>34.97</v>
      </c>
    </row>
    <row r="21" spans="1:2">
      <c r="A21" s="4" t="s">
        <v>741</v>
      </c>
      <c r="B21" s="4" t="s">
        <v>742</v>
      </c>
    </row>
    <row r="22" spans="1:2">
      <c r="A22" s="4" t="s">
        <v>746</v>
      </c>
      <c r="B22" s="7" t="n">
        <v>14.85</v>
      </c>
    </row>
    <row r="23" spans="1:2">
      <c r="A23" s="4" t="s">
        <v>747</v>
      </c>
    </row>
    <row r="24" spans="1:2">
      <c r="A24" s="3" t="s">
        <v>733</v>
      </c>
    </row>
    <row r="25" spans="1:2">
      <c r="A25" s="4" t="s">
        <v>734</v>
      </c>
      <c r="B25" s="6" t="n">
        <v>6157</v>
      </c>
    </row>
    <row r="26" spans="1:2">
      <c r="A26" s="4" t="s">
        <v>735</v>
      </c>
      <c r="B26" s="4" t="s">
        <v>748</v>
      </c>
    </row>
    <row r="27" spans="1:2">
      <c r="A27" s="4" t="s">
        <v>749</v>
      </c>
    </row>
    <row r="28" spans="1:2">
      <c r="A28" s="3" t="s">
        <v>733</v>
      </c>
    </row>
    <row r="29" spans="1:2">
      <c r="A29" s="4" t="s">
        <v>734</v>
      </c>
      <c r="B29" s="6" t="n">
        <v>21656</v>
      </c>
    </row>
    <row r="30" spans="1:2">
      <c r="A30" s="4" t="s">
        <v>735</v>
      </c>
      <c r="B30" s="4" t="s">
        <v>750</v>
      </c>
    </row>
    <row r="31" spans="1:2">
      <c r="A31" s="4" t="s">
        <v>751</v>
      </c>
    </row>
    <row r="32" spans="1:2">
      <c r="A32" s="3" t="s">
        <v>733</v>
      </c>
    </row>
    <row r="33" spans="1:2">
      <c r="A33" s="4" t="s">
        <v>734</v>
      </c>
      <c r="B33" s="6" t="n">
        <v>4685</v>
      </c>
    </row>
    <row r="34" spans="1:2">
      <c r="A34" s="4" t="s">
        <v>735</v>
      </c>
      <c r="B34" s="4" t="s">
        <v>75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8</v>
      </c>
    </row>
    <row r="3" spans="1:4">
      <c r="A3" s="3" t="s">
        <v>754</v>
      </c>
    </row>
    <row r="4" spans="1:4">
      <c r="A4" s="4" t="s">
        <v>755</v>
      </c>
      <c r="B4" s="5" t="n">
        <v>1576000</v>
      </c>
      <c r="C4" s="5" t="n">
        <v>2064000</v>
      </c>
      <c r="D4" s="5" t="n">
        <v>2391000</v>
      </c>
    </row>
    <row r="5" spans="1:4">
      <c r="A5" s="4" t="s">
        <v>756</v>
      </c>
      <c r="B5" s="5" t="n">
        <v>0</v>
      </c>
      <c r="C5" s="5" t="n">
        <v>0</v>
      </c>
      <c r="D5" s="5" t="n">
        <v>17000</v>
      </c>
    </row>
    <row r="6" spans="1:4">
      <c r="A6" s="4" t="s">
        <v>757</v>
      </c>
      <c r="B6" s="5" t="n">
        <v>-18000</v>
      </c>
      <c r="C6" s="5" t="n">
        <v>-194000</v>
      </c>
      <c r="D6" s="5" t="n">
        <v>-192000</v>
      </c>
    </row>
    <row r="7" spans="1:4">
      <c r="A7" s="4" t="s">
        <v>758</v>
      </c>
      <c r="B7" s="5" t="n">
        <v>-164000</v>
      </c>
      <c r="C7" s="5" t="n">
        <v>-294000</v>
      </c>
      <c r="D7" s="5" t="n">
        <v>-152000</v>
      </c>
    </row>
    <row r="8" spans="1:4">
      <c r="A8" s="4" t="s">
        <v>759</v>
      </c>
      <c r="B8" s="5" t="n">
        <v>1394000</v>
      </c>
      <c r="C8" s="5" t="n">
        <v>1576000</v>
      </c>
      <c r="D8" s="5" t="n">
        <v>2064000</v>
      </c>
    </row>
    <row r="9" spans="1:4">
      <c r="A9" s="3" t="s">
        <v>760</v>
      </c>
    </row>
    <row r="10" spans="1:4">
      <c r="A10" s="4" t="s">
        <v>761</v>
      </c>
      <c r="B10" s="7" t="n">
        <v>35.18</v>
      </c>
      <c r="C10" s="7" t="n">
        <v>32.91</v>
      </c>
      <c r="D10" s="7" t="n">
        <v>31.65</v>
      </c>
    </row>
    <row r="11" spans="1:4">
      <c r="A11" s="4" t="s">
        <v>762</v>
      </c>
      <c r="D11" s="11" t="n">
        <v>30.22</v>
      </c>
    </row>
    <row r="12" spans="1:4">
      <c r="A12" s="4" t="s">
        <v>763</v>
      </c>
      <c r="B12" s="11" t="n">
        <v>30.03</v>
      </c>
      <c r="C12" s="11" t="n">
        <v>12.18</v>
      </c>
      <c r="D12" s="11" t="n">
        <v>12.95</v>
      </c>
    </row>
    <row r="13" spans="1:4">
      <c r="A13" s="4" t="s">
        <v>764</v>
      </c>
      <c r="B13" s="11" t="n">
        <v>37.47</v>
      </c>
      <c r="C13" s="11" t="n">
        <v>34.44</v>
      </c>
      <c r="D13" s="11" t="n">
        <v>38.15</v>
      </c>
    </row>
    <row r="14" spans="1:4">
      <c r="A14" s="4" t="s">
        <v>765</v>
      </c>
      <c r="B14" s="7" t="n">
        <v>34.97</v>
      </c>
      <c r="C14" s="7" t="n">
        <v>35.18</v>
      </c>
      <c r="D14" s="7" t="n">
        <v>32.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766</v>
      </c>
      <c r="B1" s="2" t="s">
        <v>1</v>
      </c>
    </row>
    <row r="2" spans="1:4">
      <c r="B2" s="2" t="s">
        <v>2</v>
      </c>
      <c r="C2" s="2" t="s">
        <v>30</v>
      </c>
      <c r="D2" s="2" t="s">
        <v>78</v>
      </c>
    </row>
    <row r="3" spans="1:4">
      <c r="A3" s="3" t="s">
        <v>767</v>
      </c>
    </row>
    <row r="4" spans="1:4">
      <c r="A4" s="4" t="s">
        <v>768</v>
      </c>
      <c r="B4" s="5" t="n">
        <v>1394000</v>
      </c>
    </row>
    <row r="5" spans="1:4">
      <c r="A5" s="4" t="s">
        <v>741</v>
      </c>
      <c r="B5" s="4" t="s">
        <v>742</v>
      </c>
    </row>
    <row r="6" spans="1:4">
      <c r="A6" s="4" t="s">
        <v>769</v>
      </c>
      <c r="B6" s="7" t="n">
        <v>34.97</v>
      </c>
    </row>
    <row r="7" spans="1:4">
      <c r="A7" s="3" t="s">
        <v>770</v>
      </c>
    </row>
    <row r="8" spans="1:4">
      <c r="A8" s="4" t="s">
        <v>771</v>
      </c>
      <c r="B8" s="5" t="n">
        <v>1389000</v>
      </c>
    </row>
    <row r="9" spans="1:4">
      <c r="A9" s="4" t="s">
        <v>772</v>
      </c>
      <c r="B9" s="4" t="s">
        <v>742</v>
      </c>
    </row>
    <row r="10" spans="1:4">
      <c r="A10" s="4" t="s">
        <v>773</v>
      </c>
      <c r="B10" s="7" t="n">
        <v>34.99</v>
      </c>
    </row>
    <row r="11" spans="1:4">
      <c r="A11" s="4" t="s">
        <v>774</v>
      </c>
    </row>
    <row r="12" spans="1:4">
      <c r="A12" s="3" t="s">
        <v>775</v>
      </c>
    </row>
    <row r="13" spans="1:4">
      <c r="A13" s="4" t="s">
        <v>776</v>
      </c>
      <c r="B13" s="5" t="n">
        <v>20</v>
      </c>
    </row>
    <row r="14" spans="1:4">
      <c r="A14" s="4" t="s">
        <v>777</v>
      </c>
      <c r="B14" s="6" t="n">
        <v>30</v>
      </c>
    </row>
    <row r="15" spans="1:4">
      <c r="A15" s="3" t="s">
        <v>767</v>
      </c>
    </row>
    <row r="16" spans="1:4">
      <c r="A16" s="4" t="s">
        <v>768</v>
      </c>
      <c r="B16" s="5" t="n">
        <v>25000</v>
      </c>
    </row>
    <row r="17" spans="1:4">
      <c r="A17" s="4" t="s">
        <v>741</v>
      </c>
      <c r="B17" s="4" t="s">
        <v>719</v>
      </c>
    </row>
    <row r="18" spans="1:4">
      <c r="A18" s="4" t="s">
        <v>769</v>
      </c>
      <c r="B18" s="7" t="n">
        <v>28.13</v>
      </c>
    </row>
    <row r="19" spans="1:4">
      <c r="A19" s="3" t="s">
        <v>770</v>
      </c>
    </row>
    <row r="20" spans="1:4">
      <c r="A20" s="4" t="s">
        <v>771</v>
      </c>
      <c r="B20" s="5" t="n">
        <v>23000</v>
      </c>
    </row>
    <row r="21" spans="1:4">
      <c r="A21" s="4" t="s">
        <v>772</v>
      </c>
      <c r="B21" s="4" t="s">
        <v>719</v>
      </c>
    </row>
    <row r="22" spans="1:4">
      <c r="A22" s="4" t="s">
        <v>773</v>
      </c>
      <c r="B22" s="7" t="n">
        <v>28.03</v>
      </c>
    </row>
    <row r="23" spans="1:4">
      <c r="A23" s="4" t="s">
        <v>778</v>
      </c>
    </row>
    <row r="24" spans="1:4">
      <c r="A24" s="3" t="s">
        <v>775</v>
      </c>
    </row>
    <row r="25" spans="1:4">
      <c r="A25" s="4" t="s">
        <v>776</v>
      </c>
      <c r="B25" s="11" t="n">
        <v>30.01</v>
      </c>
    </row>
    <row r="26" spans="1:4">
      <c r="A26" s="4" t="s">
        <v>777</v>
      </c>
      <c r="B26" s="6" t="n">
        <v>40</v>
      </c>
    </row>
    <row r="27" spans="1:4">
      <c r="A27" s="3" t="s">
        <v>767</v>
      </c>
    </row>
    <row r="28" spans="1:4">
      <c r="A28" s="4" t="s">
        <v>768</v>
      </c>
      <c r="B28" s="5" t="n">
        <v>1197000</v>
      </c>
    </row>
    <row r="29" spans="1:4">
      <c r="A29" s="4" t="s">
        <v>741</v>
      </c>
      <c r="B29" s="4" t="s">
        <v>724</v>
      </c>
    </row>
    <row r="30" spans="1:4">
      <c r="A30" s="4" t="s">
        <v>769</v>
      </c>
      <c r="B30" s="7" t="n">
        <v>32.84</v>
      </c>
    </row>
    <row r="31" spans="1:4">
      <c r="A31" s="3" t="s">
        <v>770</v>
      </c>
    </row>
    <row r="32" spans="1:4">
      <c r="A32" s="4" t="s">
        <v>771</v>
      </c>
      <c r="B32" s="5" t="n">
        <v>1194000</v>
      </c>
    </row>
    <row r="33" spans="1:4">
      <c r="A33" s="4" t="s">
        <v>772</v>
      </c>
      <c r="B33" s="4" t="s">
        <v>724</v>
      </c>
    </row>
    <row r="34" spans="1:4">
      <c r="A34" s="4" t="s">
        <v>773</v>
      </c>
      <c r="B34" s="7" t="n">
        <v>32.84</v>
      </c>
    </row>
    <row r="35" spans="1:4">
      <c r="A35" s="4" t="s">
        <v>779</v>
      </c>
    </row>
    <row r="36" spans="1:4">
      <c r="A36" s="3" t="s">
        <v>775</v>
      </c>
    </row>
    <row r="37" spans="1:4">
      <c r="A37" s="4" t="s">
        <v>776</v>
      </c>
      <c r="B37" s="11" t="n">
        <v>40.01</v>
      </c>
    </row>
    <row r="38" spans="1:4">
      <c r="A38" s="4" t="s">
        <v>777</v>
      </c>
      <c r="B38" s="6" t="n">
        <v>50</v>
      </c>
    </row>
    <row r="39" spans="1:4">
      <c r="A39" s="3" t="s">
        <v>767</v>
      </c>
    </row>
    <row r="40" spans="1:4">
      <c r="A40" s="4" t="s">
        <v>768</v>
      </c>
      <c r="B40" s="5" t="n">
        <v>39000</v>
      </c>
    </row>
    <row r="41" spans="1:4">
      <c r="A41" s="4" t="s">
        <v>741</v>
      </c>
      <c r="B41" s="4" t="s">
        <v>780</v>
      </c>
    </row>
    <row r="42" spans="1:4">
      <c r="A42" s="4" t="s">
        <v>769</v>
      </c>
      <c r="B42" s="7" t="n">
        <v>48.05</v>
      </c>
    </row>
    <row r="43" spans="1:4">
      <c r="A43" s="3" t="s">
        <v>770</v>
      </c>
    </row>
    <row r="44" spans="1:4">
      <c r="A44" s="4" t="s">
        <v>771</v>
      </c>
      <c r="B44" s="5" t="n">
        <v>39000</v>
      </c>
    </row>
    <row r="45" spans="1:4">
      <c r="A45" s="4" t="s">
        <v>772</v>
      </c>
      <c r="B45" s="4" t="s">
        <v>780</v>
      </c>
    </row>
    <row r="46" spans="1:4">
      <c r="A46" s="4" t="s">
        <v>773</v>
      </c>
      <c r="B46" s="7" t="n">
        <v>48.05</v>
      </c>
    </row>
    <row r="47" spans="1:4">
      <c r="A47" s="4" t="s">
        <v>781</v>
      </c>
    </row>
    <row r="48" spans="1:4">
      <c r="A48" s="3" t="s">
        <v>775</v>
      </c>
    </row>
    <row r="49" spans="1:4">
      <c r="A49" s="4" t="s">
        <v>776</v>
      </c>
      <c r="B49" s="11" t="n">
        <v>50.01</v>
      </c>
    </row>
    <row r="50" spans="1:4">
      <c r="A50" s="4" t="s">
        <v>777</v>
      </c>
      <c r="B50" s="6" t="n">
        <v>60</v>
      </c>
    </row>
    <row r="51" spans="1:4">
      <c r="A51" s="3" t="s">
        <v>767</v>
      </c>
    </row>
    <row r="52" spans="1:4">
      <c r="A52" s="4" t="s">
        <v>768</v>
      </c>
      <c r="B52" s="5" t="n">
        <v>133000</v>
      </c>
    </row>
    <row r="53" spans="1:4">
      <c r="A53" s="4" t="s">
        <v>741</v>
      </c>
      <c r="B53" s="4" t="s">
        <v>782</v>
      </c>
    </row>
    <row r="54" spans="1:4">
      <c r="A54" s="4" t="s">
        <v>769</v>
      </c>
      <c r="B54" s="7" t="n">
        <v>51.7</v>
      </c>
    </row>
    <row r="55" spans="1:4">
      <c r="A55" s="3" t="s">
        <v>770</v>
      </c>
    </row>
    <row r="56" spans="1:4">
      <c r="A56" s="4" t="s">
        <v>771</v>
      </c>
      <c r="B56" s="5" t="n">
        <v>133000</v>
      </c>
    </row>
    <row r="57" spans="1:4">
      <c r="A57" s="4" t="s">
        <v>772</v>
      </c>
      <c r="B57" s="4" t="s">
        <v>782</v>
      </c>
    </row>
    <row r="58" spans="1:4">
      <c r="A58" s="4" t="s">
        <v>773</v>
      </c>
      <c r="B58" s="7" t="n">
        <v>51.7</v>
      </c>
    </row>
    <row r="59" spans="1:4">
      <c r="A59" s="4" t="s">
        <v>706</v>
      </c>
    </row>
    <row r="60" spans="1:4">
      <c r="A60" s="3" t="s">
        <v>783</v>
      </c>
    </row>
    <row r="61" spans="1:4">
      <c r="A61" s="4" t="s">
        <v>784</v>
      </c>
      <c r="B61" s="8" t="n">
        <v>2.6</v>
      </c>
      <c r="C61" s="8" t="n">
        <v>1.2</v>
      </c>
    </row>
    <row r="62" spans="1:4">
      <c r="A62" s="4" t="s">
        <v>785</v>
      </c>
      <c r="B62" s="5" t="n">
        <v>163000</v>
      </c>
      <c r="C62" s="5" t="n">
        <v>83000</v>
      </c>
    </row>
    <row r="63" spans="1:4">
      <c r="A63" s="4" t="s">
        <v>786</v>
      </c>
      <c r="B63" s="7" t="n">
        <v>7.09</v>
      </c>
      <c r="C63" s="7" t="n">
        <v>4.45</v>
      </c>
    </row>
    <row r="64" spans="1:4">
      <c r="A64" s="4" t="s">
        <v>787</v>
      </c>
      <c r="B64" s="4" t="s">
        <v>788</v>
      </c>
      <c r="C64" s="4" t="s">
        <v>788</v>
      </c>
    </row>
    <row r="65" spans="1:4">
      <c r="A65" s="4" t="s">
        <v>789</v>
      </c>
      <c r="B65" s="4" t="s">
        <v>790</v>
      </c>
      <c r="C65" s="4" t="s">
        <v>791</v>
      </c>
    </row>
    <row r="66" spans="1:4">
      <c r="A66" s="4" t="s">
        <v>792</v>
      </c>
      <c r="B66" s="4" t="s">
        <v>793</v>
      </c>
      <c r="C66" s="4" t="s">
        <v>794</v>
      </c>
    </row>
    <row r="67" spans="1:4">
      <c r="A67" s="4" t="s">
        <v>795</v>
      </c>
      <c r="B67" s="4" t="s">
        <v>484</v>
      </c>
      <c r="C67" s="4" t="s">
        <v>484</v>
      </c>
    </row>
    <row r="68" spans="1:4">
      <c r="A68" s="4" t="s">
        <v>709</v>
      </c>
    </row>
    <row r="69" spans="1:4">
      <c r="A69" s="3" t="s">
        <v>770</v>
      </c>
    </row>
    <row r="70" spans="1:4">
      <c r="A70" s="4" t="s">
        <v>756</v>
      </c>
      <c r="B70" s="5" t="n">
        <v>0</v>
      </c>
      <c r="C70" s="5" t="n">
        <v>0</v>
      </c>
      <c r="D70" s="5" t="n">
        <v>17000</v>
      </c>
    </row>
    <row r="71" spans="1:4">
      <c r="A71" s="3" t="s">
        <v>783</v>
      </c>
    </row>
    <row r="72" spans="1:4">
      <c r="A72" s="4" t="s">
        <v>786</v>
      </c>
      <c r="D72" s="7" t="n">
        <v>10.58</v>
      </c>
    </row>
    <row r="73" spans="1:4">
      <c r="A73" s="4" t="s">
        <v>787</v>
      </c>
      <c r="D73" s="4" t="s">
        <v>788</v>
      </c>
    </row>
    <row r="74" spans="1:4">
      <c r="A74" s="4" t="s">
        <v>789</v>
      </c>
      <c r="D74" s="4" t="s">
        <v>796</v>
      </c>
    </row>
    <row r="75" spans="1:4">
      <c r="A75" s="4" t="s">
        <v>792</v>
      </c>
      <c r="D75" s="4" t="s">
        <v>797</v>
      </c>
    </row>
    <row r="76" spans="1:4">
      <c r="A76" s="4" t="s">
        <v>795</v>
      </c>
      <c r="D76" s="4" t="s">
        <v>7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8</v>
      </c>
      <c r="B1" s="2" t="s">
        <v>1</v>
      </c>
    </row>
    <row r="2" spans="1:4">
      <c r="B2" s="2" t="s">
        <v>2</v>
      </c>
      <c r="C2" s="2" t="s">
        <v>30</v>
      </c>
      <c r="D2" s="2" t="s">
        <v>78</v>
      </c>
    </row>
    <row r="3" spans="1:4">
      <c r="A3" s="3" t="s">
        <v>209</v>
      </c>
    </row>
    <row r="4" spans="1:4">
      <c r="A4" s="4" t="s">
        <v>799</v>
      </c>
      <c r="B4" s="6" t="n">
        <v>431</v>
      </c>
      <c r="C4" s="6" t="n">
        <v>494</v>
      </c>
      <c r="D4" s="6" t="n">
        <v>2233</v>
      </c>
    </row>
    <row r="5" spans="1:4">
      <c r="A5" s="4" t="s">
        <v>800</v>
      </c>
      <c r="B5" s="6" t="n">
        <v>51</v>
      </c>
      <c r="C5" s="6" t="n">
        <v>1165</v>
      </c>
      <c r="D5" s="6" t="n">
        <v>20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8</v>
      </c>
    </row>
    <row r="3" spans="1:4">
      <c r="A3" s="3" t="s">
        <v>754</v>
      </c>
    </row>
    <row r="4" spans="1:4">
      <c r="A4" s="4" t="s">
        <v>755</v>
      </c>
      <c r="B4" s="5" t="n">
        <v>1949</v>
      </c>
      <c r="C4" s="5" t="n">
        <v>1398</v>
      </c>
      <c r="D4" s="5" t="n">
        <v>1237</v>
      </c>
    </row>
    <row r="5" spans="1:4">
      <c r="A5" s="4" t="s">
        <v>756</v>
      </c>
      <c r="B5" s="5" t="n">
        <v>674</v>
      </c>
      <c r="C5" s="5" t="n">
        <v>1166</v>
      </c>
      <c r="D5" s="5" t="n">
        <v>672</v>
      </c>
    </row>
    <row r="6" spans="1:4">
      <c r="A6" s="4" t="s">
        <v>802</v>
      </c>
      <c r="B6" s="5" t="n">
        <v>-25</v>
      </c>
    </row>
    <row r="7" spans="1:4">
      <c r="A7" s="4" t="s">
        <v>803</v>
      </c>
      <c r="B7" s="5" t="n">
        <v>338</v>
      </c>
    </row>
    <row r="8" spans="1:4">
      <c r="A8" s="4" t="s">
        <v>804</v>
      </c>
      <c r="B8" s="5" t="n">
        <v>-831</v>
      </c>
      <c r="C8" s="5" t="n">
        <v>-349</v>
      </c>
      <c r="D8" s="5" t="n">
        <v>-389</v>
      </c>
    </row>
    <row r="9" spans="1:4">
      <c r="A9" s="4" t="s">
        <v>805</v>
      </c>
      <c r="B9" s="5" t="n">
        <v>-225</v>
      </c>
      <c r="C9" s="5" t="n">
        <v>-266</v>
      </c>
      <c r="D9" s="5" t="n">
        <v>-122</v>
      </c>
    </row>
    <row r="10" spans="1:4">
      <c r="A10" s="4" t="s">
        <v>759</v>
      </c>
      <c r="B10" s="5" t="n">
        <v>1880</v>
      </c>
      <c r="C10" s="5" t="n">
        <v>1949</v>
      </c>
      <c r="D10" s="5" t="n">
        <v>1398</v>
      </c>
    </row>
    <row r="11" spans="1:4">
      <c r="A11" s="3" t="s">
        <v>806</v>
      </c>
    </row>
    <row r="12" spans="1:4">
      <c r="A12" s="4" t="s">
        <v>761</v>
      </c>
      <c r="B12" s="7" t="n">
        <v>23.85</v>
      </c>
      <c r="C12" s="7" t="n">
        <v>31.97</v>
      </c>
      <c r="D12" s="7" t="n">
        <v>34.27</v>
      </c>
    </row>
    <row r="13" spans="1:4">
      <c r="A13" s="4" t="s">
        <v>762</v>
      </c>
      <c r="B13" s="11" t="n">
        <v>29.22</v>
      </c>
      <c r="C13" s="11" t="n">
        <v>17.59</v>
      </c>
      <c r="D13" s="11" t="n">
        <v>30.33</v>
      </c>
    </row>
    <row r="14" spans="1:4">
      <c r="A14" s="4" t="s">
        <v>807</v>
      </c>
      <c r="B14" s="11" t="n">
        <v>20.95</v>
      </c>
    </row>
    <row r="15" spans="1:4">
      <c r="A15" s="4" t="s">
        <v>808</v>
      </c>
      <c r="B15" s="11" t="n">
        <v>31.75</v>
      </c>
    </row>
    <row r="16" spans="1:4">
      <c r="A16" s="4" t="s">
        <v>809</v>
      </c>
      <c r="B16" s="11" t="n">
        <v>27.67</v>
      </c>
      <c r="C16" s="11" t="n">
        <v>32.73</v>
      </c>
      <c r="D16" s="11" t="n">
        <v>35.65</v>
      </c>
    </row>
    <row r="17" spans="1:4">
      <c r="A17" s="4" t="s">
        <v>810</v>
      </c>
      <c r="B17" s="11" t="n">
        <v>26.29</v>
      </c>
      <c r="C17" s="11" t="n">
        <v>27.31</v>
      </c>
      <c r="D17" s="11" t="n">
        <v>34.46</v>
      </c>
    </row>
    <row r="18" spans="1:4">
      <c r="A18" s="4" t="s">
        <v>765</v>
      </c>
      <c r="B18" s="7" t="n">
        <v>25.41</v>
      </c>
      <c r="C18" s="7" t="n">
        <v>23.85</v>
      </c>
      <c r="D18" s="7" t="n">
        <v>31.97</v>
      </c>
    </row>
    <row r="19" spans="1:4">
      <c r="A19" s="4" t="s">
        <v>811</v>
      </c>
      <c r="B19" s="8" t="n">
        <v>22.3</v>
      </c>
      <c r="C19" s="8" t="n">
        <v>7.5</v>
      </c>
      <c r="D19" s="8" t="n">
        <v>9.6</v>
      </c>
    </row>
    <row r="20" spans="1:4">
      <c r="A20" s="4" t="s">
        <v>620</v>
      </c>
    </row>
    <row r="21" spans="1:4">
      <c r="A21" s="3" t="s">
        <v>806</v>
      </c>
    </row>
    <row r="22" spans="1:4">
      <c r="A22" s="4" t="s">
        <v>710</v>
      </c>
      <c r="B22" s="4" t="s">
        <v>369</v>
      </c>
    </row>
    <row r="23" spans="1:4">
      <c r="A23" s="4" t="s">
        <v>439</v>
      </c>
    </row>
    <row r="24" spans="1:4">
      <c r="A24" s="3" t="s">
        <v>806</v>
      </c>
    </row>
    <row r="25" spans="1:4">
      <c r="A25" s="4" t="s">
        <v>710</v>
      </c>
      <c r="B25" s="4" t="s">
        <v>7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78</v>
      </c>
    </row>
    <row r="3" spans="1:4">
      <c r="A3" s="3" t="s">
        <v>813</v>
      </c>
    </row>
    <row r="4" spans="1:4">
      <c r="A4" s="4" t="s">
        <v>814</v>
      </c>
      <c r="B4" s="4" t="s">
        <v>815</v>
      </c>
    </row>
    <row r="5" spans="1:4">
      <c r="A5" s="4" t="s">
        <v>816</v>
      </c>
      <c r="B5" s="4" t="s">
        <v>817</v>
      </c>
    </row>
    <row r="6" spans="1:4">
      <c r="A6" s="4" t="s">
        <v>818</v>
      </c>
      <c r="B6" s="4" t="s">
        <v>719</v>
      </c>
    </row>
    <row r="7" spans="1:4">
      <c r="A7" s="4" t="s">
        <v>819</v>
      </c>
      <c r="B7" s="8" t="n">
        <v>2.7</v>
      </c>
      <c r="C7" s="8" t="n">
        <v>2.6</v>
      </c>
      <c r="D7" s="8" t="n">
        <v>2.5</v>
      </c>
    </row>
    <row r="8" spans="1:4">
      <c r="A8" s="4" t="s">
        <v>439</v>
      </c>
    </row>
    <row r="9" spans="1:4">
      <c r="A9" s="3" t="s">
        <v>813</v>
      </c>
    </row>
    <row r="10" spans="1:4">
      <c r="A10" s="4" t="s">
        <v>820</v>
      </c>
      <c r="B10" s="4" t="s">
        <v>8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25:28Z</dcterms:created>
  <dcterms:modified xmlns:dcterms="http://purl.org/dc/terms/" xmlns:xsi="http://www.w3.org/2001/XMLSchema-instance" xsi:type="dcterms:W3CDTF">2018-02-21T16:25:28Z</dcterms:modified>
</cp:coreProperties>
</file>